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Summary of Significant Accounti" sheetId="8" state="visible" r:id="rId8"/>
    <sheet xmlns:r="http://schemas.openxmlformats.org/officeDocument/2006/relationships" name="Quarterly Financial Information" sheetId="9" state="visible" r:id="rId9"/>
    <sheet xmlns:r="http://schemas.openxmlformats.org/officeDocument/2006/relationships" name="Segment Information" sheetId="10" state="visible" r:id="rId10"/>
    <sheet xmlns:r="http://schemas.openxmlformats.org/officeDocument/2006/relationships" name="Allowance for Doubtful Accounts" sheetId="11" state="visible" r:id="rId11"/>
    <sheet xmlns:r="http://schemas.openxmlformats.org/officeDocument/2006/relationships" name="Debt and Financing Arrangements" sheetId="12" state="visible" r:id="rId12"/>
    <sheet xmlns:r="http://schemas.openxmlformats.org/officeDocument/2006/relationships" name="Equity" sheetId="13" state="visible" r:id="rId13"/>
    <sheet xmlns:r="http://schemas.openxmlformats.org/officeDocument/2006/relationships" name="Energy Suppl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tirement Benefit Plan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Quarterly Financial Informati20" sheetId="20" state="visible" r:id="rId20"/>
    <sheet xmlns:r="http://schemas.openxmlformats.org/officeDocument/2006/relationships" name="Segment Information (Tables)" sheetId="21" state="visible" r:id="rId21"/>
    <sheet xmlns:r="http://schemas.openxmlformats.org/officeDocument/2006/relationships" name="Allowance for Doubtful Accoun22" sheetId="22" state="visible" r:id="rId22"/>
    <sheet xmlns:r="http://schemas.openxmlformats.org/officeDocument/2006/relationships" name="Debt and Financing Arrangemen23" sheetId="23" state="visible" r:id="rId23"/>
    <sheet xmlns:r="http://schemas.openxmlformats.org/officeDocument/2006/relationships" name="Equity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Retirement Benefit Plans (Table" sheetId="27" state="visible" r:id="rId27"/>
    <sheet xmlns:r="http://schemas.openxmlformats.org/officeDocument/2006/relationships" name="Summary of Significant Accoun28" sheetId="28" state="visible" r:id="rId28"/>
    <sheet xmlns:r="http://schemas.openxmlformats.org/officeDocument/2006/relationships" name="Components of Accrued Revenue (" sheetId="29" state="visible" r:id="rId29"/>
    <sheet xmlns:r="http://schemas.openxmlformats.org/officeDocument/2006/relationships" name="Exchange Gas Receivable (Detail" sheetId="30" state="visible" r:id="rId30"/>
    <sheet xmlns:r="http://schemas.openxmlformats.org/officeDocument/2006/relationships" name="Components of Gas Inventory (De" sheetId="31" state="visible" r:id="rId31"/>
    <sheet xmlns:r="http://schemas.openxmlformats.org/officeDocument/2006/relationships" name="Regulatory Assets (Detail)" sheetId="32" state="visible" r:id="rId32"/>
    <sheet xmlns:r="http://schemas.openxmlformats.org/officeDocument/2006/relationships" name="Regulatory Liabilities (Detail)" sheetId="33" state="visible" r:id="rId33"/>
    <sheet xmlns:r="http://schemas.openxmlformats.org/officeDocument/2006/relationships" name="Fair Value Amount of Derivative" sheetId="34" state="visible" r:id="rId34"/>
    <sheet xmlns:r="http://schemas.openxmlformats.org/officeDocument/2006/relationships" name="Regulatory Assets Liabilities a" sheetId="35" state="visible" r:id="rId35"/>
    <sheet xmlns:r="http://schemas.openxmlformats.org/officeDocument/2006/relationships" name="Fair Value of Marketable Securi" sheetId="36" state="visible" r:id="rId36"/>
    <sheet xmlns:r="http://schemas.openxmlformats.org/officeDocument/2006/relationships" name="Components of Current and Noncu" sheetId="37" state="visible" r:id="rId37"/>
    <sheet xmlns:r="http://schemas.openxmlformats.org/officeDocument/2006/relationships" name="Quarterly Financial Informati38" sheetId="38" state="visible" r:id="rId38"/>
    <sheet xmlns:r="http://schemas.openxmlformats.org/officeDocument/2006/relationships" name="Segment Information - Additiona" sheetId="39" state="visible" r:id="rId39"/>
    <sheet xmlns:r="http://schemas.openxmlformats.org/officeDocument/2006/relationships" name="Significant Segment Financial D" sheetId="40" state="visible" r:id="rId40"/>
    <sheet xmlns:r="http://schemas.openxmlformats.org/officeDocument/2006/relationships" name="Allowance for Doubtful Accoun41" sheetId="41" state="visible" r:id="rId41"/>
    <sheet xmlns:r="http://schemas.openxmlformats.org/officeDocument/2006/relationships" name="Activity in Company's Allowance" sheetId="42" state="visible" r:id="rId42"/>
    <sheet xmlns:r="http://schemas.openxmlformats.org/officeDocument/2006/relationships" name="Debt and Financing Arrangemen43" sheetId="43" state="visible" r:id="rId43"/>
    <sheet xmlns:r="http://schemas.openxmlformats.org/officeDocument/2006/relationships" name="Estimated Fair Value of Long Te" sheetId="44" state="visible" r:id="rId44"/>
    <sheet xmlns:r="http://schemas.openxmlformats.org/officeDocument/2006/relationships" name="Details on Long Term Debt (Deta" sheetId="45" state="visible" r:id="rId45"/>
    <sheet xmlns:r="http://schemas.openxmlformats.org/officeDocument/2006/relationships" name="Details on Long Term Debt (Pare" sheetId="46" state="visible" r:id="rId46"/>
    <sheet xmlns:r="http://schemas.openxmlformats.org/officeDocument/2006/relationships" name="Summary of Interest Expense and" sheetId="47" state="visible" r:id="rId47"/>
    <sheet xmlns:r="http://schemas.openxmlformats.org/officeDocument/2006/relationships" name="Borrowing Limits Amounts Outsta" sheetId="48" state="visible" r:id="rId48"/>
    <sheet xmlns:r="http://schemas.openxmlformats.org/officeDocument/2006/relationships" name="Future Operating Lease Payment " sheetId="49" state="visible" r:id="rId49"/>
    <sheet xmlns:r="http://schemas.openxmlformats.org/officeDocument/2006/relationships" name="Equity - Additional Information" sheetId="50" state="visible" r:id="rId50"/>
    <sheet xmlns:r="http://schemas.openxmlformats.org/officeDocument/2006/relationships" name="Restricted Shares Issued in Con" sheetId="51" state="visible" r:id="rId51"/>
    <sheet xmlns:r="http://schemas.openxmlformats.org/officeDocument/2006/relationships" name="Restricted Stock Units Issued (" sheetId="52" state="visible" r:id="rId52"/>
    <sheet xmlns:r="http://schemas.openxmlformats.org/officeDocument/2006/relationships" name="Reconciliation of Basic and Dil" sheetId="53" state="visible" r:id="rId53"/>
    <sheet xmlns:r="http://schemas.openxmlformats.org/officeDocument/2006/relationships" name="Weighted Average Non Vested Res" sheetId="54" state="visible" r:id="rId54"/>
    <sheet xmlns:r="http://schemas.openxmlformats.org/officeDocument/2006/relationships" name="Energy Supply - Additional Info" sheetId="55" state="visible" r:id="rId55"/>
    <sheet xmlns:r="http://schemas.openxmlformats.org/officeDocument/2006/relationships" name="Commitments and Contingencies -" sheetId="56" state="visible" r:id="rId56"/>
    <sheet xmlns:r="http://schemas.openxmlformats.org/officeDocument/2006/relationships" name="Company's Liability for Environ" sheetId="57" state="visible" r:id="rId57"/>
    <sheet xmlns:r="http://schemas.openxmlformats.org/officeDocument/2006/relationships" name="Provisions for Federal and Stat" sheetId="58" state="visible" r:id="rId58"/>
    <sheet xmlns:r="http://schemas.openxmlformats.org/officeDocument/2006/relationships" name="Differences Between Provisions " sheetId="59" state="visible" r:id="rId59"/>
    <sheet xmlns:r="http://schemas.openxmlformats.org/officeDocument/2006/relationships" name="Deferred Tax Assets and Liabili" sheetId="60" state="visible" r:id="rId60"/>
    <sheet xmlns:r="http://schemas.openxmlformats.org/officeDocument/2006/relationships" name="Income Taxes - Additional Infor" sheetId="61" state="visible" r:id="rId61"/>
    <sheet xmlns:r="http://schemas.openxmlformats.org/officeDocument/2006/relationships" name="Key Weighted Average Assumption" sheetId="62" state="visible" r:id="rId62"/>
    <sheet xmlns:r="http://schemas.openxmlformats.org/officeDocument/2006/relationships" name="Key Weighted Average Assumpti63" sheetId="63" state="visible" r:id="rId63"/>
    <sheet xmlns:r="http://schemas.openxmlformats.org/officeDocument/2006/relationships" name="Retirement Benefit Plans - Addi" sheetId="64" state="visible" r:id="rId64"/>
    <sheet xmlns:r="http://schemas.openxmlformats.org/officeDocument/2006/relationships" name="Components of Retirement Plan C" sheetId="65" state="visible" r:id="rId65"/>
    <sheet xmlns:r="http://schemas.openxmlformats.org/officeDocument/2006/relationships" name="Summary of Information on Plans" sheetId="66" state="visible" r:id="rId66"/>
    <sheet xmlns:r="http://schemas.openxmlformats.org/officeDocument/2006/relationships" name="Employer Contributions, Partici" sheetId="67" state="visible" r:id="rId67"/>
    <sheet xmlns:r="http://schemas.openxmlformats.org/officeDocument/2006/relationships" name="Estimated Future Benefit Paymen" sheetId="68" state="visible" r:id="rId68"/>
    <sheet xmlns:r="http://schemas.openxmlformats.org/officeDocument/2006/relationships" name="Actual Investment Allocations (" sheetId="69" state="visible" r:id="rId69"/>
    <sheet xmlns:r="http://schemas.openxmlformats.org/officeDocument/2006/relationships" name="Assets Measured at Fair Value o" sheetId="70" state="visible" r:id="rId70"/>
    <sheet xmlns:r="http://schemas.openxmlformats.org/officeDocument/2006/relationships" name="Assets Measured at Fair Value71" sheetId="71" state="visible" r:id="rId71"/>
  </sheets>
  <definedNames/>
  <calcPr calcId="124519" fullCalcOnLoad="1"/>
</workbook>
</file>

<file path=xl/sharedStrings.xml><?xml version="1.0" encoding="utf-8"?>
<sst xmlns="http://schemas.openxmlformats.org/spreadsheetml/2006/main" uniqueCount="901">
  <si>
    <t>Document and Entity Information - USD ($)</t>
  </si>
  <si>
    <t>12 Months Ended</t>
  </si>
  <si>
    <t>Dec. 31, 2016</t>
  </si>
  <si>
    <t>Jan. 30,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UTL</t>
  </si>
  <si>
    <t>Entity Registrant Name</t>
  </si>
  <si>
    <t>UNITIL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EARNINGS - USD ($) $ in Thousands, shares in Millions</t>
  </si>
  <si>
    <t>Dec. 31, 2015</t>
  </si>
  <si>
    <t>Dec. 31, 2014</t>
  </si>
  <si>
    <t>Operating Revenues:</t>
  </si>
  <si>
    <t>Gas</t>
  </si>
  <si>
    <t>Electric</t>
  </si>
  <si>
    <t>Other</t>
  </si>
  <si>
    <t>Total Operating Revenues</t>
  </si>
  <si>
    <t>Operating Expenses:</t>
  </si>
  <si>
    <t>Cost of Gas Sales</t>
  </si>
  <si>
    <t>Cost of Electric Sales</t>
  </si>
  <si>
    <t>Operation and Maintenance</t>
  </si>
  <si>
    <t>Depreciation and Amortization</t>
  </si>
  <si>
    <t>Taxes Other Than Income Taxes</t>
  </si>
  <si>
    <t>Total Operating Expenses</t>
  </si>
  <si>
    <t>Operating Income</t>
  </si>
  <si>
    <t>Interest Expense, net</t>
  </si>
  <si>
    <t>Other Expense (Income), net</t>
  </si>
  <si>
    <t>Income Before Income Taxes</t>
  </si>
  <si>
    <t>Income Taxes</t>
  </si>
  <si>
    <t>Net Income Applicable to Common Shares</t>
  </si>
  <si>
    <t>Earnings per Common Share-Basic and Diluted</t>
  </si>
  <si>
    <t>Weighted Average Common Shares Outstanding-(Basic and Diluted)</t>
  </si>
  <si>
    <t>CONSOLIDATED BALANCE SHEETS - USD ($) $ in Millions</t>
  </si>
  <si>
    <t>Current Assets:</t>
  </si>
  <si>
    <t>Cash and Cash Equivalents</t>
  </si>
  <si>
    <t>Accounts Receivable, net</t>
  </si>
  <si>
    <t>Accrued Revenue</t>
  </si>
  <si>
    <t>Exchange Gas Receivable</t>
  </si>
  <si>
    <t>Gas Inventory</t>
  </si>
  <si>
    <t>Prepayments and Other</t>
  </si>
  <si>
    <t>Total Current Assets</t>
  </si>
  <si>
    <t>Utility Plant:</t>
  </si>
  <si>
    <t>Common</t>
  </si>
  <si>
    <t>Construction Work in Progress</t>
  </si>
  <si>
    <t>Utility Plant</t>
  </si>
  <si>
    <t>Less: Accumulated Depreciation</t>
  </si>
  <si>
    <t>Net Utility Plant</t>
  </si>
  <si>
    <t>Other Noncurrent Assets:</t>
  </si>
  <si>
    <t>Regulatory Assets</t>
  </si>
  <si>
    <t>Other Assets</t>
  </si>
  <si>
    <t>Total Other Noncurrent Assets</t>
  </si>
  <si>
    <t>TOTAL ASSETS</t>
  </si>
  <si>
    <t>Current Liabilities:</t>
  </si>
  <si>
    <t>Accounts Payable</t>
  </si>
  <si>
    <t>Short-Term Debt</t>
  </si>
  <si>
    <t>Long-Term Debt, Current Portion</t>
  </si>
  <si>
    <t>Regulatory Liabilities</t>
  </si>
  <si>
    <t>Energy Supply Obligations</t>
  </si>
  <si>
    <t>Environmental Obligations</t>
  </si>
  <si>
    <t>Capital Lease Obligations</t>
  </si>
  <si>
    <t>Other Current Liabilities</t>
  </si>
  <si>
    <t>Total Current Liabilities</t>
  </si>
  <si>
    <t>Noncurrent Liabilities:</t>
  </si>
  <si>
    <t>Retirement Benefit Obligations</t>
  </si>
  <si>
    <t>Deferred Income Taxes, net</t>
  </si>
  <si>
    <t>Cost of Removal Obligations</t>
  </si>
  <si>
    <t>Other Noncurrent Liabilities</t>
  </si>
  <si>
    <t>Total Noncurrent Liabilities</t>
  </si>
  <si>
    <t>Capitalization:</t>
  </si>
  <si>
    <t>Long-Term Debt, Less Current Portion</t>
  </si>
  <si>
    <t>Stockholders' Equity:</t>
  </si>
  <si>
    <t>Common Equity (Outstanding 14,065,230 and 13,991,430 Shares)</t>
  </si>
  <si>
    <t>Retained Earnings</t>
  </si>
  <si>
    <t>Total Common Stock Equity</t>
  </si>
  <si>
    <t>Preferred Stock</t>
  </si>
  <si>
    <t>Total Stockholders' Equity</t>
  </si>
  <si>
    <t>Total Capitalization</t>
  </si>
  <si>
    <t>Commitments and Contingencies (Note 8)</t>
  </si>
  <si>
    <t xml:space="preserve"> </t>
  </si>
  <si>
    <t>TOTAL LIABILITIES AND CAPITALIZATION</t>
  </si>
  <si>
    <t>CONSOLIDATED BALANCE SHEETS (Parenthetical) - shares</t>
  </si>
  <si>
    <t>Common Equity Outstanding</t>
  </si>
  <si>
    <t>CONSOLIDATED STATEMENTS OF CASH FLOWS - USD ($) $ in Millions</t>
  </si>
  <si>
    <t>Operating Activities:</t>
  </si>
  <si>
    <t>Net Income</t>
  </si>
  <si>
    <t>Adjustments to Reconcile Net Income to Cash Provided by Operating Activities:</t>
  </si>
  <si>
    <t>Deferred Tax Provision</t>
  </si>
  <si>
    <t>Changes in Working Capital Items:</t>
  </si>
  <si>
    <t>Accounts Receivable</t>
  </si>
  <si>
    <t>Other Changes in Working Capital Items</t>
  </si>
  <si>
    <t>Deferred Regulatory and Other Charges</t>
  </si>
  <si>
    <t>Other, net</t>
  </si>
  <si>
    <t>Cash Provided by Operating Activities</t>
  </si>
  <si>
    <t>Investing Activities:</t>
  </si>
  <si>
    <t>Property, Plant and Equipment Additions</t>
  </si>
  <si>
    <t>Cash Used In Investing Activities</t>
  </si>
  <si>
    <t>Financing Activities:</t>
  </si>
  <si>
    <t>Proceeds from (Repayment of) Short-Term Debt, net</t>
  </si>
  <si>
    <t>Issuance of Long-Term Debt</t>
  </si>
  <si>
    <t>Repayment of Long-Term Debt</t>
  </si>
  <si>
    <t>(Decrease) Increase in Capital Lease Obligations</t>
  </si>
  <si>
    <t>Net (Decrease) Increase in Exchange Gas Financing</t>
  </si>
  <si>
    <t>Dividends Paid</t>
  </si>
  <si>
    <t>Proceeds from Issuance of Common Stock</t>
  </si>
  <si>
    <t>Cash Provided by (Used In) Financing Activities</t>
  </si>
  <si>
    <t>Net (Decrease) Increase in Cash</t>
  </si>
  <si>
    <t>Cash at Beginning of Year</t>
  </si>
  <si>
    <t>Cash at End of Year</t>
  </si>
  <si>
    <t>Supplemental Information:</t>
  </si>
  <si>
    <t>Interest Paid</t>
  </si>
  <si>
    <t>Income Taxes Paid</t>
  </si>
  <si>
    <t>Payments on Capital Leases</t>
  </si>
  <si>
    <t>Capital Expenditures Included in Accounts Payable</t>
  </si>
  <si>
    <t>Non-Cash Additions to Property, Plant and Equipment</t>
  </si>
  <si>
    <t>CONSOLIDATED STATEMENTS OF CHANGES IN COMMON STOCK EQUITY - USD ($) $ in Millions</t>
  </si>
  <si>
    <t>Total</t>
  </si>
  <si>
    <t>Common Equity</t>
  </si>
  <si>
    <t>Beginning Balance at Dec. 31, 2013</t>
  </si>
  <si>
    <t>Dividends</t>
  </si>
  <si>
    <t>Shares Issued Under Stock Plans</t>
  </si>
  <si>
    <t>Issuance of Common Shares</t>
  </si>
  <si>
    <t>Ending Balance at Dec. 31, 2014</t>
  </si>
  <si>
    <t>Ending Balance at Dec. 31, 2015</t>
  </si>
  <si>
    <t>Ending Balance at Dec. 31, 2016</t>
  </si>
  <si>
    <t>CONSOLIDATED STATEMENTS OF CHANGES IN COMMON STOCK EQUITY (Parenthetical) - $ / shares</t>
  </si>
  <si>
    <t>Dividends per Common Share</t>
  </si>
  <si>
    <t>Common stock, shares issued</t>
  </si>
  <si>
    <t>Summary of Significant Accounting Policies</t>
  </si>
  <si>
    <t>Note 1: Summary of
Significant Accounting Policies
Nature of
Operations non-regulated
The
Company’s earnings are seasonal and are typically higher in
the first and fourth quarters when customers use natural gas for
heating purposes.
Unitil’s
principal business is the local distribution of electricity in the
southeastern seacoast and capital city area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n interstate natural gas transmission pipeline company,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Basis of
Presentation
Principles
of Consolidation
Use of
Estimates
Fair
Value
Level 1— Inputs are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There have been
no changes in the valuation techniques used during the current
period.
Utility
Revenue Recognition
Fitchburg is
subject to revenue decoupling. Revenue decoupling is the term given
to the elimination of the dependency of a utility’s
distribution revenue on the volume of electricity or natural gas
sales. The difference between distribution revenue amounts billed
to customers and the targeted revenue decoupling amounts is
recognized as an increase or a decrease in Accrued Revenue which
forms the basis for resetting rates for future cash recoveries
from, or credits to, customers. These revenue decoupling targets
may be adjusted as a result of rate cases that the Company files
with the MDPU. The Company estimates that revenue decoupling
applies to approximately 27% and 11% of Unitil’s total annual
electric and natural gas sales volumes, respectively.
Revenue
Recognition—Non-regulated
Depreciation
and Amortization
Stock-based
Employee Compensation
Sales and
Consumption Taxes
Income
Taxes—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In the first
quarter of 2016, the Company adopted ASU 2015-17 2015-17
For all periods
presented in the Consolidated Financial Statements in this Form
10-K
Dividends
Cash and
Cash Equivalents (ISO-NE) ISO-NE. 2-1/2 ISO-NE
Allowance
for Doubtful Accounts written-off shut-off.
Accrued
Revenue
Accrued
Revenue (millions) December 31,
2016 2015
Regulatory
Assets—Current $ 37.9 $ 26.8
Unbilled
Revenues 11.6 11.6
Total Accrued
Revenue $ 49.5 $ 38.4
Exchange Gas
Receivable
Exchange Gas
Receivable (millions) December 31,
2016 2015
Northern
Utilities $ 7.8 $ 10.3
Fitchburg 0.5 0.8
Total Exchange Gas
Receivable $ 8.3 $ 11.1
Gas
Inventory
Gas
Inventory (millions) December 31,
2016 2015
Natural Gas $ 0.3 $ 0.3
Propane 0.2 0.3
Liquefied Natural
Gas &amp; Other 0.1 0.2
Total Gas
Inventory $ 0.6 $ 0.8
Utility
Plant
Regulatory
Accounting
Regulatory
Assets consist of the following (millions) December 31,
2016 2015
Retirement
Benefits $ 75.9 $ 64.7
Energy Supply &amp;
Other Regulatory Tracker Mechanisms 32.7 21.3
Deferred Storm
Charges 9.6 15.4
Environmental 10.8 11.2
Income Taxes 7.3 8.5
Other 5.7 5.3
Total Regulatory
Assets $ 142.0 $ 126.4
Less: Current Portion of
Regulatory Assets (1) 37.9 26.8
Regulatory
Assets—noncurrent $ 104.1 $ 99.6
(1)
Reflects amounts included in Accrued Revenue on the
Company’s Consolidated Balance Sheets and in the Accrued
Revenue table shown above.
Regulatory
Liabilities consist of the following (millions) December 31,
2016 2015
Regulatory Tracker
Mechanisms $ 6.2 $ 8.0
Gas Pipeline Refund (Note
8) 6.8 15.7
Total Regulatory
Liabilities 13.0 23.7
Less: Current Portion of
Regulatory Liabilities 10.4 15.6
Regulatory
Liabilities—noncurrent $ 2.6 $ 8.1
Generally, the
Company receives a return on investment on its regulated assets for
which a cash outflow has been made. Included in Regulatory Assets
as of December 31, 2016 are $3.3 million of deferred
storm charges to be recovered over the next two and a half years
and $8.6 million of environmental and rate case costs and
other expenditures to be recovered over the next seven years.
Regulators have authorized recovery of these expenditures, but
without a return.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Derivatives
The Company has
a regulatory approved hedging program for Northern Utilities
designed to fix or cap a portion of its gas supply costs for the
coming years of service. Prior to April 2013 Northern Utilities
purchased natural gas futures contracts on the New York Mercantile
Exchange (NYMEX) that correspond to associated delivery months.
Beginning in April 2013, the hedging program was redesigned and the
Company began purchasing call option contracts on NYMEX natural gas
futures contracts for future winter period months. As of
December 31, 2015, all futures contracts purchased under the
prior program design have been sold and the hedging portfolio now
consists entirely of call option contracts.
Any gains or
losses resulting from the change in the fair value of these
derivatives are passed through to customers directly through
Northern Utilities’ Cost of Gas Adjustment Clause. The fair
value of these derivatives i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s gains and losses
resulting from the change in fair value of the derivatives as
regulatory liabilities or assets, then reclassifies these gains or
losses into Cost of Gas Sales when the gains and losses are passed
through to customers through the Cost of Gas Adjustment
Clause.
As of
December 31, 2016 and December 31, 2015, the Company had
2.0 billion and 2.5 billion cubic feet (BCF),
respectively, outstanding in natural gas purchase contracts under
its hedging program.
The tables
below show derivatives, which are part of the regulatory approved
hedging program, that are not designated as hedging instruments
under FASB ASC 815-20.
Fair Value
Amount of Derivative Assets / Liabilities (millions) Offset in
Regulatory Liabilities / Assets, as of:
Fair
Value
Description
Balance
Sheet Location December 31, December 31,
Derivative
Assets
Natural Gas Futures /
Options Contracts Prepayments and Other $ 0.1 $ —
Natural Gas Futures /
Options Contracts Other Noncurrent Assets 0.3 —
Total Derivative
Assets $ 0.4 $ —
Derivative
Liabilities
Natural Gas Futures /
Options Contracts Other Current Liabilities $ — $ —
Natural Gas Futures /
Options Contracts Other Noncurrent Liabilities — —
Total Derivative
Liabilities $ — $ —
Twelve Months Ended
2016 2015
Amount of Loss / (Gain)
Recognized in Regulatory Assets (Liabilities) for
Derivatives:
Natural Gas Futures /
Options Contracts $ (0.1 ) $ 0.3
Amount of Loss / (Gain)
Reclassified into the Consolidated Statements of
Earnings (1)
Cost of Gas
Sales $ 0.3 $ 0.2
(1)
These amounts are offset in the Consolidated Statements of
Earnings with Accrued Revenue and therefore there is no effect on
earnings.
Investments
in Marketable Securities
At
December 31, 2016 and 2015, the fair value of the
Company’s investments in these trading securities, which are
recorded on the Consolidated Balance Sheets in Other Assets, were
$1.9 million and $0.7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Fair Value
of Marketable Securities (millions) December 31,
2016 2015
Equity
Funds $ 1.1 $ 0.4
Fixed Income
Funds 0.8 0.3
Total Marketable
Securities $ 1.9 $ 0.7
Goodwill and
Intangible Assets
Energy
Supply Obligations
December 31,
Energy
Supply Obligations consist of the following:
(millions) 2016 2015
Current:
Exchange Gas
Obligation $ 7.8 $ 10.3
Renewable Energy Portfolio
Standards 3.9 4.0
Power Supply Contract
Divestitures 0.3 0.3
Total Energy Supply
Obligations—Current $ 12.0 $ 14.6
Noncurrent:
Power Supply Contract
Divestitures $ 1.3 $ 1.6
Total Energy Supply
Obligations $ 13.3 $ 16.2
Exchange Gas
Obligation—As discussed above,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
Renewable
Energy Portfolio Standards—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
Fitchburg has
entered into long-term renewable contracts for electric energy
and/or renewable energy credits pursuant to Massachusetts
legislation, specifically, the Act Relative to Green Communities of
2008 and the Act Relative to Competitively Priced Electricity
(2012) in the Commonwealth, and the MDPU’s regulations
implementing the legislation. The generating facilities associated
with three of these contracts have been constructed and are
operating. A recent round of long-term renewable energy
procurements was conducted during 2016 and several contracts are
expected to be finalized and submitted to MDPU for approval in
2017. Additional procurements are expected in compliance with the
Act to Promote Energy Diversity (2016). Fitchburg recovers the
costs associated with long-term renewable contracts on a fully
reconciling basis through a MDPU-approved cost recovery
mechanism.
Power Supply
Contract Divestitures—Unitil Energy’s and
Fitchburg’s customers are entitled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obligations related to these
divestitures are recorded in Energy Supply Obligations (current
portion) and Other Noncurrent Liabilities (noncurrent portion) on
the Company’s Consolidated Balance Sheets with corresponding
regulatory assets recorded in Accrued Revenue (current portion) and
Regulatory Assets (noncurrent portion).
Debt
Issuance Costs— 2015-03, 2015-15, 2015-03
For all periods
presented in the Consolidated Financial Statements in this Form
10-K
Retirement
Benefit Obligations non-union non-qualified
The Company
records on its balance sheets as an asset or liability the
overfunded or underfunded status of its retirement benefit
obligations (RBO) based on the projected benefit obligations. The
Company has recognized a corresponding Regulatory Asset, to
recognize the future collection of these obligations in electric
and gas rates (See Note 10).
Off-Balance Off-Balance
Commitments
and Contingencies
Environmental Matters
Recently
Issued Pronouncements 2016-10 2016-08, 2016-10 2014-09. 2016-08 2014-09. 2015-14, 2014-09. 2014-09
In March 2016,
the FASB issued ASU 2016-09, 2016-09 2016-09
In February
2016, the FASB issued ASU 2016-02, 2016-02 2016-02 right-of-use right-of-use
In January
2016, the FASB issued Accounting Standards Update (ASU)
2016-01
In May 2015,
the FASB issued ASU 2015-07
Other than the
pronouncements discussed above, there are no recently issued
pronouncements that the Company has not already adopted or that
have a material impact on the Company.
Subsequent
Events</t>
  </si>
  <si>
    <t>Quarterly Financial Information</t>
  </si>
  <si>
    <t xml:space="preserve">Note 2: Quarterly
Financial Information (unaudited; millions, except per share
data)
Quarterly
earnings per share may not agree with the annual amounts due to
rounding and the impact of additional common share issuances. Basic
and Diluted Earnings per Share are the same for the periods
presented.
Three Months
Ended
March 31, June 30, September 30, December 31,
2016 2015 2016 2015 2016 2015 2016 2015
Total Operating
Revenues $ 125.8 $ 172.2 $ 74.5 $ 77.5 $ 78.8 $ 74.7 $ 104.3 $ 102.4
Operating Income $ 23.4 $ 28.4 $ 9.5 $ 8.9 $ 11.1 $ 7.3 $ 21.3 $ 18.5
Net Income (Loss)
Applicable to Common $ 10.9 $ 13.6 $ 2.5 $ 1.7 $ 3.5 $ 1.7 $ 10.2 $ 9.3
Per Share
Data:
Earnings Per Common
Share $ 0.78 $ 0.98 $ 0.18 $ 0.12 $ 0.25 $ 0.12 $ 0.73 $ 0.67
Dividends Paid Per Common
Share $ 0.355 $ 0.350 $ 0.355 $ 0.350 $ 0.355 $ 0.350 $ 0.355 $ 0.350 </t>
  </si>
  <si>
    <t>Segment Information</t>
  </si>
  <si>
    <t xml:space="preserve">Note 3: Segment
Information
Unitil reports
three segments: utility gas operations, utility electric operations
and non-regulated.
Granite State
is an interstate natural gas transmission pipeline company,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mission services provided to Northern Utilities and, to a
lesser extent, third-party marketers.
Unitil
Resources is the Company’s wholly-owned non-regulated Non-Regulated
Unitil Realty,
Unitil Service and the holding company are included in the
“Other” column of the table below. Unitil Service
provides centralized management and administrative services,
including information systems management and financial record
keeping. Unitil Realty owns certain real estate, principally the
Company’s corporate headquarters. The earnings of the holding
company are principally derived from income earned on short-term
investments and real property owned for Unitil and its
subsidiaries’ use.
The segments
follow the same accounting policies as described in the Summary of
Significant Accounting Policies. Intersegment sales take place at
cost and the effects of all intersegment and/or intercompany
transactions are eliminated in the consolidated financial
statements. Segment profit or loss is based on profit or loss from
operations after income taxes and preferred stock dividends.
Expenses used to determine operating income before taxes are
charged directly to each segment or are allocated based on cost
allocation factors included in rate applications approved by the
FERC, NHPUC, MDPU, and MPUC. Assets allocated to each segment are
based upon specific identification of such assets provided by
Company records.
The following
table provides significant segment financial data for the years
ended December 31, 2016, 2015 and 2014 (millions):
Year Ended
December 31, 2016 Gas Electric Non- Other Total
Revenues $ 181.2 $ 196.1 $ 6.1 $ — $ 383.4
Interest Income 0.2 0.7 0.1 0.2 1.2
Interest Expense 13.3 8.3 — 2.1 23.7
Depreciation &amp;
Amortization Expense 21.9 23.8 0.1 0.8 46.6
Income Tax Expense
(Benefit) 9.2 6.6 0.8 (1.2 ) 15.4
Segment Profit 14.5 11.1 1.1 0.4 27.1
Segment Assets 645.2 441.1 6.8 35.1 1,128.2
Capital
Expenditures 57.0 30.1 — 11.0 98.1
Year Ended
December 31, 2015
Revenues $ 202.6 $ 218.0 $ 6.2 $ — $ 426.8
Interest Income 0.8 0.7 0.1 0.3 1.9
Interest Expense 13.3 8.8 — 1.7 23.8
Depreciation &amp;
Amortization Expense 20.7 24.0 0.1 0.9 45.7
Income Tax Expense
(Benefit) 10.2 5.5 0.8 (1.1 ) 15.4
Segment Profit 15.3 8.7 1.3 1.0 26.3
Segment Assets 590.9 415.1 6.6 26.2 1,038.8
Capital
Expenditures 64.9 29.9 0.1 9.0 103.9
Year Ended
December 31, 2014
Revenues $ 201.4 $ 218.7 $ 5.7 $ — $ 425.8
Interest Income 0.3 0.6 0.1 0.3 1.3
Interest Expense 11.5 9.1 — 1.6 22.2
Depreciation &amp;
Amortization Expense 18.8 22.3 — 1.0 42.1
Income Tax Expense
(Benefit) 10.8 4.5 0.6 (1.9 ) 14.0
Segment Profit 15.8 6.8 0.9 1.2 24.7
Segment Assets 564.9 412.6 6.3 13.2 997.0
Capital
Expenditures 62.3 24.8 0.3 5.2 92.6 </t>
  </si>
  <si>
    <t>Allowance for Doubtful Accounts</t>
  </si>
  <si>
    <t>Note 4: Allowance for
Doubtful Accounts
Unitil’s
distribution utilities are authorized by regulators to recover the
costs of their energy commodity portion of bad debts through rate
mechanisms. In 2016, 2015 and 2014, the Company recorded provisions
for the energy commodity portion of bad debts of $1.6 million,
$2.6 million and $2.6 million, respectively. These
provisions were recognized in Cost of Gas Sales and Cost of
Electric Sales expense as the associated electric and gas utility
revenues were billed. Cost of Gas Sales and Cost of Electric Sales
costs are recovered from customers through periodic rate
reconciling mechanisms. Also, the electric and gas divisions of
Fitchburg are authorized to recover through rates past due amounts
associated with hardship accounts that are protected from
shut-off.
The following
table shows the balances and activity in the Company’s
Allowance for Doubtful Accounts for 2014—2016
(millions):
ALLOWANCE
FOR DOUBTFUL ACCOUNTS
Balance at Provision Recoveries Accounts Balance at
Year Ended
December 31, 2016
Electric $ 0.6 $ 2.9 $ 0.3 $ 3.0 $ 0.8
Gas 0.5 1.7 0.3 2.3 0.2
Other 0.1 — — — 0.1
$ 1.2 $ 4.6 $ 0.6 $ 5.3 $ 1.1
Year Ended
December 31, 2015
Electric $ 1.3 $ 2.5 $ 0.3 $ 3.5 $ 0.6
Gas 0.4 2.8 0.4 3.1 0.5
Other 0.1 — — — 0.1
$ 1.8 $ 5.3 $ 0.7 $ 6.6 $ 1.2
Year Ended
December 31, 2014
Electric $ 1.3 $ 2.9 $ 0.3 $ 3.2 $ 1.3
Gas 0.2 3.1 0.3 3.2 0.4
Other 0.1 — — — 0.1
$ 1.6 $ 6.0 $ 0.6 $ 6.4 $ 1.8</t>
  </si>
  <si>
    <t>Debt and Financing Arrangements</t>
  </si>
  <si>
    <t>Note 5:
Debt and Financing Arrangements
The Company
funds a portion of its operations through the issuance of long-term
debt and through short-term borrowings under its revolving Credit
Facility. The Company’s subsidiaries conduct a portion of
their operations in leased facilities and also lease some of their
machinery, vehicles and office equipment. Details regarding
long-term debt, short-term debt and leases follow:
Long-Term
Debt and Interest Expense
Long-Term
Debt Structure and Covenants
The long-term
debt of Unitil is issued under Unsecured Promissory Notes with
negative pledge provisions. The long-term debt’s negative
pledge provisions contain restrictions which, among other things,
limit the incursion of additional long-term debt. Accordingly, in
order for Unitil to issue new long-term debt, the covenants of the
existing long-term agreement(s) must be satisfied, including that
Unitil have total funded indebtedness less than 70% of total
capitalization, and earnings available for interest equal to at
least two times the interest charges for funded indebtedness. Each
future senior long-term debt issuance of Unitil will rank pari
passu with all other senior unsecured long-term debt issuances. The
Unitil long-term debt agreement requires that if Unitil defaults on
any other future long-term debt agreement(s), it would constitute a
default under its present long-term debt agreement. Furthermore,
the default provisions are triggered by the defaults of certain
Unitil subsidiaries or certain other actions against Unitil
subsidiaries.
Substantially
all of the property of Unitil Energy is subject to liens of
indenture under which First Mortgage Bonds (FMB) have been issued.
In order to issue new FMB, the customary covenants of the existing
Unitil Energy Indenture Agreement must be met; including that
Unitil Energy have sufficient available net bondable plant to issue
the securities and earnings available for interest charges equal to
at least two times the annual interest requirement. The Unitil
Energy agreements further require that if Unitil Energy defaults on
any Unitil Energy FMB, it would constitute a default for all Unitil
Energy FMB. The Unitil Energy default provisions are not triggered
by the actions or defaults of Unitil or its other
subsidiaries.
All of the
long-term debt of Fitchburg, Northern Utilities and Granite State
are issued under Unsecured Promissory Notes with negative pledge
provisions. Each issue of long-term debt ranks pari passu with its
other senior unsecured long-term debt within that subsidiary. The
long-term debt’s negative pledge provisions contain
restrictions which, among other things, limit the incursion of
additional long-term debt. Accordingly, in order for Fitchburg,
Northern Utilities or Granite State to issue new long-term debt,
the covenants of the existing long-term agreements of that
subsidiary must be satisfied, including that the subsidiary have
total funded indebtedness less than 65% of total capitalization.
Additionally, to issue new long-term debt, Fitchburg must maintain
earnings available for interest equal to at least two times the
interest charges for funded indebtedness. As with the Unitil Energy
agreements, the Fitchburg, Northern Utilities and Granite State
long-term debt agreements each require that if that subsidiary
defaults on any of its own long-term debt agreements, it would
constitute a default under all of that subsidiary’s long-term
debt agreements. None of the Fitchburg, Northern Utilities and
Granite State default provisions are triggered by the actions or
defaults of Unitil or any of its other subsidiaries.
The Unitil,
Unitil Energy, Fitchburg, Northern Utilities and Granite State
long-term debt instruments and agreements contain covenants
restricting the ability of each company to incur liens and to enter
into sale and leaseback transactions, and restricting the ability
of each company to consolidate with, to merge with or into, or to
sell or otherwise dispose of all or substantially all of its
assets. The Granite State notes are guaranteed by Unitil for the
payment of principal, interest and other amounts payable. This
guarantee will terminate if Granite State is reorganized and merges
with and into Northern Utilities.
Unitil
Energy, Fitchburg, Northern Utilities and Granite State pay common
dividends to their sole common shareholder, Unitil Corporation and
these common dividends are the primary source of cash for the
payment of dividends to Unitil’s common shareholders. The
long-term debt issued by the Company and its subsidiaries contains
certain covenants that determine the amount that the Company and
each of these subsidiary companies has available to pay for
dividends. As of December 31, 2016, in accordance with the
covenants, these subsidiary companies had a combined amount of
$199.7 million available for the payment of dividends and
Unitil Corporation had $83.4 million available for the payment
of dividends. As of December 31, 2016, the Company’s
balance in Retained Earnings was $52.2 million. Therefore,
there were no restrictions on the Company’s Retained Earnings
at December 31, 2016 for the payment of dividends.
Issuance
of Long-Term Debt
On
October 15, 2014, Northern Utilities completed a private
placement of $50 million aggregate principal amount of 4.42%
Senior Unsecured Notes due October 15, 2044 to institutional
investors. The proceeds from the offering were used to repay
short-term debt and for general corporate purposes.
Debt
Repayment
The aggregate
amount of bond repayment requirements and normal scheduled
long-term debt repayments for each of the five years following 2016
is: 2017 – $17.2 million; 2018 –
$30.1 million; 2019 – $18.8 million; 2020 –
$19.8 million; 2021 – $8.6 million and thereafter
$242.1 million.
Fair Value
of Long-Term Debt
Estimated
Fair Value of Long-Term Debt (millions) December 31,
2016 2015
Estimated Fair Value
of Long-Term Debt $ 370.3 $ 345.2
Details on
long-term debt at December 31, 2016 and 2015 are shown
below:
Long-Term
Debt (millions) December 31,
2016 2015
Unitil Corporation Senior
Notes:
6.33% Notes, Due
May 1, 2022 $ 20.0 $ 20.0
3.70% Notes, Due
August 1, 2026 30.0 —
Unitil Energy First
Mortgage Bonds:
5.24% Series, Due
March 2, 2020 15.0 15.0
8.49% Series, Due
October 14, 2024 9.0 12.0
6.96% Series, Due
September 1, 2028 20.0 20.0
8.00% Series, Due
May 1, 2031 15.0 15.0
6.32% Series, Due
September 15, 2036 15.0 15.0
Fitchburg Long-Term
Notes:
6.75% Notes, Due
November 30, 2023 9.5 11.4
6.79% Notes, Due
October 15, 2025 10.0 10.0
7.37% Notes, Due
January 15, 2029 12.0 12.0
5.90% Notes, Due
December 15, 2030 15.0 15.0
7.98% Notes, Due
June 1, 2031 14.0 14.0
Northern Utilities Senior
Notes:
6.95% Senior Notes,
Series A, Due December 3, 2018 20.0 30.0
5.29% Senior Notes, Due
March 2, 2020 25.0 25.0
7.72% Senior Notes,
Series B, Due December 3, 2038 50.0 50.0
4.42% Senior Notes, Due
October 15, 2044 50.0 50.0
Granite State Senior
Notes:
7.15% Senior Notes, Due
December 15, 2018 6.7 10.0
Unitil Realty Corp.
Senior Secured Notes:
8.00% Notes, Due
August 1, 2017 0.4 1.1
Total Long-Term
Debt 336.6 325.5
Less: Unamortized Debt
Issuance Costs 3.0 2.9
Total Long-Term Debt, net
of Unamortized Debt Issuance Costs 333.6 322.6
Less: Current
Portion 16.8 17.1
Total Long-Term Debt,
Less Current Portion $ 316.8 $ 305.5
Interest
Expense, net
Unitil’s utility subsidiaries operate a number of
reconciling rate mechanisms to recover specifically identified
costs on a pass-through basis. These reconciling rate mechanisms
track costs and revenue on a monthly basis. In any given month,
this monthly tracking and reconciling process will produce either
an under-collected or an over-collected balance of costs. In
accordance with the distribution utilities’ rate tariffs,
interest is accrued on these balances and will produce either
interest income or interest expense. Consistent with regulatory
precedent, interest income is recorded on an under-collection of
costs, which creates a regulatory asset to be recovered in future
periods when rates are reset. Interest expense is recorded on an
over-collection of costs, which creates a regulatory liability to
be refunded in future periods when rates are reset. A summary of
interest expense and interest income is provided in the following
table:
Interest
Expense, net (millions)
2016 2015 2014
Interest
Expense
Long-Term Debt $ 21.8 $ 22.0 $ 20.5
Short-Term
Debt 1.4 0.9 1.1
Regulatory
Liabilities 0.5 0.9 0.6
Subtotal Interest
Expense 23.7 23.8 22.2
Interest
Income
Regulatory
Assets (0.3 ) (0.7 ) (0.6 )
AFUDC (1) and Other (0.9 ) (1.2 ) (0.7 )
Subtotal Interest
Income (1.2 ) (1.9 ) (1.3 )
Total Interest Expense,
net $ 22.5 $ 21.9 $ 20.9
(1)
AFUDC—Allowance for Funds Used During
Construction
Credit
Arrangements
On
October 4, 2013, the Company entered into an Amended and
Restated Credit Agreement (as further amended, restated, amended
and restated, modified or supplemented from time to time, the
“Credit Facility”). The Credit Facility terminates
October 4, 2020 and provides for a borrowing limit of
$120 million which includes a $25 million sublimit for
the issuance of standby letters of credit. The Credit Facility
provides Unitil with the ability to elect that borrowings under the
Credit Facility bear interest under several options, including at a
daily fluctuating rate of interest per annum equal to one-month one-time
The Company
utilizes the Credit Facility for cash management purposes related
to its short-term operating activities. Total gross borrowings were
$218.2 million and $140.3 million for the years ended
December 31, 2016 and December 31, 2015, respectively.
Total gross repayments were $178.3 million and
$127.6 million for the years ended December 31, 2016 and
December 31, 2015, respectively. In the third quarter of 2016,
the Company issued a standby letter of credit for
$1.1 million. The following table details the borrowing
limits, amounts outstanding and amounts available under the
revolving Credit Facility as of December 31, 2016 and
December 31, 2015:
Revolving
Credit Facility (millions)
December 31,
2016 2015
Limit $ 120.0 $ 120.0
Short-Term Borrowings
Outstanding $ 81.9 $ 42.0
Letters of Credit
Outstanding $ 1.1 $ 0.0
Available $ 37.0 $ 78.0
The Credit
Facility contains customary terms and conditions for credit
facilities of this type, including affirmative and negative
covenants. There are restrictions on, among other things,
Unitil’s and its subsidiaries’ ability to permit liens
or incur indebtedness, and restrictions on Unitil’s ability
to merge or consolidate with another entity or change its line of
business. 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December 31, 2016 and
December 31, 2015, the Company was in compliance with the
covenants contained in the Credit Facility in effect on that
date.
The weighted
average interest rates on all short-term borrowings were 1.8%,
1.5%, and 1.6% during 2016, 2015, and 2014,
respectively.
Unitil
Corporation and its utility subsidiaries, Fitchburg, Unitil Energy,
Northern Utilities, and Granite State are currently rated
“BBB+” by Standard &amp; Poor’s Ratings
Services.
In April
2014, Unitil Service Corp. entered into a financing arrangement for
various information systems and technology equipment. The financing
arrangement is structured as a capital lease obligation. Final
funding under this capital lease occurred on October 30, 2015,
resulting in total funding of $13.4 million. The capital lease
matures on September 30, 2020. As of December 31, 2016,
there are $2.6 million of current and $7.8 million of
noncurrent obligations under this capital lease on the
Company’s Consolidated Balance Sheets.
Northern
Utilities enters into asset management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re was
$9.9 million and $10.8 million of natural gas storage
inventory at December 31, 2016 and 2015, respectively, related
to these asset management agreements. The amount of natural gas
inventory released in December 2016, which was payable in January
2017, was $2.1 million and recorded in Accounts Payable at
December 31, 2016. The amount of natural gas inventory
released in December 2015, which was payable in January 2016, was
$0.6 million and recorded in Accounts Payable at
December 31, 2015.
Leases
Unitil’s subsidiaries conduct a portion of their
operations in leased facilities and also lease some of their
vehicles, machinery and office equipment under both capital and
operating lease arrangements.
Total rental
expense under operating leases charged to operations for the years
ended December 31, 2016, 2015 and 2014 amounted to
$1.8 million, $1.7 million and $1.3 million
respectively.
Assets under
capital leases amounted to approximately $11.3 million and
$15.3 million as of December 31, 2016 and 2015,
respectively, less accumulated amortization of $1.0 million
and $0.8 million, respectively and are included in Net Utility
Plant on the Company’s Consolidated Balance
Sheets.
The following
table is a schedule of future operating lease payment obligations
and future minimum lease payments under capital leases as of
December 31, 2016. The payments for capital leases consist of
$3.0 million of current Capital Lease Obligations and
$8.3 million of noncurrent Capital Lease Obligations on the
Company’s Consolidated Balance Sheets as of December 31,
2016. $2.6 million of the current Capital Lease Obligations
and $7.8 million of the noncurrent Capital Lease Obligations
reflect amounts under a financing arrangement entered into in April
2014 for various information systems and technology equipment. The
financing arrangement is structured as a capital lease
obligation.
Year
Ending December 31, (000’s) Operating Capital
2017 $ 1,274 $ 3,015
2018 926 2,973
2019 582 2,935
2020 405 2,373
2021 236 2
2022 –
2026 132 —
Total
Payments $ 3,555 $ 11,298
Guarantees
The Company
provides limited guarantees on certain energy and natural gas
storage management contracts entered into by the distribution
utilities. The Company’s policy is to limit the duration of
these guarantees. As of December 31, 2016, there were
approximately $17.9 million of guarantees outstanding and the
longest term guarantee extends through August 2017.
The Company
also guarantees the payment of principal, interest and other
amounts payable on the notes issued by Unitil Realty and Granite
State. As of December 31, 2016, the principal amount
outstanding for the 8% Unitil Realty notes was $0.4 million,
and the principal amount outstanding for the 7.15% Granite State
notes was $6.7 million.</t>
  </si>
  <si>
    <t>Equity</t>
  </si>
  <si>
    <t>Note 6:
Equity
The Company has
common stock outstanding and one of our subsidiaries has preferred
stock outstanding. Details regarding these forms of capitalization
follow: Common
Stock
The
Company’s common stock trades on the New York Stock Exchange
under the symbol “UTL”. The Company had 13,991,430 and
14,065,230 shares of common stock outstanding at December 31,
2015 and December 31, 2016, respectively. The Company has
25,000,000 shares of common stock authorized as of
December 31, 2015 and December 31, 2016.
Dividend
Reinvestment and Stock Purchase Plan
Common
Shares Repurchased, Cancelled and Retired 10b5-1 10b5-1
During 2016,
2015 and 2014, the Company did not cancel or retire any of its
common stock.
Stock-Based
Compensation Plans
Stock
Plan
The maximum
number of shares available for awards to participants under the
Stock Plan is 677,500. The maximum number of shares that may be
awarded in any one calendar year to any one participant is 20,000.
In the event of any change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Restricted
Shares
Outstanding
awards of Restricted Shares fully vest over a period of four years
at a rate of 25% each year. During the vesting period, dividends on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Prior to the
end of the vesting period, the restricted shares are subject to
forfeiture if the participant ceases to be employed by the Company
other than due to the participant’s death.
Restricted
Shares issued for 2014 – 2016 in conjunction with the Stock
Plan are presented in the following table:
Issuance Date
Shares
Aggregate Market Value (millions)
1/31/14 35,500 $1.1
1/26/15 40,010 $1.5
1/26/16 43,220 $1.6
4/19/16 800 &lt;$0.1
There were
93,747 and 70,761 non-vested
Restricted Stock
Units
Restricted
Stock Units, which are issued to members of the Company’s
Board of Directors, earn dividend equivalents and will generally be
settled by payment to each Director as soon as practicable
following the Director’s separation from service to the
Company. The Restricted Stock Units will be paid such that the
Director will receive (i) 70% of the shares of the
Company’s common stock underlying the restricted stock units
and (ii) cash in an amount equal to the fair market value of
30% of the shares of the Company’s common stock underlying
the Restricted Stock Units.
The equity
portion of Restricted Stock Units activity during 2016 and 2015 in
conjunction with the Stock Plan are presented in the following
table:
Restricted
Stock Units (Equity Portion)
2016 2015
Units Weighted Units Weighted
Beginning Restricted Stock
Units 33,588 $ 31.83 23,576 $ 29.90
Restricted Stock Units
Granted 8,505 $ 38.51 8,965 $ 36.54
Dividend Equivalents
Earned 1,252 $ 41.00 1,047 $ 35.01
Restricted Stock Units
Settled — — — —
Ending Restricted Stock
Units 43,345 $ 33.40 33,588 $ 31.83
Included in
Other Noncurrent Liabilities on the Company’s Consolidated
Balance Sheets as of December 31, 2016 and 2015 is
$0.8 million and $0.5 million, respectively, representing
the fair value of liabilities associated with the portion of fully
vested RSUs that will be settled in cash. Preferred
Stock
There was
$0.2 million, or 1,893 shares, of Unitil Energy’s 6.00%
Series Preferred Stock outstanding as of December 31, 2016.
There was $0.2 million, or 1,898 shares, of Unitil
Energy’s 6.00% Series Preferred Stock outstanding as of
December 31, 2015. There were less than $0.1 million of
total dividends declared on Preferred Stock in each of the twelve
month periods ended December 31, 2016 and December 31,
2015, respectively. Earnings Per
Share
The following
table reconciles basic and diluted earnings per share
(EPS).
(Millions
except shares and per share data) 2016 2015 2014
Earnings Available to
Common Shareholders $ 27.1 $ 26.3 $ 24.7
Weighted Average Common
Shares Outstanding—Basic (000’s) 13,990 13,917 13,843
Plus: Diluted Effect of
Incremental Shares (000’s) 6 3 4
Weighted Average Common
Shares Outstanding—Diluted (000’s) 13,996 13,920 13,847
Earnings per
Share—Basic and Diluted $ 1.94 $ 1.89 $ 1.79
The following
table shows the number of weighted average non-vested
2016 2015 2014
Weighted Average
Non-Vested 600 36,941 —</t>
  </si>
  <si>
    <t>Energy Supply</t>
  </si>
  <si>
    <t>Note 7: Energy
Supply Natural Gas
Supply
Unitil purchases
and manages gas supply for customers served by Northern Utilities
in Maine and New Hampshire as well as customers served by Fitchburg
in Massachusetts.
Northern
Utilities’ C&amp;I customers are entitled to purchase their
natural gas supply from third-party gas suppliers. Many of Northern
Utilities’ largest and some medium C&amp;I customers purchase
their gas supply from third party suppliers, while most small
C&amp;I customers, as well as all residential customers, purchase
their gas supply from Northern Utilities under regulated rates and
tariffs. As of December 2016, 78% of Unitil’s largest New
Hampshire gas customers, representing 27% of Unitil’s New
Hampshire gas sales and 66% of Unitil’s largest Maine
customers, representing 26% of Unitil’s Maine gas sales, are
purchasing gas supply from a third-party supplier.
Fitchburg’s residential and C&amp;I business customers
are entitled to purchase their natural gas supply from third-party
gas suppliers. Many large and some medium C&amp;I customers
purchase their gas supply from third-party suppliers while most of
Fitchburg’s residential and small C&amp;I customers continue
to purchase their supplies at regulated rates from Fitchburg. As of
December 2016, 79% of Unitil’s largest Massachusetts gas
customers, representing 30% of Unitil’s Massachusetts gas
sales, are purchasing gas supply from third-party suppliers. The
approved costs associated with natural gas supplied to customers
who do not contract with third-party suppliers are recovered on a
pass-through basis through periodically adjusted rates and are
included in Cost of Gas Sales in the Consolidated Statements of
Earnings. Regulated Natural Gas
Supply
Northern
Utilities purchases a majority of its natural gas from U.S.
domestic and Canadian suppliers under contracts of one year or
less, and on occasion from producers and marketers on the spot
market. Northern Utilities arranges for gas transportation and
delivery to its system through its own long-term contracts with
various interstate pipeline and storage facilities, through peaking
supply contracts delivered to its system, or in the case of
liquefied natural gas (LNG), via over the road trucking of supplies
to storage facilities within Northern Utilities’ service
territory.
Northern
Utilities has available under firm contract 115,000 million
British Thermal Units (MMbtu) per day of year-round and seasonal
transportation capacity to its distribution facilities, and
3.6 billion cubic feet (BCF) of underground storage. As a
supplement to pipeline natural gas, Northern Utilities owns an LNG
storage and vaporization facility. This plant is used principally
during peak load periods to augment the supply of pipeline natural
gas.
Fitchburg
purchases natural gas under contracts from producers and marketers
on the spot market. Fitchburg arranges for gas transportation and
delivery to its system through its own long-term contracts with
Tennessee Gas Pipeline, through peaking supply contracts delivered
to its system, or in the case of LNG or liquefied propane gas
(LPG), via trucking of supplies to storage facilities within
Fitchburg’s service territory.
Fitchburg has
available under firm contract 14,057 MMbtu per day of year-round
transportation and 0.33 BCF of underground storage capacity to its
distribution facilities. As a supplement to pipeline natural gas,
Fitchburg owns a propane air gas plant and an LNG storage and
vaporization facility. These plants are used principally during
peak load periods to augment the supply of pipeline natural
gas. Electric Power
Supply
Fitchburg,
Unitil Energy, and Unitil Power each are members of the New England
Power Pool (NEPOOL) and participate in the Independent System
Operator—New England (ISO-NE)
Unitil’s
customers in both New Hampshire and Massachusetts are entitled to
purchase their electric supply from competitive third-party
suppliers. As of December 2016, 80% of Unitil’s largest New
Hampshire customers, representing 26% of Unitil’s New
Hampshire electric energy sales and 85% of Unitil’s largest
Massachusetts customers, representing 34% of Unitil’s
Massachusetts electric energy sales, are purchasing their electric
power supply in the competitive market. Additionally, cities and
towns in Massachusetts may, with approval from the MDPU, implement
municipal aggregations whereby the municipality purchases electric
power on behalf of all citizens and businesses that do not opt out
of the aggregation. The Towns of Lunenburg and Ashby have active
municipal aggregations. Customers in Lunenburg comprise about 19%
of Fitchburg’s customer base and customers in Ashby comprise
another 5%.
In New
Hampshire, the number of residential customers purchasing from a
third party supplier has increased significantly since 2014 and
currently stands at 13% of residential customers. Notwithstanding
this recent activity, most residential and small commercial
customers continue to purchase their electric supply through
Unitil’s electric distribution utilities under regulated
energy rates and tariffs. Regulated Electric Power
Supply
In order to
provide regulated electric supply service to their customers,
Unitil’s electric distribution utilities enter into
load-following wholesale electric power supply contracts to
purchase electric supply from various wholesale
suppliers.
Unitil Energy
currently has power supply contracts with various wholesale
suppliers for the provision of Default Service to its customers.
Currently, with approval of the NHPUC, Unitil Energy purchases
Default Service power supply contracts for small, medium and large
customers every six months for 100% of the supply
requirements.
Fitchburg has
power supply contracts with various wholesale suppliers for the
provision of Basic Service electric supply. MDPU policy dictates
the pricing structure and duration of each of these contracts.
Basic Service power supply contracts for residential and for small
and medium general service customers are acquired every six months,
are 12 months in duration and provide 50% of the supply
requirements. On June 13, 2012, the MDPU approved
Fitchburg’s request to discontinue the procurement process
for Fitchburg’s large customers and become the load-serving
entity for these customers. Currently, all Basic Service power
supply requirements for large accounts are assigned to
Fitchburg’s ISO-NE ISO-NE’s
The NHPUC and
MDPU regularly review alternatives to their procurement policy,
which may lead to future changes in this regulated power supply
procurement structure. Regional Electric
Transmission and Power Markets
Fitchburg,
Unitil Energy and Unitil Power, as well as virtually all New
England electric utilities, are participants in the ISO-NE ISO-NE ISO-NE ISO-NE ISO-NE Electric Power Supply
Divestiture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and other restructuring-related
regulatory assets. The companies have a continuing obligation to
submit regulatory filings that demonstrate their compliance with
regulatory mandates and provide for timely recovery of costs in
accordance with their approved restructuring plans. Long-Term Renewable
Contracts
Fitchburg has
entered into long-term renewable contracts for the purchase of
clean energy and/or renewable energy certificates
(“RECs”) pursuant to Massachusetts legislation,
specifically, An Act Relative to Green Communities (the
“Green Communities Act”) of 2008 and An Act Relative to
Competitively Priced Electricity in the Commonwealth of 2012, and
the MDPU’s regulations implementing the legislation. The
generating facilities associated with three of these contracts have
been constructed and are now operating. In 2016, the Company
participated in a multi-state procurement for long-term renewable
contracts and several contracts from this solicitation are
currently under negotiation. These are expected to be finalized and
submitted to MDPU for approval in 2017. Additional long-term clean
energy contracts are expected in compliance with the Acts of 2016,
An Act to Promote Energy Diversity (“Energy Diversity
Act”). Fitchburg recovers the costs associated with long-term
renewable contracts on a fully reconciling basis through a
MDPU-approved cost recovery mechanism.</t>
  </si>
  <si>
    <t>Commitments and Contingencies</t>
  </si>
  <si>
    <t>Note 8: Commitments and
Contingencies Regulatory
Matters
Overview
Most of
Unitil’s customers are entitled to purchase their electric or
natural gas supplies from third-party suppliers. For Northern
Utilities, only business customers are entitled to purchase their
natural gas supplies from third-party suppliers at this time. Most
small and medium-sized
In connection
with the implementation of retail choice, Unitil Power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and other restructuring-related regulatory assets.
These assets have been principally recovered as of
December 31, 2016. The remaining balance of these assets is
$1.6 million as of December 31, 2016, including
$0.3 million recorded in Current Assets as Accrued Revenue on
the Company’s Consolidated Balance Sheet projected to be
recovered in the next year and $1.3 million recorded in
Regulatory Assets on the Company’s Consolidated Balance Sheet
projected to be recovered over the next five years. Unitil’s
distribution companies have a continuing obligation to submit
filings in Massachusetts and New Hampshire that demonstrate their
compliance with regulatory mandates and provide for timely recovery
of costs in accordance with their approved restructuring
plans. Rate Case
Activity
Unitil
Energy—Base Rates—
Fitchburg—Base Rates—Electric—
Fitchburg—Base Rates—Gas—
Fitchburg—Gas Operations—
Northern
Utilities—Base Rates—Maine—
Northern
Utilities—Targeted Area Build-out Build-out
Northern
Utilities—Base Rates—New Hampshire—
Northern
Utilities—Pipeline Refund— No. 524-A, one-time
Granite
State—Base Rates— Other
Matters
NHPUC Energy
Efficiency Resource Standard Proceeding—
Unitil
Energy—Electric Grid Modernization—
Unitil
Energy—Net Metering—
Fitchburg—Electric Operations—
Fitchburg—Service Quality—
In December
2015, the MDPU issued its final order adopting new and revised
Service Quality Guidelines. The Company has generally been able to
meet or exceed the performance metrics of the previous Service
Quality Guidelines and believes that it will continue to meet or
exceed the performance metrics under the new and revised
Guidelines.
Fitchburg—Solar Generation— Low-Income
Fitchburg—Energy Diversity—
Fitchburg—Clean Energy RFP—
Fitchburg—Other— SREC-2, off-takers, behind-the-meter non-bypassable
On May 11,
2016, the MDPU issued an Order commencing a rulemaking proceeding
to adopt emergency regulations amending 220 C.M.R. § 18.00 et
seq. (“Net Metering Regulations”). Specifically, the
MDPU amended its Net Metering Regulations to implement the net
metering provisions of An Act Relative to Solar Energy, St. 2016,
c. 75, §§ 3-9,
On
August 23, 2016 the MDPU held a technical session to discuss
its straw proposal for a monthly minimum reliability contribution
(“MMRC”). The purpose of the MMRC is for all
distribution company customers to contribute to the fixed costs
that ensure the reliability, proper maintenance, and safety of the
electric distribution system. Parties in the proceeding filed
alternative proposals on October 11, 2016. On January 13,
2017, the MDPU issued an order noting that no consensus was reached
with respect to its straw proposal. The MDPU stated that it has the
authority to consider proposals for an MMRC and sets limitations on
when and how it may approve such a proposal, and that it is each
distribution company’s discretion whether to file an MMRC
proposal and what such a proposal would include.
In
December 2013, the MDPU opened an investigation into
Modernization of the Electric Grid. The stated objective of the
Grid Modernization proceeding is to ensure that the electric
distribution companies “adopt grid modernization policies and
practices.” In June 2014, the MDPU issued its first Grid
Modernization order, setting forth a requirement that each electric
distribution company submit a ten-year pre-authorization,
On
January 28, 2016 the MDPU approved Fitchburg’s
Three-Year Energy Efficiency Plan for 2016-2018, subject to limited
modifications and directives in the Order. The Department found
that the savings goals included in each Three-Year Plan are
reasonable and are consistent with the achievement of all available
cost-effective energy efficiency; approved each Program
Administrator’s program implementation cost budget for the
Three-Year Plans; approved the performance incentive pool,
mechanism, and payout rates; found that all proposed energy
efficiency programs are cost-effective; found that funding sources
are reasonable and that each Program Administrator may recover the
funds to implement its energy efficiency plan through its EES; and
found that each Program Administrator’s Three-Year Plan is
consistent with the Green Communities Act, the Guidelines, and
Department precedent.
FERC
Transmission Formula Rate Proceeding— ISO-New Legal
Proceedings
The Company is
involved in legal and administrative proceedings and claims of
various types, which arise in the ordinary course of business. The
Company believes, based upon information furnished by counsel and
others, that the ultimate resolution of these claims will not have
a material impact on its financial position, operating results or
cash flows.
In early 2009,
a putative class action complaint was filed against Unitil’s
Massachusetts based utility, Fitchburg, in Massachusetts’
Worcester Superior Court (the “Court”), (captioned
Bellermann et al v. Fitchburg Gas and Electric Light Company). The
Complaint seeks an unspecified amount of damages, including the
cost of temporary housing and alternative fuel sources, emotional
and physical pain and suffering and property damages allegedly
incurred by customers in connection with the loss of electric
service during the ice storm in Fitchburg’s service territory
in December 2008. The Massachusetts Supreme Judicial Court issued
an order denying class certification status in July 2016, though
the plaintiffs’ individual claims remain pending. The Company
continues to believe that this suit is without merit and will
continue to defend itself vigorously. The Town of Lunenburg filed a
separate action in the Court arising out of the December 2008 ice
storm. The Court granted the Company’s Motion for Summary
Judgment on all counts in December 2016 and dismissed the
Town’s complaint. The Court’s decision remains subject
to a potential motion for reconsideration and appeal. The Company
believes, based upon information furnished by counsel and others,
that the ultimate resolution of these suits will not have a
material impact on its financial position, operating results or
cash flows. Environmental
Matters
The
Company’s past and present operations include activities that
are generally subject to extensive and complex federal and state
environmental laws and regulations. The Company is in material
compliance with applicable environmental and safety laws and
regulations and, as of December 31, 2016, has not identified
any material losses reasonably likely to be incurred in excess of
recorded amounts. However, we cannot assure that significant costs
and liabilities will not be incurred in the future. It is possible
that other developments, such as increasingly stringent federal,
state or local environmental laws and regulations could result in
increased environmental compliance costs. Based on the
Company’s current assessment of its environmental
responsibilities, existing legal requirements and regulatory
policies, the Company does not believe that these environmental
costs will have a material adverse effect on the Company’s
consolidated financial position or results of
operations.
Northern
Utilities Manufactured Gas Plant Sites— mid-1800s mid-1900s.
Northern
Utilities has worked with the Maine Department of Environmental
Protection (ME DEP) and New Hampshire Department of Environmental
Services (NH DES) to address environmental concerns with these
sites. Northern Utilities or others have substantially completed
remediation of the Exeter, Rochester, Dover, Somersworth,
Portsmouth, Lewiston, Portland and Scarborough sites, though on
site monitoring continues and it is possible that future activities
may be required.
In December
2016, the ME DEP issued a Certificate of Completion for the
Portland remediation activities completed in early 2016. Pursuant
to an agreement between the State of Maine and Northern Utilities,
future remedial activities necessitated as a result of development
of the Portland site will be primarily the responsibility of the
State of Maine.
The NHPUC and
MPUC have approved regulatory mechanisms for the recovery of MGP
environmental costs. For Northern Utilities’ New Hampshire
division, the NHPUC has approved the recovery of MGP environmental
costs over succeeding seven-year periods. For Northern
Utilities’ Maine division, the MPUC has authorized the
recovery of environmental remediation costs over succeeding
five-year periods.
The
Environmental Obligations table below shows the amounts accrued for
Northern Utilities related to estimated future cleanup cost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
Fitchburg’s Manufactured Gas Plant
Site—
The
Environmental Obligations table below shows the amounts accrued for
Fitchburg related to estimated future cleanup costs for permanent
remediation of the Sawyer Passway site with a corresponding
Regulatory Asset recorded to reflect that the recovery of these
environmental remediation costs are probable through the regulatory
process. The amounts recorded do not assume any amounts are
recoverable from insurance companies or other third parties.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The following
table sets forth a summary of changes in the Company’s
liability for Environmental Obligations for the years ended
December 31, 2016 and 2015. Environmental
Obligations
(millions)
Fitchburg Northern Total
2016 2015 2016 2015 2016 2015
Total Balance at
Beginning of Period $ 1.2 $ 1.9 $ 1.6 $ 3.6 $ 2.8 $ 5.5
Additions — — 1.8 2.9 1.8 2.9
Less: Payments /
Reductions 1.1 0.7 1.6 4.9 2.7 5.6
Total Balance at End of
Period $ 0.1 $ 1.2 $ 1.8 $ 1.6 $ 1.9 $ 2.8
Less: Current
Portion 0.1 0.2 0.3 1.1 0.4 1.3
Noncurrent Balance at
December 31, $ — $ 1.0 $ 1.5 $ 0.5 $ 1.5 $ 1.5</t>
  </si>
  <si>
    <t>Note 9: Income
Taxes
Provisions for
Federal and State Income Taxes reflected as operating expenses in
the accompanying consolidated statements of earnings for the years
ended December 31, 2016, 2015 and 2014 are shown in the table
below:
($000’s)
2016 2015 2014
Current Income Tax
Provision
Federal $ — $ — $ —
State — 3,530 (387 )
Total Current Income
Taxes — 3,530 (387 )
Deferred Income
Provision
Federal 11,209 12,413 10,809
State 4,145 (500 ) 3,573
Total Deferred Income
Taxes 15,354 11,913 14,382
Total Income Tax
Expense $ 15,354 $ 15,443 $ 13,995
The differences
between the Company’s provisions for Income Taxes and the
provisions calculated at the statutory federal tax rate, expressed
in percentages, are shown below:
2016 2015 2014
Statutory Federal Income
Tax Rate 34 % 34 % 34 %
Income Tax Effects
of:
State Income Taxes,
net 4 5 2
Utility Plant
Differences (1 ) (2 ) (1 )
Tax Credits (1 ) (1 ) —
Other, net — 1 1
Effective Income Tax
Rate 36 % 37 % 36 %
Temporary
differences which gave rise to deferred tax assets and liabilities
in 2016 and 2015, are shown below:
Temporary
Differences (000’s) 2016 2015
Deferred Tax
Assets
Retirement Benefit
Obligations $ 56,804 $ 43,543
Net Operating Loss
Carryforwards 23,921 10,500
Tax Credit
Carryforwards 3,365 2,677
Other, net 1,426 4,019
Total Deferred Tax
Assets $ 85,516 $ 60,739
Deferred Tax
Liabilities
Utility Plant
Differences $ 169,240 $ 142,412
Regulatory
Assets &amp; Liabilities 10,594 5,445
Other, net 3,629 348
Total Deferred Tax
Liabilities 183,463 148,205
Net Deferred Tax
Liabilities $ 97,947 $ 87,466
The Company is
subject to federal and state income taxes as well as various other
business taxes.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Periodically, the Company assesses the realization of
its deferred tax assets and liabilities and adjusts the income tax
provision, the current tax liability and deferred taxes in the
period in which the facts and circumstances that gave rise to the
revision become known.
The Company
filed its tax returns for the year ended December 31, 2015
with the Internal Revenue Service in September 2016 and generated
additional federal net operating loss (NOL) carryforward assets
principally due to current tax repair deductions, tax depreciation
and research and development deductions. The Company has recorded
in 2016 a benefit of approximately $0.7 million for New Hampshire
business enterprise tax credits utilized in filing the
Company’s 2015 tax returns. For the year ended
December 31, 2016, the Company generated additional
$9.9 million and $2.1 million of federal and state NOL
carryforward assets, respectively in the calculation of its
provisions for income taxes for the period. As of December 31,
2016, the Company had recorded cumulative federal and state NOL
carryforward assets of $23.9 million to offset against taxes
payable in future periods. If unused, the Company’s NOL
carryforward assets will begin to expire in 2029. In addition, at
December 31, 2016, the Company had $3.4 million of
cumulative alternative minimum tax credits, general business tax
credit and other state tax credit carryforwards to offset future
income taxes payable.
The Company
evaluated its tax positions at December 31, 2016 in accordance
with the FASB Codification, and has concluded that no adjustment
for recognition, derecognition, settlement and foreseeable future
events to any tax liabilities or assets as defined by the FASB
Codification is required. The Company remains subject to
examination by Federal, Maine, Massachusetts, and New Hampshire tax
authorities for the tax periods ended December 31,
2013; December 31, 2014; and December 31,
2015.</t>
  </si>
  <si>
    <t>Retirement Benefit Plans</t>
  </si>
  <si>
    <t>Note 10: Retirement
Benefit Plans
The Company
sponsors the following retirement benefit plans to provide certain
pension and post-retirement benefits for its retirees and current
employees as follows:
•
The Unitil Corporation Retirement Plan (Pension Plan)—The
Pension Plan is a defined benefit pension plan. Under the Pension
Plan, retirement benefits are based upon an employee’s level
of compensation and length of service.
•
The Unitil Retiree Health and Welfare Benefits Plan (PBOP
Plan)—The PBOP Plan provides health care and life insurance
benefits to retirees. The Company has established Voluntary
Employee Benefit Trusts (VEBT), into which it funds contributions
to the PBOP Plan.
•
The Unitil Corporation Supplemental Executive Retirement Plan
(SERP)—The SERP is a non-qualified
The following
table includes the key assumptions used in determining the
Company’s benefit plan costs and obligations:
2016 2015 2014
Used to
Determine Plan costs for years ended
December 31:
Discount
Rate (1) 4.30 % 4.00 % 4.80 %
Rate of Compensation
Increase 3.00 % 3.00 % 3.00 %
Expected Long-term rate of
return on plan assets 8.00 % 8.00 % 8.00 %
Health Care Cost Trend Rate
Assumed for Next Year 7.00 % 7.00 % 8.00 %
Ultimate Health Care Cost
Trend Rate 4.00 % 4.00 % 4.00 %
Year that Ultimate Health
Care Cost Trend Rate is reached 2022 2018 2018
Effect of 1% Increase in
Health Care Cost Trend Rate (000’s) $ 1,352 $ 1,383 $ 989
Effect of 1% Decrease in
Health Care Cost Trend Rate (000’s) $ (1,032 ) $ (1,040 ) $ (771 )
(1)
As a result of the addition of a plan participant to the SERP
in July 2015, the Company was required to update the discount rate
used in determining SERP costs for the remainder of 2015. Based on
an assessment of current market conditions using high quality
corporate bond interest rate indices and pension yield curves at
that time, the Company assumed a discount rate of 4.30% for the
SERP from July through December of 2015.
Used to
Determine Benefit Obligations at December 31:
Discount Rate 4.10 % 4.30 % 4.00 %
Rate of Compensation
Increase 3.00 % 3.00 % 3.00 %
Health Care Cost Trend Rate
Assumed for Next Year 8.00 % 7.00 % 7.00 %
Ultimate Health Care Cost
Trend Rate 4.00 % 4.00 % 4.00 %
Year that Ultimate Health
care Cost Trend Rate is reached 2025 2022 2018
Effect of 1% Increase in
Health Care Cost Trend Rate (000’s) $ 19,471 $ 14,877 $ 15,325
Effect of 1% Decrease in
Health Care Cost Trend Rate (000’s) $ (15,153 ) $ (11,611 ) $ (11,829 )
The Discount
Rate assumptions used in determining retirement plan costs and
retirement plan obligations are based on an assessment of current
market conditions using high quality corporate bond interest rate
indices and pension yield curves. For 2016, a change in the
discount rate of 0.25% would have resulted in an increase or
decrease of approximately $524,000 in the Net Periodic Benefit Cost
(NPBC). The Rate of Compensation Increase assumption used for 2016
was based on the expected long-term increase in compensation costs
for personnel covered by the plans.
The following
table provides the components of the Company’s Retirement
plan costs (000’s):
Pension
Plan PBOP
Plan SERP
2016 2015 2014 2016 2015 2014 2016 2015 2014
Service Cost $ 3,402 $ 3,689 $ 3,006 $ 2,610 $ 2,622 $ 1,988 $ 162 $ 120 $ 57
Interest Cost 5,945 5,392 5,092 3,232 2,918 2,686 386 330 272
Expected Return on Plan
Assets (7,257 ) (6,779 ) (6,245 ) (1,205 ) (1,093 ) (920 ) — — —
Prior Service Cost
Amortization 263 265 211 1,486 1,682 1,682 189 85 11
Actuarial Loss
Amortization 4,398 4,714 2,847 1,049 1,150 56 375 327 100
Sub-total 6,751 7,281 4,911 7,172 7,279 5,492 1,112 862 440
Amounts Capitalized or
Deferred (3,008 ) (3,397 ) (1,881 ) (3,351 ) (3,423 ) (2,270 ) — — —
NPBC Recognized $ 3,743 $ 3,884 $ 3,030 $ 3,821 $ 3,856 $ 3,222 $ 1,112 $ 862 $ 440
The estimated
amortizations related to Actuarial Loss and Prior Service Cost
included in the Company’s Retirement plan costs or as a
reduction of regulatory assets over the next fiscal year is
$5.0 million, $3.5 million and $0.5 million for the
Pension, PBOP and SERP plans, respectively.
The Company
bases the actuarial determination of pension expense on a
market-related valuation of assets, which reduces year-to-year
The following
table represents information on the plans’ assets, projected
benefit obligations (PBO), and funded status
(000’s):
Pension
Plan PBOP
Plan SERP
Change in
Plan Assets: 2016 2015 2016 2015 2016 2015
Plan Assets at Beginning of
Year $ 87,194 $ 86,744 $ 14,174 $ 12,840 $ — $ —
Actual Return on Plan
Assets 3,618 645 792 (214 ) — —
Employer
Contributions 5,146 4,215 4,000 4,000 34 40
Participant
Contributions — — 61 63 — —
Benefits Paid (4,900 ) (4,410 ) (2,421 ) (2,515 ) (34 ) (40 )
Plan Assets at End of
Year $ 91,058 $ 87,194 $ 16,606 $ 14,174 $ — $ —
Pension
Plan PBOP
Plan SERP
Change in
Plan Assets: 2016 2015 2016 2015 2016 2015
Change in
PBO:
PBO at Beginning of
Year $ 140,816 $ 136,662 $ 76,249 $ 73,923 $ 9,177 $ 7,965
Service Cost 3,402 3,689 2,610 2,622 162 120
Interest Cost 5,945 5,392 3,232 2,918 386 330
Participant
Contributions — — 61 63 — —
Plan Amendments — 474 — — — 608
Benefits Paid (4,900 ) (4,410 ) (2,421 ) (2,515 ) (34 ) (40 )
Actuarial (Gain) or
Loss 5,176 (991 ) 16,928 (762 ) (125 ) 194
PBO at End of
Year $ 150,439 $ 140,816 $ 96,659 $ 76,249 $ 9,566 $ 9,177
Funded Status: Assets vs
PBO $ (59,381 ) $ (53,622 ) $ (80,053 ) $ (62,075 ) $ (9,566 ) $ (9,177 )
The funded
status of the Pension, PBOP and SERP Plans is calculated based on
the difference between the benefit obligation and the fair value of
plan assets and is recorded on the balance sheets as an asset or a
liability. Because the Company recovers the retiree benefit costs
from customers through rates, regulatory assets are recorded in
lieu of an adjustment to Accumulated Other Comprehensive
Income/(Loss).
The Company has
recorded on its consolidated balance sheets as a liability the
underfunded status of its and its subsidiaries’ retirement
benefit obligations based on the projected benefit obligation. The
Company has recognized Regulatory Assets, net of deferred tax
benefits, of $75.9 million and $64.7 million at
December 31, 2016 and 2015, respectively, to account for the
future collection of these plan obligations in electric and gas
rates.
The Accumulated
Benefit Obligation (ABO) is required to be disclosed for all plans
where the ABO is in excess of plan assets. The difference between
the PBO and the ABO is that the PBO includes projected compensation
increases. The ABO for the Pension Plan was $135.2 million and
$126.8 million as of December 31, 2016 and 2015,
respectively. The ABO for the SERP was $6.9 million and
$7.0 million as of December 31, 2016 and 2015,
respectively. For the PBOP Plan, the ABO and PBO are the
same.
The Company,
along with its subsidiaries, expects to continue to make
contributions to its Pension Plan in 2017 and future years at
minimum required and discretionary funding levels consistent with
the amounts recovered in the distribution utilities’ rates
for these Pension Plan costs.
The following
table represents employer contributions, participant contributions
and benefit payments (000’s).
Pension
Plan PBOP
Plan SERP
2016 2015 2014 2016 2015 2014 2016 2015 2014
Employer
Contributions $ 5,146 $ 4,215 $ 4,191 $ 4,000 $ 4,000 $ 3,650 $ 34 $ 40 $ 53
Participant
Contributions $ — $ — $ — $ 61 $ 63 $ 59 $ — $ — $ —
Benefit Payments $ 4,900 $ 4,410 $ 4,246 $ 2,421 $ 2,515 $ 2,184 $ 34 $ 40 $ 53
The following
table represents estimated future benefit payments
(000’s).
Estimated
Future Benefit Payments
Pension PBOP SERP
2017 $ 5,451 $ 2,439 $ 34
2018 5,475 2,690 33
2019 6,035 2,922 578
2020 6,288 3,138 569
2021 6,759 3,470 703
2022 - 2026 40,623 21,533 3,753
The Expected
Long-Term Rate of Return on Pension Plan assets assumption used by
the Company is developed based on input from actuaries and
investment managers. The Company’s Expected Long-Term Rate of
Return on Pension Plan assets is based on target investment
allocation of 47% in common stock equities, 37% in fixed income
securities, 10% in real estate securities and 6% in a combined
equity and debt fund. The Company’s Expected Long-Term Rate
of Return on PBOP Plan assets is based on target investment
allocation of 55% in common stock equities and 45% in fixed income
securities. The actual investment allocations are shown in the
tables below.
Pension
Plan Target Actual Allocation
at
2016 2015 2014
Equity Funds 47 % 46 % 46 % 49 %
Debt Funds 37 % 37 % 37 % 36 %
Real Estate Fund 10 % 10 % 11 % 10 %
Asset Allocation
Fund (1) 6 % 7 % 6 % 5 %
Total 100 % 100 % 100 %
(1) Represents investments in
an asset allocation fund. This fund invests in both equity and debt
securities.
PBOP
Plan Target Actual Allocation
at
2016 2015 2014
Equity Funds 55 % 55 % 53 % 56 %
Debt Funds 45 % 43 % 47 % 44 %
Other (1) 0 % 2 % 0 % 0 %
Total 100 % 100 % 100 %
(1) Represents investments
being held in cash equivalents as of December 31, 2016 pending
transfer into debt and equity funds.
The combination
of these target allocations and expected returns resulted in the
overall assumed long-term rate of return of 8.00% for 2016. The
Company evaluates the actuarial assumptions, including the expected
rate of return, at least annually. The desired investment objective
is a long-term rate of return on assets that is approximately 5
– 6% greater than the assumed rate of inflation as measured
by the Consumer Price Index. The target rate of return for the
Plans has been based upon an analysis of historical returns
supplemented with an economic and structural review for each asset
class.
Following is a
description of the valuation methodologies used for assets measured
at fair value. There have been no changes in the methodologies used
at December 31, 2016 and 2015. Please also see Note 1 for a
discussion of the Company’s fair value accounting
policy.
Equity, Fixed Income, Index and
Asset Allocation Funds
These
investments are valued based on quoted prices from active markets.
These securities are categorized in Level 1 as they are
actively traded and no valuation adjustments have been
applied.
Cash
Equivalents
These
investments are valued at cost, which approximates fair value, and
are categorized in Level 1.
Real Estate
Fund
These
investments are valued at net asset value (NAV) per unit based on a
combination of market- and income-based models utilizing market
discount rates, projected cash flows and the estimated value into
perpetuity. In accordance with FASB Codification Topic 820,
“Fair Value Measurement”, these investments have not
been classified in the fair value hierarchy. The fair value amounts
presented in the tables below for the Real Estate Fund are intended
to permit reconciliation of the fair value hierarchy to the
“Plan Assets at End of Year” line item shown in the
“Change in Plan Assets” table above.
Assets measured
at fair value on a recurring basis for the Pension Plan as of
December 31, 2016 and 2015 are as follows
(000’s):
Fair Value Measurements
at Reporting Date Using
Description Balance as of Quoted Significant Significant
2016
Pension Plan
Assets:
Equity Funds $ 42,134 $ 42,134 $ — $ —
Fixed Income
Funds 33,924 33,924 — —
Asset Allocation
Fund 6,172 6,172 — —
Total Assets in the Fair
Value Hierarchy $ 82,230 $ 82,230 $ — $ —
Real Estate
Fund–Measured at Net Asset Value 8,828
Total Assets $ 91,058
2015
Pension Plan
Assets:
Equity Funds $ 40,124 $ 40,124 $ — $ —
Fixed Income
Funds 32,192 32,192 — —
Asset Allocation
Fund 5,527 5,527 — —
Total Assets in the Fair
Value Hierarchy $ 77,843 $ 77,843 $ — $ —
Real Estate
Fund–Measured at Net Asset Value 9,351
Total Assets $ 87,194
Redemptions of
the Real Estate Fund are subject to a sixty-five day notice period
and the fund is valued quarterly. There are no unfunded
commitments.
Assets measured
at fair value on a recurring basis for the PBOP Plan as of
December 31, 2016 and 2015 are as follows
(000’s):
Fair Value Measurements
at Reporting Date Using
Description Balance as of Quoted Significant Significant
2016
PBOP Plan
Assets:
Mutual Funds:
Fixed Income
Funds $ 7,078 $ 7,078 $ — $ —
Equity Funds 9,128 9,128
Total Mutual
Funds 16,206 16,206
Cash Equivalents 400 400
Total Assets $ 16,606 $ 16,606 $ — $ —
2015
PBOP Plan
Assets:
Mutual Funds:
Fixed Income
Funds $ 6,620 $ 6,620 $ — $ —
Equity Funds 7,554 7,554
Total Assets $ 14,174 $ 14,174 $ — $ —
Employee
401(k) Tax Deferred Savings Plan—
The
Company’s contributions to the 401(k) Plan were $2,304,000,
$2,098,000 and $1,877,000 for the years ended December 31,
2016, 2015 and 2014, respectively.</t>
  </si>
  <si>
    <t>Summary of Significant Accounting Policies (Policies)</t>
  </si>
  <si>
    <t>Nature of Operations</t>
  </si>
  <si>
    <t>Nature of
Operations non-regulated
The
Company’s earnings are seasonal and are typically higher in
the first and fourth quarters when customers use natural gas for
heating purposes.
Unitil’s
principal business is the local distribution of electricity in the
southeastern seacoast and capital city areas of New Hampshire and
the greater Fitchburg area of north central Massachusetts and the
local distribution of natural gas in southeastern New Hampshire,
portions of southern Maine to the Lewiston-Auburn area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n interstate natural gas transmission pipeline company,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t>
  </si>
  <si>
    <t>Principles of Consolidation</t>
  </si>
  <si>
    <t>Principles
of Consolidation</t>
  </si>
  <si>
    <t>Use of Estimates</t>
  </si>
  <si>
    <t>Use of
Estimates</t>
  </si>
  <si>
    <t>Fair Value</t>
  </si>
  <si>
    <t>Fair
Value
Level 1— Inputs are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There have been
no changes in the valuation techniques used during the current
period.</t>
  </si>
  <si>
    <t>Utility Revenue Recognition</t>
  </si>
  <si>
    <t>Utility
Revenue Recognition
Fitchburg is
subject to revenue decoupling. Revenue decoupling is the term given
to the elimination of the dependency of a utility’s
distribution revenue on the volume of electricity or natural gas
sales. The difference between distribution revenue amounts billed
to customers and the targeted revenue decoupling amounts is
recognized as an increase or a decrease in Accrued Revenue which
forms the basis for resetting rates for future cash recoveries
from, or credits to, customers. These revenue decoupling targets
may be adjusted as a result of rate cases that the Company files
with the MDPU. The Company estimates that revenue decoupling
applies to approximately 27% and 11% of Unitil’s total annual
electric and natural gas sales volumes, respectively.</t>
  </si>
  <si>
    <t>Revenue Recognition-Non-regulated Operations</t>
  </si>
  <si>
    <t>Revenue
Recognition—Non-regulated</t>
  </si>
  <si>
    <t>Depreciation
and Amortization</t>
  </si>
  <si>
    <t>Stock-based Employee Compensation</t>
  </si>
  <si>
    <t>Stock-based
Employee Compensation</t>
  </si>
  <si>
    <t>Sales and Consumption Taxes</t>
  </si>
  <si>
    <t>Sales and
Consumption Taxes</t>
  </si>
  <si>
    <t>Income
Taxes—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In the first
quarter of 2016, the Company adopted ASU 2015-17 2015-17
For all periods
presented in the Consolidated Financial Statements in this Form
10-K</t>
  </si>
  <si>
    <t>Cash and Cash
Equivalents (ISO-NE) ISO-NE. 2-1/2 ISO-NE</t>
  </si>
  <si>
    <t>Allowance
for Doubtful Accounts written-off shut-off.</t>
  </si>
  <si>
    <t>Accrued
Revenue
Accrued Revenue
(millions) December 31,
2016 2015
Regulatory
Assets—Current $ 37.9 $ 26.8
Unbilled Revenues 11.6 11.6
Total Accrued
Revenue $ 49.5 $ 38.4</t>
  </si>
  <si>
    <t>Exchange Gas
Receivable
Exchange Gas Receivable
(millions) December 31,
2016 2015
Northern
Utilities $ 7.8 $ 10.3
Fitchburg 0.5 0.8
Total Exchange Gas
Receivable $ 8.3 $ 11.1</t>
  </si>
  <si>
    <t>Gas
Inventory
Gas Inventory
(millions) December 31,
2016 2015
Natural Gas $ 0.3 $ 0.3
Propane 0.2 0.3
Liquefied Natural
Gas &amp; Other 0.1 0.2
Total Gas
Inventory $ 0.6 $ 0.8</t>
  </si>
  <si>
    <t>Utility
Plant</t>
  </si>
  <si>
    <t>Regulatory Accounting</t>
  </si>
  <si>
    <t>Regulatory
Accounting
Regulatory
Assets consist of the following (millions) December 31,
2016 2015
Retirement
Benefits $ 75.9 $ 64.7
Energy Supply &amp;
Other Regulatory Tracker Mechanisms 32.7 21.3
Deferred Storm
Charges 9.6 15.4
Environmental 10.8 11.2
Income Taxes 7.3 8.5
Other 5.7 5.3
Total Regulatory
Assets $ 142.0 $ 126.4
Less: Current Portion of
Regulatory Assets (1) 37.9 26.8
Regulatory
Assets—noncurrent $ 104.1 $ 99.6
(1)
Reflects amounts included in Accrued Revenue on the
Company’s Consolidated Balance Sheets and in the Accrued
Revenue table shown above.
Regulatory
Liabilities consist of the following (millions) December 31,
2016 2015
Regulatory Tracker
Mechanisms $ 6.2 $ 8.0
Gas Pipeline Refund (Note
8) 6.8 15.7
Total Regulatory
Liabilities 13.0 23.7
Less: Current Portion of
Regulatory Liabilities 10.4 15.6
Regulatory
Liabilities—noncurrent $ 2.6 $ 8.1
Generally, the
Company receives a return on investment on its regulated assets for
which a cash outflow has been made. Included in Regulatory Assets
as of December 31, 2016 are $3.3 million of deferred
storm charges to be recovered over the next two and a half years
and $8.6 million of environmental and rate case costs and
other expenditures to be recovered over the next seven years.
Regulators have authorized recovery of these expenditures, but
without a return.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t>
  </si>
  <si>
    <t>Derivatives</t>
  </si>
  <si>
    <t>Derivatives
The Company has
a regulatory approved hedging program for Northern Utilities
designed to fix or cap a portion of its gas supply costs for the
coming years of service. Prior to April 2013 Northern Utilities
purchased natural gas futures contracts on the New York Mercantile
Exchange (NYMEX) that correspond to associated delivery months.
Beginning in April 2013, the hedging program was redesigned and the
Company began purchasing call option contracts on NYMEX natural gas
futures contracts for future winter period months. As of
December 31, 2015, all futures contracts purchased under the
prior program design have been sold and the hedging portfolio now
consists entirely of call option contracts.
Any gains or
losses resulting from the change in the fair value of these
derivatives are passed through to customers directly through
Northern Utilities’ Cost of Gas Adjustment Clause. The fair
value of these derivatives i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s gains and losses
resulting from the change in fair value of the derivatives as
regulatory liabilities or assets, then reclassifies these gains or
losses into Cost of Gas Sales when the gains and losses are passed
through to customers through the Cost of Gas Adjustment
Clause.
As of
December 31, 2016 and December 31, 2015, the Company had
2.0 billion and 2.5 billion cubic feet (BCF),
respectively, outstanding in natural gas purchase contracts under
its hedging program.
The tables
below show derivatives, which are part of the regulatory approved
hedging program, that are not designated as hedging instruments
under FASB ASC 815-20.
Fair Value
Amount of Derivative Assets / Liabilities (millions) Offset in
Regulatory Liabilities / Assets, as of:
Fair
Value
Description
Balance
Sheet Location December 31, December 31,
Derivative
Assets
Natural Gas Futures /
Options Contracts Prepayments and Other $ 0.1 $ —
Natural Gas Futures /
Options Contracts Other Noncurrent Assets 0.3 —
Total Derivative
Assets $ 0.4 $ —
Derivative
Liabilities
Natural Gas Futures /
Options Contracts Other Current Liabilities $ — $ —
Natural Gas Futures /
Options Contracts Other Noncurrent Liabilities — —
Total Derivative
Liabilities $ — $ —
Twelve Months Ended
2016 2015
Amount of Loss / (Gain)
Recognized in Regulatory Assets (Liabilities) for
Derivatives:
Natural Gas Futures /
Options Contracts $ (0.1 ) $ 0.3
Amount of Loss / (Gain)
Reclassified into the Consolidated Statements of
Earnings (1)
Cost of Gas
Sales $ 0.3 $ 0.2
(1)
These amounts are offset in the Consolidated Statements of
Earnings with Accrued Revenue and therefore there is no effect on
earnings.</t>
  </si>
  <si>
    <t>Investments in Marketable Securities</t>
  </si>
  <si>
    <t>Investments
in Marketable Securities
At
December 31, 2016 and 2015, the fair value of the
Company’s investments in these trading securities, which are
recorded on the Consolidated Balance Sheets in Other Assets, were
$1.9 million and $0.7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net.
Fair Value
of Marketable Securities (millions) December 31,
2016 2015
Equity
Funds $ 1.1 $ 0.4
Fixed Income
Funds 0.8 0.3
Total Marketable
Securities $ 1.9 $ 0.7</t>
  </si>
  <si>
    <t>Goodwill and Intangible Assets</t>
  </si>
  <si>
    <t>Goodwill and
Intangible Assets</t>
  </si>
  <si>
    <t>Energy
Supply Obligations
December 31,
Energy
Supply Obligations consist of the following:
(millions) 2016 2015
Current:
Exchange Gas
Obligation $ 7.8 $ 10.3
Renewable Energy Portfolio
Standards 3.9 4.0
Power Supply Contract
Divestitures 0.3 0.3
Total Energy Supply
Obligations—Current $ 12.0 $ 14.6
Noncurrent:
Power Supply Contract
Divestitures $ 1.3 $ 1.6
Total Energy Supply
Obligations $ 13.3 $ 16.2
Exchange Gas
Obligation—As discussed above,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
Renewable
Energy Portfolio Standards—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
Fitchburg has
entered into long-term renewable contracts for electric energy
and/or renewable energy credits pursuant to Massachusetts
legislation, specifically, the Act Relative to Green Communities of
2008 and the Act Relative to Competitively Priced Electricity
(2012) in the Commonwealth, and the MDPU’s regulations
implementing the legislation. The generating facilities associated
with three of these contracts have been constructed and are
operating. A recent round of long-term renewable energy
procurements was conducted during 2016 and several contracts are
expected to be finalized and submitted to MDPU for approval in
2017. Additional procurements are expected in compliance with the
Act to Promote Energy Diversity (2016). Fitchburg recovers the
costs associated with long-term renewable contracts on a fully
reconciling basis through a MDPU-approved cost recovery
mechanism.
Power Supply
Contract Divestitures—Unitil Energy’s and
Fitchburg’s customers are entitled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obligations related to these
divestitures are recorded in Energy Supply Obligations (current
portion) and Other Noncurrent Liabilities (noncurrent portion) on
the Company’s Consolidated Balance Sheets with corresponding
regulatory assets recorded in Accrued Revenue (current portion) and
Regulatory Assets (noncurrent portion).</t>
  </si>
  <si>
    <t>Debt Issuance Costs</t>
  </si>
  <si>
    <t>Debt
Issuance Costs— 2015-03, 2015-15, 2015-03
For all periods
presented in the Consolidated Financial Statements in this Form
10-K</t>
  </si>
  <si>
    <t>Retirement
Benefit Obligations non-union non-qualified
The Company
records on its balance sheets as an asset or liability the
overfunded or underfunded status of its retirement benefit
obligations (RBO) based on the projected benefit obligations. The
Company has recognized a corresponding Regulatory Asset, to
recognize the future collection of these obligations in electric
and gas rates (See Note 10).</t>
  </si>
  <si>
    <t>Off-Balance Sheet Arrangements</t>
  </si>
  <si>
    <t>Off-Balance Off-Balance</t>
  </si>
  <si>
    <t>Commitments
and Contingencies</t>
  </si>
  <si>
    <t>Environmental Matters</t>
  </si>
  <si>
    <t>Environmental
Matters</t>
  </si>
  <si>
    <t>Recently Issued Pronouncements</t>
  </si>
  <si>
    <t>Recently
Issued Pronouncements 2016-10 2016-08, 2016-10 2014-09. 2016-08 2014-09. 2015-14, 2014-09. 2014-09
In March 2016,
the FASB issued ASU 2016-09, 2016-09 2016-09
In February
2016, the FASB issued ASU 2016-02, 2016-02 2016-02 right-of-use right-of-use
In January
2016, the FASB issued Accounting Standards Update (ASU)
2016-01
In May 2015,
the FASB issued ASU 2015-07
Other than the
pronouncements discussed above, there are no recently issued
pronouncements that the Company has not already adopted or that
have a material impact on the Company.</t>
  </si>
  <si>
    <t>Subsequent Events</t>
  </si>
  <si>
    <t>Subsequent
Events</t>
  </si>
  <si>
    <t>Summary of Significant Accounting Policies (Tables)</t>
  </si>
  <si>
    <t>Components of Accrued Revenue</t>
  </si>
  <si>
    <t>The following
table shows the components of Accrued Revenue as of
December 31, 2016 and 2015.
Accrued
Revenue (millions) December 31,
2016 2015
Regulatory
Assets—Current $ 37.9 $ 26.8
Unbilled
Revenues 11.6 11.6
Total Accrued
Revenue $ 49.5 $ 38.4</t>
  </si>
  <si>
    <t>Components of Exchange Gas Receivable</t>
  </si>
  <si>
    <t>The following
table shows the components of Exchange Gas Receivable as of
December 31, 2016 and 2015.
Exchange Gas
Receivable (millions) December 31,
2016 2015
Northern
Utilities $ 7.8 $ 10.3
Fitchburg 0.5 0.8
Total Exchange Gas
Receivable $ 8.3 $ 11.1</t>
  </si>
  <si>
    <t>Components of Gas Inventory</t>
  </si>
  <si>
    <t>The following
table shows the components of Gas Inventory as of December 31,
2016 and 2015.
Gas
Inventory (millions) December 31,
2016 2015
Natural Gas $ 0.3 $ 0.3
Propane 0.2 0.3
Liquefied Natural
Gas &amp; Other 0.1 0.2
Total Gas
Inventory $ 0.6 $ 0.8</t>
  </si>
  <si>
    <t>Regulatory
Assets consist of the following (millions) December 31,
2016 2015
Retirement
Benefits $ 75.9 $ 64.7
Energy Supply &amp;
Other Regulatory Tracker Mechanisms 32.7 21.3
Deferred Storm
Charges 9.6 15.4
Environmental 10.8 11.2
Income Taxes 7.3 8.5
Other 5.7 5.3
Total Regulatory
Assets $ 142.0 $ 126.4
Less: Current Portion of
Regulatory Assets (1) 37.9 26.8
Regulatory
Assets—noncurrent $ 104.1 $ 99.6
(1)
Reflects amounts included in Accrued Revenue on the
Company’s Consolidated Balance Sheets and in the Accrued
Revenue table shown above.</t>
  </si>
  <si>
    <t>Regulatory
Liabilities consist of the following (millions) December 31,
2016 2015
Regulatory Tracker
Mechanisms $ 6.2 $ 8.0
Gas Pipeline Refund (Note
8) 6.8 15.7
Total Regulatory
Liabilities 13.0 23.7
Less: Current Portion of
Regulatory Liabilities 10.4 15.6
Regulatory
Liabilities—noncurrent $ 2.6 $ 8.1</t>
  </si>
  <si>
    <t>Fair Value Amount of Derivative Assets Liabilities Offset in Regulatory Liabilities Assets</t>
  </si>
  <si>
    <t>Fair Value
Amount of Derivative Assets / Liabilities (millions) Offset in
Regulatory Liabilities / Assets, as of:
Fair
Value
Description
Balance
Sheet Location December 31, December 31,
Derivative
Assets
Natural Gas Futures /
Options Contracts Prepayments and Other $ 0.1 $ —
Natural Gas Futures /
Options Contracts Other Noncurrent Assets 0.3 —
Total Derivative
Assets $ 0.4 $ —
Derivative
Liabilities
Natural Gas Futures /
Options Contracts Other Current Liabilities $ — $ —
Natural Gas Futures /
Options Contracts Other Noncurrent Liabilities — —
Total Derivative
Liabilities $ — $ —</t>
  </si>
  <si>
    <t>Regulatory Assets Liabilities and Reclassification from Regulatory Assets Liabilities into Purchased Gas</t>
  </si>
  <si>
    <t>Twelve Months Ended
2016 2015
Amount of Loss / (Gain)
Recognized in Regulatory Assets (Liabilities) for
Derivatives:
Natural Gas Futures /
Options Contracts $ (0.1 ) $ 0.3
Amount of Loss / (Gain)
Reclassified into the Consolidated Statements of
Earnings (1)
Cost of Gas
Sales $ 0.3 $ 0.2
(1)
These amounts are offset in the Consolidated Statements of
Earnings with Accrued Revenue and therefore there is no effect on
earnings.</t>
  </si>
  <si>
    <t>Fair Value of Marketable Securities</t>
  </si>
  <si>
    <t>These
investments are valued based on quoted prices from active markets
and are categorized in Level 1 as they are actively traded and
no valuation adjustments have been applied. Changes in the fair
value of these investments are recorded in Other Expense,
net.
Fair Value
of Marketable Securities (millions) December 31,
2016 2015
Equity
Funds $ 1.1 $ 0.4
Fixed Income
Funds 0.8 0.3
Total Marketable
Securities $ 1.9 $ 0.7</t>
  </si>
  <si>
    <t>Components of Energy Supply Obligations</t>
  </si>
  <si>
    <t>December 31,
Energy
Supply Obligations consist of the following:
(millions) 2016 2015
Current:
Exchange Gas
Obligation $ 7.8 $ 10.3
Renewable Energy Portfolio
Standards 3.9 4.0
Power Supply Contract
Divestitures 0.3 0.3
Total Energy Supply
Obligations—Current $ 12.0 $ 14.6
Noncurrent:
Power Supply Contract
Divestitures $ 1.3 $ 1.6
Total Energy Supply
Obligations $ 13.3 $ 16.2</t>
  </si>
  <si>
    <t>Quarterly Financial Information (Tables)</t>
  </si>
  <si>
    <t xml:space="preserve">Three Months
Ended
March 31, June 30, September 30, December 31,
2016 2015 2016 2015 2016 2015 2016 2015
Total Operating
Revenues $ 125.8 $ 172.2 $ 74.5 $ 77.5 $ 78.8 $ 74.7 $ 104.3 $ 102.4
Operating Income $ 23.4 $ 28.4 $ 9.5 $ 8.9 $ 11.1 $ 7.3 $ 21.3 $ 18.5
Net Income (Loss)
Applicable to Common $ 10.9 $ 13.6 $ 2.5 $ 1.7 $ 3.5 $ 1.7 $ 10.2 $ 9.3
Per Share
Data:
Earnings Per Common
Share $ 0.78 $ 0.98 $ 0.18 $ 0.12 $ 0.25 $ 0.12 $ 0.73 $ 0.67
Dividends Paid Per Common
Share $ 0.355 $ 0.350 $ 0.355 $ 0.350 $ 0.355 $ 0.350 $ 0.355 $ 0.350 </t>
  </si>
  <si>
    <t>Segment Information (Tables)</t>
  </si>
  <si>
    <t>Significant Segment Financial Data</t>
  </si>
  <si>
    <t xml:space="preserve">The following
table provides significant segment financial data for the years
ended December 31, 2016, 2015 and 2014 (millions):
Year Ended
December 31, 2016 Gas Electric Non- Other Total
Revenues $ 181.2 $ 196.1 $ 6.1 $ — $ 383.4
Interest Income 0.2 0.7 0.1 0.2 1.2
Interest Expense 13.3 8.3 — 2.1 23.7
Depreciation &amp;
Amortization Expense 21.9 23.8 0.1 0.8 46.6
Income Tax Expense
(Benefit) 9.2 6.6 0.8 (1.2 ) 15.4
Segment Profit 14.5 11.1 1.1 0.4 27.1
Segment Assets 645.2 441.1 6.8 35.1 1,128.2
Capital
Expenditures 57.0 30.1 — 11.0 98.1
Year Ended
December 31, 2015
Revenues $ 202.6 $ 218.0 $ 6.2 $ — $ 426.8
Interest Income 0.8 0.7 0.1 0.3 1.9
Interest Expense 13.3 8.8 — 1.7 23.8
Depreciation &amp;
Amortization Expense 20.7 24.0 0.1 0.9 45.7
Income Tax Expense
(Benefit) 10.2 5.5 0.8 (1.1 ) 15.4
Segment Profit 15.3 8.7 1.3 1.0 26.3
Segment Assets 590.9 415.1 6.6 26.2 1,038.8
Capital
Expenditures 64.9 29.9 0.1 9.0 103.9
Year Ended
December 31, 2014
Revenues $ 201.4 $ 218.7 $ 5.7 $ — $ 425.8
Interest Income 0.3 0.6 0.1 0.3 1.3
Interest Expense 11.5 9.1 — 1.6 22.2
Depreciation &amp;
Amortization Expense 18.8 22.3 — 1.0 42.1
Income Tax Expense
(Benefit) 10.8 4.5 0.6 (1.9 ) 14.0
Segment Profit 15.8 6.8 0.9 1.2 24.7
Segment Assets 564.9 412.6 6.3 13.2 997.0
Capital
Expenditures 62.3 24.8 0.3 5.2 92.6 </t>
  </si>
  <si>
    <t>Allowance for Doubtful Accounts (Tables)</t>
  </si>
  <si>
    <t>The following
table shows the balances and activity in the Company’s
Allowance for Doubtful Accounts for 2014—2016
(millions):
ALLOWANCE
FOR DOUBTFUL ACCOUNTS
Balance at Provision Recoveries Accounts Balance at
Year Ended
December 31, 2016
Electric $ 0.6 $ 2.9 $ 0.3 $ 3.0 $ 0.8
Gas 0.5 1.7 0.3 2.3 0.2
Other 0.1 — — — 0.1
$ 1.2 $ 4.6 $ 0.6 $ 5.3 $ 1.1
Year Ended
December 31, 2015
Electric $ 1.3 $ 2.5 $ 0.3 $ 3.5 $ 0.6
Gas 0.4 2.8 0.4 3.1 0.5
Other 0.1 — — — 0.1
$ 1.8 $ 5.3 $ 0.7 $ 6.6 $ 1.2
Year Ended
December 31, 2014
Electric $ 1.3 $ 2.9 $ 0.3 $ 3.2 $ 1.3
Gas 0.2 3.1 0.3 3.2 0.4
Other 0.1 — — — 0.1
$ 1.6 $ 6.0 $ 0.6 $ 6.4 $ 1.8</t>
  </si>
  <si>
    <t>Debt and Financing Arrangements (Tables)</t>
  </si>
  <si>
    <t>Fair Value of Long Term Debt</t>
  </si>
  <si>
    <t xml:space="preserve">Estimated
Fair Value of Long-Term Debt (millions) December 31,
2016 2015
Estimated Fair Value of
Long-Term Debt $ 370.3 $ 345.2 </t>
  </si>
  <si>
    <t>Details on Long Term Debt</t>
  </si>
  <si>
    <t>Details on
long-term debt at December 31, 2016 and 2015 are shown
below:
Long-Term
Debt (millions) December 31,
2016 2015
Unitil Corporation Senior
Notes:
6.33% Notes, Due
May 1, 2022 $ 20.0 $ 20.0
3.70% Notes, Due
August 1, 2026 30.0 —
Unitil Energy First
Mortgage Bonds:
5.24% Series, Due
March 2, 2020 15.0 15.0
8.49% Series, Due
October 14, 2024 9.0 12.0
6.96% Series, Due
September 1, 2028 20.0 20.0
8.00% Series, Due
May 1, 2031 15.0 15.0
6.32% Series, Due
September 15, 2036 15.0 15.0
Fitchburg Long-Term
Notes:
6.75% Notes, Due
November 30, 2023 9.5 11.4
6.79% Notes, Due
October 15, 2025 10.0 10.0
7.37% Notes, Due
January 15, 2029 12.0 12.0
5.90% Notes, Due
December 15, 2030 15.0 15.0
7.98% Notes, Due
June 1, 2031 14.0 14.0
Northern Utilities Senior
Notes:
6.95% Senior Notes, Series
A, Due December 3, 2018 20.0 30.0
5.29% Senior Notes, Due
March 2, 2020 25.0 25.0
7.72% Senior Notes, Series
B, Due December 3, 2038 50.0 50.0
4.42% Senior Notes, Due
October 15, 2044 50.0 50.0
Granite State Senior
Notes:
7.15% Senior Notes, Due
December 15, 2018 6.7 10.0
Unitil Realty Corp. Senior
Secured Notes:
8.00% Notes, Due
August 1, 2017 0.4 1.1
Total Long-Term
Debt 336.6 325.5
Less: Unamortized Debt
Issuance Costs 3.0 2.9
Total Long-Term Debt, net
of Unamortized Debt Issuance Costs 333.6 322.6
Less: Current
Portion 16.8 17.1
Total Long-Term Debt, Less
Current Portion $ 316.8 $ 305.5</t>
  </si>
  <si>
    <t>Summary of Interest Expense and Interest Income</t>
  </si>
  <si>
    <t>A summary of
interest expense and interest income is provided in the following
table:
Interest
Expense, net (millions)
2016 2015 2014
Interest Expense
Long-Term Debt $ 21.8 $ 22.0 $ 20.5
Short-Term Debt 1.4 0.9 1.1
Regulatory
Liabilities 0.5 0.9 0.6
Subtotal Interest
Expense 23.7 23.8 22.2
Interest Income
Regulatory
Assets (0.3 ) (0.7 ) (0.6 )
AFUDC (1) and
Other (0.9 ) (1.2 ) (0.7 )
Subtotal Interest
Income (1.2 ) (1.9 ) (1.3 )
Total Interest Expense,
net $ 22.5 $ 21.9 $ 20.9
(1)
AFUDC—Allowance for Funds Used During
Construction</t>
  </si>
  <si>
    <t>Borrowing Limits Amounts Outstanding and Amounts Available under Revolving Credit Facility</t>
  </si>
  <si>
    <t xml:space="preserve">The following
table details the borrowing limits, amounts outstanding and amounts
available under the revolving Credit Facility as of
December 31, 2016 and December 31, 2015:
Revolving
Credit Facility (millions)
December 31,
2016 2015
Limit $ 120.0 $ 120.0
Short-Term Borrowings
Outstanding $ 81.9 $ 42.0
Letters of Credit
Outstanding $ 1.1 $ 0.0
Available $ 37.0 $ 78.0 </t>
  </si>
  <si>
    <t>Future Operating Lease Payment Obligations and Future Minimum Lease Payments under Capital Leases</t>
  </si>
  <si>
    <t>The following
table is a schedule of future operating lease payment obligations
and future minimum lease payments under capital leases as of
December 31, 2016. The payments for capital leases consist of
$3.0 million of current Capital Lease Obligations and
$8.3 million of noncurrent Capital Lease Obligations on the
Company’s Consolidated Balance Sheets as of December 31,
2016. $2.6 million of the current Capital Lease Obligations
and $7.8 million of the noncurrent Capital Lease Obligations
reflect amounts under a financing arrangement entered into in April
2014 for various information systems and technology equipment. The
financing arrangement is structured as a capital lease
obligation.
Year Ending
December 31, (000’s) Operating Capital
2017 $ 1,274 $ 3,015
2018 926 2,973
2019 582 2,935
2020 405 2,373
2021 236 2
2022 –
2026 132 —
Total
Payments $ 3,555 $ 11,298</t>
  </si>
  <si>
    <t>Equity (Tables)</t>
  </si>
  <si>
    <t>Restricted Shares Issued in Conjunction with Stock Plan</t>
  </si>
  <si>
    <t>Restricted
Shares issued for 2014 – 2016 in conjunction with the Stock
Plan are presented in the following table:
Issuance Date
Shares
Aggregate Market Value (millions)
1/31/14 35,500 $1.1
1/26/15 40,010 $1.5
1/26/16 43,220 $1.6
4/19/16 800 &lt;$0.1</t>
  </si>
  <si>
    <t>Restricted Stock Units Issued</t>
  </si>
  <si>
    <t>The equity
portion of Restricted Stock Units activity during 2016 and 2015 in
conjunction with the Stock Plan are presented in the following
table:
Restricted
Stock Units (Equity Portion)
2016 2015
Units Weighted Units Weighted
Beginning Restricted Stock
Units 33,588 $ 31.83 23,576 $ 29.90
Restricted Stock Units
Granted 8,505 $ 38.51 8,965 $ 36.54
Dividend Equivalents
Earned 1,252 $ 41.00 1,047 $ 35.01
Restricted Stock Units
Settled — — — —
Ending Restricted Stock
Units 43,345 $ 33.40 33,588 $ 31.83</t>
  </si>
  <si>
    <t>Reconciliation of Basic and Diluted Earnings Per Share</t>
  </si>
  <si>
    <t>Earnings Per
Share
The following
table reconciles basic and diluted earnings per share
(EPS).
(Millions
except shares and per share data) 2016 2015 2014
Earnings Available to
Common Shareholders $ 27.1 $ 26.3 $ 24.7
Weighted Average Common
Shares Outstanding—Basic (000’s) 13,990 13,917 13,843
Plus: Diluted Effect of
Incremental Shares (000’s) 6 3 4
Weighted Average Common
Shares Outstanding—Diluted (000’s) 13,996 13,920 13,847
Earnings per
Share—Basic and Diluted $ 1.94 $ 1.89 $ 1.79</t>
  </si>
  <si>
    <t>Weighted Average Non Vested Restricted Shares Excluded from Computation of Earnings Per Share</t>
  </si>
  <si>
    <t xml:space="preserve">The following
table shows the number of weighted average non-vested
2016 2015 2014
Weighted Average
Non-Vested 600 36,941 — </t>
  </si>
  <si>
    <t>Commitments and Contingencies (Tables)</t>
  </si>
  <si>
    <t>Environmental Obligations Recognized by Company</t>
  </si>
  <si>
    <t>The following
table sets forth a summary of changes in the Company’s
liability for Environmental Obligations for the years ended
December 31, 2016 and 2015. Environmental
Obligations
(millions)
Fitchburg Northern Total
2016 2015 2016 2015 2016 2015
Total Balance at
Beginning of Period $ 1.2 $ 1.9 $ 1.6 $ 3.6 $ 2.8 $ 5.5
Additions — — 1.8 2.9 1.8 2.9
Less: Payments /
Reductions 1.1 0.7 1.6 4.9 2.7 5.6
Total Balance at End of
Period $ 0.1 $ 1.2 $ 1.8 $ 1.6 $ 1.9 $ 2.8
Less: Current
Portion 0.1 0.2 0.3 1.1 0.4 1.3
Noncurrent Balance at
December 31, $ — $ 1.0 $ 1.5 $ 0.5 $ 1.5 $ 1.5</t>
  </si>
  <si>
    <t>Income Taxes (Tables)</t>
  </si>
  <si>
    <t>Provisions for Federal and State Income Taxes</t>
  </si>
  <si>
    <t>Provisions for
Federal and State Income Taxes reflected as operating expenses in
the accompanying consolidated statements of earnings for the years
ended December 31, 2016, 2015 and 2014 are shown in the table
below:
($000’s)
2016 2015 2014
Current Income Tax
Provision
Federal $ — $ — $ —
State — 3,530 (387 )
Total Current Income
Taxes — 3,530 (387 )
Deferred Income
Provision
Federal 11,209 12,413 10,809
State 4,145 (500 ) 3,573
Total Deferred Income
Taxes 15,354 11,913 14,382
Total Income Tax
Expense $ 15,354 $ 15,443 $ 13,995</t>
  </si>
  <si>
    <t>Differences Between Provisions for Income Taxes and Provisions Calculated at Statutory Federal Tax Rate</t>
  </si>
  <si>
    <t>The differences
between the Company’s provisions for Income Taxes and the
provisions calculated at the statutory federal tax rate, expressed
in percentages, are shown below:
2016 2015 2014
Statutory Federal Income
Tax Rate 34 % 34 % 34 %
Income Tax Effects
of:
State Income Taxes,
net 4 5 2
Utility Plant
Differences (1 ) (2 ) (1 )
Tax Credits (1 ) (1 ) —
Other, net — 1 1
Effective Income Tax
Rate 36 % 37 % 36 %</t>
  </si>
  <si>
    <t>Deferred Tax Assets and Liabilities</t>
  </si>
  <si>
    <t>Temporary
differences which gave rise to deferred tax assets and liabilities
in 2016 and 2015, are shown below:
Temporary Differences
(000’s) 2016 2015
Deferred Tax
Assets
Retirement Benefit
Obligations $ 56,804 $ 43,543
Net Operating Loss
Carryforwards 23,921 10,500
Tax Credit
Carryforwards 3,365 2,677
Other, net 1,426 4,019
Total Deferred Tax
Assets $ 85,516 $ 60,739
Deferred Tax
Liabilities
Utility Plant
Differences $ 169,240 $ 142,412
Regulatory Assets &amp;
Liabilities 10,594 5,445
Other, net 3,629 348
Total Deferred Tax
Liabilities 183,463 148,205
Net Deferred Tax
Liabilities $ 97,947 $ 87,466</t>
  </si>
  <si>
    <t>Retirement Benefit Plans (Tables)</t>
  </si>
  <si>
    <t>Key Assumptions used in Determining Benefit Plan Costs and Obligations</t>
  </si>
  <si>
    <t xml:space="preserve">The following
table includes the key assumptions used in determining the
Company’s benefit plan costs and obligations:
2016 2015 2014
Used to
Determine Plan costs for years ended
December 31:
Discount
Rate (1) 4.30 % 4.00 % 4.80 %
Rate of Compensation
Increase 3.00 % 3.00 % 3.00 %
Expected Long-term rate of
return on plan assets 8.00 % 8.00 % 8.00 %
Health Care Cost Trend Rate
Assumed for Next Year 7.00 % 7.00 % 8.00 %
Ultimate Health Care Cost
Trend Rate 4.00 % 4.00 % 4.00 %
Year that Ultimate Health
Care Cost Trend Rate is reached 2022 2018 2018
Effect of 1% Increase in
Health Care Cost Trend Rate (000’s) $ 1,352 $ 1,383 $ 989
Effect of 1% Decrease in
Health Care Cost Trend Rate (000’s) $ (1,032 ) $ (1,040 ) $ (771 )
(1)
As a result of the addition of a plan participant to the SERP
in July 2015, the Company was required to update the discount rate
used in determining SERP costs for the remainder of 2015. Based on
an assessment of current market conditions using high quality
corporate bond interest rate indices and pension yield curves at
that time, the Company assumed a discount rate of 4.30% for the
SERP from July through December of 2015.
Used to
Determine Benefit Obligations at December 31:
Discount Rate 4.10 % 4.30 % 4.00 %
Rate of Compensation
Increase 3.00 % 3.00 % 3.00 %
Health Care Cost Trend Rate
Assumed for Next Year 8.00 % 7.00 % 7.00 %
Ultimate Health Care Cost
Trend Rate 4.00 % 4.00 % 4.00 %
Year that Ultimate Health
care Cost Trend Rate is reached 2025 2022 2018
Effect of 1% Increase in
Health Care Cost Trend Rate (000’s) $ 19,471 $ 14,877 $ 15,325
Effect of 1% Decrease in
Health Care Cost Trend Rate (000’s) $ (15,153 ) $ (11,611 ) $ (11,829 ) </t>
  </si>
  <si>
    <t>Components of Retirement Plan Costs</t>
  </si>
  <si>
    <t>The following
table provides the components of the Company’s Retirement
plan costs (000’s):
Pension
Plan PBOP
Plan SERP
2016 2015 2014 2016 2015 2014 2016 2015 2014
Service Cost $ 3,402 $ 3,689 $ 3,006 $ 2,610 $ 2,622 $ 1,988 $ 162 $ 120 $ 57
Interest Cost 5,945 5,392 5,092 3,232 2,918 2,686 386 330 272
Expected Return on Plan
Assets (7,257 ) (6,779 ) (6,245 ) (1,205 ) (1,093 ) (920 ) — — —
Prior Service Cost
Amortization 263 265 211 1,486 1,682 1,682 189 85 11
Actuarial Loss
Amortization 4,398 4,714 2,847 1,049 1,150 56 375 327 100
Sub-total 6,751 7,281 4,911 7,172 7,279 5,492 1,112 862 440
Amounts Capitalized or
Deferred (3,008 ) (3,397 ) (1,881 ) (3,351 ) (3,423 ) (2,270 ) — — —
NPBC Recognized $ 3,743 $ 3,884 $ 3,030 $ 3,821 $ 3,856 $ 3,222 $ 1,112 $ 862 $ 440</t>
  </si>
  <si>
    <t>Plans' Assets, Projected Benefit Obligations (PBO), and Funded Status</t>
  </si>
  <si>
    <t>The following
table represents information on the plans’ assets, projected
benefit obligations (PBO), and funded status
(000’s):
Pension
Plan PBOP
Plan SERP
Change in
Plan Assets: 2016 2015 2016 2015 2016 2015
Plan Assets at Beginning of
Year $ 87,194 $ 86,744 $ 14,174 $ 12,840 $ — $ —
Actual Return on Plan
Assets 3,618 645 792 (214 ) — —
Employer
Contributions 5,146 4,215 4,000 4,000 34 40
Participant
Contributions — — 61 63 — —
Benefits Paid (4,900 ) (4,410 ) (2,421 ) (2,515 ) (34 ) (40 )
Plan Assets at End of
Year $ 91,058 $ 87,194 $ 16,606 $ 14,174 $ — $ —
Pension
Plan PBOP
Plan SERP
Change in
Plan Assets: 2016 2015 2016 2015 2016 2015
Change in
PBO:
PBO at Beginning of
Year $ 140,816 $ 136,662 $ 76,249 $ 73,923 $ 9,177 $ 7,965
Service Cost 3,402 3,689 2,610 2,622 162 120
Interest Cost 5,945 5,392 3,232 2,918 386 330
Participant
Contributions — — 61 63 — —
Plan Amendments — 474 — — — 608
Benefits Paid (4,900 ) (4,410 ) (2,421 ) (2,515 ) (34 ) (40 )
Actuarial (Gain) or
Loss 5,176 (991 ) 16,928 (762 ) (125 ) 194
PBO at End of
Year $ 150,439 $ 140,816 $ 96,659 $ 76,249 $ 9,566 $ 9,177
Funded Status: Assets vs
PBO $ (59,381 ) $ (53,622 ) $ (80,053 ) $ (62,075 ) $ (9,566 ) $ (9,177 )</t>
  </si>
  <si>
    <t>Employer Contributions, Participant Contributions and Benefit Payments</t>
  </si>
  <si>
    <t xml:space="preserve">The following
table represents employer contributions, participant contributions
and benefit payments (000’s).
Pension
Plan PBOP
Plan SERP
2016 2015 2014 2016 2015 2014 2016 2015 2014
Employer
Contributions $ 5,146 $ 4,215 $ 4,191 $ 4,000 $ 4,000 $ 3,650 $ 34 $ 40 $ 53
Participant
Contributions $ — $ — $ — $ 61 $ 63 $ 59 $ — $ — $ —
Benefit Payments $ 4,900 $ 4,410 $ 4,246 $ 2,421 $ 2,515 $ 2,184 $ 34 $ 40 $ 53 </t>
  </si>
  <si>
    <t>Estimated Future Benefit Payments</t>
  </si>
  <si>
    <t xml:space="preserve">The following
table represents estimated future benefit payments
(000’s).
Estimated
Future Benefit Payments
Pension PBOP SERP
2017 $ 5,451 $ 2,439 $ 34
2018 5,475 2,690 33
2019 6,035 2,922 578
2020 6,288 3,138 569
2021 6,759 3,470 703
2022 - 2026 40,623 21,533 3,753 </t>
  </si>
  <si>
    <t>Pension Plans</t>
  </si>
  <si>
    <t>Schedule of Allocation of Plan Assets</t>
  </si>
  <si>
    <t>The actual investment allocations are shown in
the tables below.
Pension
Plan Target Actual Allocation
at
2016 2015 2014
Equity Funds 47 % 46 % 46 % 49 %
Debt Funds 37 % 37 % 37 % 36 %
Real Estate Fund 10 % 10 % 11 % 10 %
Asset Allocation
Fund (1) 6 % 7 % 6 % 5 %
Total 100 % 100 % 100 %
(1)
Represents
investments in an asset allocation fund. This fund invests in both
equity and debt securities.
Assets measured
at fair value on a recurring basis for the Pension Plan as of
December 31, 2016 and 2015 are as follows
(000’s):
Fair Value Measurements
at Reporting Date Using
Description Balance as of Quoted Significant Significant
2016
Pension Plan
Assets:
Equity Funds $ 42,134 $ 42,134 $ — $ —
Fixed Income
Funds 33,924 33,924 — —
Asset Allocation
Fund 6,172 6,172 — —
Total Assets in the Fair
Value Hierarchy $ 82,230 $ 82,230 $ — $ —
Real Estate
Fund–Measured at Net Asset Value 8,828
Total Assets $ 91,058
2015
Pension Plan
Assets:
Equity Funds $ 40,124 $ 40,124 $ — $ —
Fixed Income
Funds 32,192 32,192 — —
Asset Allocation
Fund 5,527 5,527 — —
Total Assets in the Fair
Value Hierarchy $ 77,843 $ 77,843 $ — $ —
Real Estate
Fund–Measured at Net Asset Value 9,351
Total Assets $ 87,194</t>
  </si>
  <si>
    <t>Other Postretirement Benefit Plans, Defined Benefit</t>
  </si>
  <si>
    <t>The actual
investment allocations are shown in the tables below.
PBOP
Plan Target Actual Allocation
at
2016 2015 2014
Equity Funds 55 % 55 % 53 % 56 %
Debt Funds 45 % 43 % 47 % 44 %
Other (1) 0 % 2 % 0 % 0 %
Total 100 % 100 % 100 %
(1)
Represents
investments being held in cash equivalents as of December 31,
2016 pending transfer into debt and equity funds.
Assets
measured at fair value on a recurring basis for the PBOP Plan as of
December 31, 2016 and 2015 are as follows
(000’s):
Fair Value
Measurements at Reporting Date Using
Description Balance as of Quoted Significant Significant
2016
PBOP Plan
Assets:
Mutual Funds:
Fixed Income
Funds $ 7,078 $ 7,078 $ — $ —
Equity Funds 9,128 9,128
Total Mutual
Funds 16,206 16,206
Cash
Equivalents 400 400
Total Assets $ 16,606 $ 16,606 $ — $ —
2015
PBOP Plan
Assets:
Mutual Funds:
Fixed Income
Funds $ 6,620 $ 6,620 $ — $ —
Equity Funds 7,554 7,554
Total Assets $ 14,174 $ 14,174 $ — $ —</t>
  </si>
  <si>
    <t>Summary of Significant Accounting Policies - Additional Information (Detail) $ / shares in Units, Bcf in Billions</t>
  </si>
  <si>
    <t>Dec. 31, 2015USD ($)Bcf</t>
  </si>
  <si>
    <t>Feb. 02, 2017$ / shares</t>
  </si>
  <si>
    <t>Dec. 31, 2016USD ($)$ / sharesBcf</t>
  </si>
  <si>
    <t>Sep. 30, 2016$ / shares</t>
  </si>
  <si>
    <t>Jun. 30, 2016$ / shares</t>
  </si>
  <si>
    <t>Mar. 31, 2016$ / shares</t>
  </si>
  <si>
    <t>Dec. 31, 2015USD ($)$ / sharesBcf</t>
  </si>
  <si>
    <t>Sep. 30, 2015$ / shares</t>
  </si>
  <si>
    <t>Jun. 30, 2015$ / shares</t>
  </si>
  <si>
    <t>Mar. 31, 2015$ / shares</t>
  </si>
  <si>
    <t>Dec. 31, 2016USD ($)EntitySubsidiarymi$ / sharesBcf</t>
  </si>
  <si>
    <t>Dec. 31, 2014$ / shares</t>
  </si>
  <si>
    <t>Significant Accounting Policies [Line Items]</t>
  </si>
  <si>
    <t>Number of Subsidiaries | Entity</t>
  </si>
  <si>
    <t>Length Of Pipeline | mi</t>
  </si>
  <si>
    <t>Depreciation rate based on average depreciable property balance</t>
  </si>
  <si>
    <t>3.49%</t>
  </si>
  <si>
    <t>3.57%</t>
  </si>
  <si>
    <t>3.56%</t>
  </si>
  <si>
    <t>Common stock dividend paid per share | $ / shares</t>
  </si>
  <si>
    <t>Common stock dividend per share, declared | $ / shares</t>
  </si>
  <si>
    <t>Average interest rates</t>
  </si>
  <si>
    <t>2.18%</t>
  </si>
  <si>
    <t>2.32%</t>
  </si>
  <si>
    <t>1.56%</t>
  </si>
  <si>
    <t>Cost of removal obligation</t>
  </si>
  <si>
    <t>Number of Natural Gas Storage Outstanding | Bcf</t>
  </si>
  <si>
    <t>Investments in trading securities</t>
  </si>
  <si>
    <t>Intangible Assets, Purchase Adjustments</t>
  </si>
  <si>
    <t>Reduction of other assets</t>
  </si>
  <si>
    <t>Reduction of long-term debt</t>
  </si>
  <si>
    <t>Plant</t>
  </si>
  <si>
    <t>Intangible Asset Amortization Period</t>
  </si>
  <si>
    <t>10 years</t>
  </si>
  <si>
    <t>Bargain Purchase Adjustment</t>
  </si>
  <si>
    <t>2 years</t>
  </si>
  <si>
    <t>Annual Electric Sales Volume</t>
  </si>
  <si>
    <t>Percentage of total sales volumes revenue subject to RDM</t>
  </si>
  <si>
    <t>27.00%</t>
  </si>
  <si>
    <t>Annual Natural Gas Sales Volume</t>
  </si>
  <si>
    <t>11.00%</t>
  </si>
  <si>
    <t>Maximum</t>
  </si>
  <si>
    <t>Cash equivalents maturity period</t>
  </si>
  <si>
    <t>3 months</t>
  </si>
  <si>
    <t>ISO-NE Obligations</t>
  </si>
  <si>
    <t>Cash Deposits</t>
  </si>
  <si>
    <t>Subsequent Event</t>
  </si>
  <si>
    <t>Natural Gas Hedging Program</t>
  </si>
  <si>
    <t>Quarterly Dividends</t>
  </si>
  <si>
    <t>Quarterly Dividends | Subsequent Event</t>
  </si>
  <si>
    <t>Increase in dividend declared amount per share | $ / shares</t>
  </si>
  <si>
    <t>Deferred Storm Charges</t>
  </si>
  <si>
    <t>Deferred Storm Charges | Period 4</t>
  </si>
  <si>
    <t>Environmental and Rate Case Costs and Other Expenditures | Recovered over the next seven and a half years</t>
  </si>
  <si>
    <t>Utilities</t>
  </si>
  <si>
    <t>Number of Subsidiaries | Subsidiary</t>
  </si>
  <si>
    <t>Unitil Service; Unitil Realty; and Unitil Resources</t>
  </si>
  <si>
    <t>Components of Accrued Revenue (Detail) - USD ($) $ in Millions</t>
  </si>
  <si>
    <t>Deferred Revenue Arrangement [Line Items]</t>
  </si>
  <si>
    <t>Unbilled Revenues</t>
  </si>
  <si>
    <t>Exchange Gas Receivable (Detail) - USD ($) $ in Millions</t>
  </si>
  <si>
    <t>Receivables [Line Items]</t>
  </si>
  <si>
    <t>Total Exchange Gas Receivable</t>
  </si>
  <si>
    <t>Northern Utilities Inc</t>
  </si>
  <si>
    <t>Fitchburg Gas and Electric Light Company</t>
  </si>
  <si>
    <t>Components of Gas Inventory (Detail) - USD ($) $ in Millions</t>
  </si>
  <si>
    <t>Public Utilities, Inventory [Line Items]</t>
  </si>
  <si>
    <t>Weighted average cost inventory amount</t>
  </si>
  <si>
    <t>Liquefied Natural Gas &amp; Other</t>
  </si>
  <si>
    <t>Natural Gas</t>
  </si>
  <si>
    <t>Propane</t>
  </si>
  <si>
    <t>Regulatory Assets (Detail) - USD ($) $ in Millions</t>
  </si>
  <si>
    <t>Regulatory Assets [Line Items]</t>
  </si>
  <si>
    <t>Less: Current Portion of Regulatory Assets</t>
  </si>
  <si>
    <t>[1]</t>
  </si>
  <si>
    <t>Regulatory Assets-noncurrent</t>
  </si>
  <si>
    <t>Retirement Benefits</t>
  </si>
  <si>
    <t>Energy Supply &amp; Tracker Mechanisms</t>
  </si>
  <si>
    <t>Reflects amounts included in Accrued Revenue on the Company's Consolidated Balance Sheets and in the Accrued Revenue table shown above.</t>
  </si>
  <si>
    <t>Regulatory Liabilities (Detail) - USD ($) $ in Millions</t>
  </si>
  <si>
    <t>Regulatory Liabilities [Line Items]</t>
  </si>
  <si>
    <t>Less: Current Portion of Regulatory Liabilities</t>
  </si>
  <si>
    <t>Regulatory Liabilities-noncurrent</t>
  </si>
  <si>
    <t>Regulatory Tracker Mechanisms</t>
  </si>
  <si>
    <t>Gas Pipeline Refund</t>
  </si>
  <si>
    <t>Fair Value Amount of Derivative Assets Liabilities Offset in Regulatory Liabilities Assets (Detail) - Not Designated as Hedging Instruments - USD ($) $ in Millions</t>
  </si>
  <si>
    <t>Derivative Assets</t>
  </si>
  <si>
    <t>Derivative Liabilities</t>
  </si>
  <si>
    <t>Natural Gas Futures Contract | Prepayments and Other</t>
  </si>
  <si>
    <t>Natural Gas Futures Contract | Other Noncurrent Assets</t>
  </si>
  <si>
    <t>Natural Gas Futures Contract | Other Current Liabilities</t>
  </si>
  <si>
    <t>Natural Gas Futures Contract | Other Noncurrent Liabilities</t>
  </si>
  <si>
    <t>Regulatory Assets Liabilities and Reclassification from Regulatory Assets Liabilities into Cost of Gas Sales (Detail) - USD ($) $ in Millions</t>
  </si>
  <si>
    <t>Natural Gas Futures Contract</t>
  </si>
  <si>
    <t>Loss/(Gain) recognized in Regulatory Assets(Liabilities)</t>
  </si>
  <si>
    <t>Gas Purchase Costs</t>
  </si>
  <si>
    <t>Loss/(Gain) Reclassified into unaudited Consolidated Statement of Earnings</t>
  </si>
  <si>
    <t>These amounts are offset in the Consolidated Statements of Earnings with Accrued Revenue and therefore there is no effect on earnings.</t>
  </si>
  <si>
    <t>Fair Value of Marketable Securities (Detail) - USD ($) $ in Millions</t>
  </si>
  <si>
    <t>Fair Value Inputs, Assets, Quantitative Information [Line Items]</t>
  </si>
  <si>
    <t>Trading Securities</t>
  </si>
  <si>
    <t>Fair Value, Inputs, Level 1</t>
  </si>
  <si>
    <t>Fair Value, Inputs, Level 1 | Equity Funds</t>
  </si>
  <si>
    <t>Fair Value, Inputs, Level 1 | Fixed Income Funds</t>
  </si>
  <si>
    <t>Components of Current and Noncurrent Energy Supply Obligations (Detail) - USD ($) $ in Millions</t>
  </si>
  <si>
    <t>Contractual Obligation [Line Items]</t>
  </si>
  <si>
    <t>Energy Supply Obligations - Current</t>
  </si>
  <si>
    <t>Power Supply Contract Divestitures, Noncurrent</t>
  </si>
  <si>
    <t>Total Energy Supply Obligations</t>
  </si>
  <si>
    <t>Exchange Gas Obligation</t>
  </si>
  <si>
    <t>Renewable Energy Portfolio Standards</t>
  </si>
  <si>
    <t>Power Supply Contract Divestitures</t>
  </si>
  <si>
    <t>Quarterly Financial Information (Detail) - USD ($) $ / shares in Units, $ in Millions</t>
  </si>
  <si>
    <t>3 Months Ended</t>
  </si>
  <si>
    <t>Sep. 30, 2016</t>
  </si>
  <si>
    <t>Mar. 31, 2016</t>
  </si>
  <si>
    <t>Sep. 30, 2015</t>
  </si>
  <si>
    <t>Jun. 30, 2015</t>
  </si>
  <si>
    <t>Mar. 31, 2015</t>
  </si>
  <si>
    <t>Quarterly Financial Information [Line Items]</t>
  </si>
  <si>
    <t>Net Income (Loss) Applicable to Common</t>
  </si>
  <si>
    <t>Per Share Data:</t>
  </si>
  <si>
    <t>Earnings Per Common Share</t>
  </si>
  <si>
    <t>Dividends Paid Per Common Share</t>
  </si>
  <si>
    <t>Segment Information - Additional Information (Detail)</t>
  </si>
  <si>
    <t>Dec. 31, 2016SegmentEntityPipelinemi</t>
  </si>
  <si>
    <t>Segment Reporting Information [Line Items]</t>
  </si>
  <si>
    <t>No of segments | Segment</t>
  </si>
  <si>
    <t>No of subsidiaries | Entity</t>
  </si>
  <si>
    <t>Length Of Pipeline</t>
  </si>
  <si>
    <t>Granite State Gas Transmission Inc</t>
  </si>
  <si>
    <t>No of major pipeline | Pipeline</t>
  </si>
  <si>
    <t>Significant Segment Financial Data (Detail) - USD ($) $ in Thousands</t>
  </si>
  <si>
    <t>Segment Reporting, Reconciling Item for Operating Profit (Loss) from Segment to Consolidated [Line Items]</t>
  </si>
  <si>
    <t>Revenues</t>
  </si>
  <si>
    <t>Interest Income</t>
  </si>
  <si>
    <t>Interest Expense</t>
  </si>
  <si>
    <t>Depreciation &amp; Amortization Expense</t>
  </si>
  <si>
    <t>Income Tax Expense (Benefit)</t>
  </si>
  <si>
    <t>Segment Profit</t>
  </si>
  <si>
    <t>Segment Assets</t>
  </si>
  <si>
    <t>Capital Expenditures</t>
  </si>
  <si>
    <t>Gas Segment</t>
  </si>
  <si>
    <t>All Other Segments</t>
  </si>
  <si>
    <t>Unregulated Operation</t>
  </si>
  <si>
    <t>Allowance for Doubtful Accounts - Additional Information (Detail) - USD ($) $ in Millions</t>
  </si>
  <si>
    <t>Financing Receivable, Impaired [Line Items]</t>
  </si>
  <si>
    <t>Provision for Bad Debt</t>
  </si>
  <si>
    <t>Energy Commodity</t>
  </si>
  <si>
    <t>Activity in Company's Allowance for Doubtful Accounts (Detail) - USD ($) $ in Millions</t>
  </si>
  <si>
    <t>Accounts, Notes, Loans and Financing Receivable [Line Items]</t>
  </si>
  <si>
    <t>Balance at Beginning of Period</t>
  </si>
  <si>
    <t>Provision</t>
  </si>
  <si>
    <t>Recoveries</t>
  </si>
  <si>
    <t>Accounts Written Off</t>
  </si>
  <si>
    <t>Balance at End of Period</t>
  </si>
  <si>
    <t>Debt and Financing Arrangements - Additional Information (Detail) - USD ($)</t>
  </si>
  <si>
    <t>Oct. 04, 2013</t>
  </si>
  <si>
    <t>Aug. 01, 2016</t>
  </si>
  <si>
    <t>Oct. 30, 2015</t>
  </si>
  <si>
    <t>Oct. 15, 2014</t>
  </si>
  <si>
    <t>Line of Credit Facility [Line Items]</t>
  </si>
  <si>
    <t>Amount available for the payment of dividends</t>
  </si>
  <si>
    <t>Restriction on retained earnings for dividend payments</t>
  </si>
  <si>
    <t>Therefore, there were no restrictions on the  Company's Retained Earnings at December 31, 2016 for the payment of dividends.</t>
  </si>
  <si>
    <t>Issuance of long-term debt</t>
  </si>
  <si>
    <t>Long term debt repayments</t>
  </si>
  <si>
    <t>Weighted average interest rate on short term borrowings</t>
  </si>
  <si>
    <t>1.80%</t>
  </si>
  <si>
    <t>1.50%</t>
  </si>
  <si>
    <t>1.60%</t>
  </si>
  <si>
    <t>Capital lease obligation, current</t>
  </si>
  <si>
    <t>Capital lease obligation, noncurrent</t>
  </si>
  <si>
    <t>Total rental expense under operating leases</t>
  </si>
  <si>
    <t>Guarantee outstanding</t>
  </si>
  <si>
    <t>Assets under Capital Leases</t>
  </si>
  <si>
    <t>Net Utility Plant, accumulated amortization</t>
  </si>
  <si>
    <t>Financing Arrangements</t>
  </si>
  <si>
    <t>Unitil Service Corp.</t>
  </si>
  <si>
    <t>Capital lease obligation, total capitalized cost</t>
  </si>
  <si>
    <t>Capital lease obligation, maturity period</t>
  </si>
  <si>
    <t>Oct. 30,
		2015</t>
  </si>
  <si>
    <t>Total funded indebtedness as percentage of capitalization</t>
  </si>
  <si>
    <t>65.00%</t>
  </si>
  <si>
    <t>Natural gas storage inventory</t>
  </si>
  <si>
    <t>Unitil Corporation | Maximum</t>
  </si>
  <si>
    <t>70.00%</t>
  </si>
  <si>
    <t>Unitil Energy, Fitchburg, Northern Utilities and Granite State</t>
  </si>
  <si>
    <t>Revolving Credit Facility</t>
  </si>
  <si>
    <t>Revolving credit facility</t>
  </si>
  <si>
    <t>Proceeds from lines of credit</t>
  </si>
  <si>
    <t>Repayments of lines of credit</t>
  </si>
  <si>
    <t>Letters of Credit Outstanding</t>
  </si>
  <si>
    <t>Credit Facility | Revolving Credit Facility</t>
  </si>
  <si>
    <t>Revolving credit facility termination date</t>
  </si>
  <si>
    <t>Oct. 4,
		2020</t>
  </si>
  <si>
    <t>Sublimit for the issuance of standby letters of credit</t>
  </si>
  <si>
    <t>Credit Facility by an aggregate additional amount</t>
  </si>
  <si>
    <t>Percentage of capitalization</t>
  </si>
  <si>
    <t>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December 31, 2016 and December 31, 2015, the Company was in compliance with the covenants contained in the Credit Facility in effect on that date.</t>
  </si>
  <si>
    <t>Credit Facility | Revolving Credit Facility | London Interbank Offered Rate (LIBOR)</t>
  </si>
  <si>
    <t>Credit facility, daily fluctuating rate of interest</t>
  </si>
  <si>
    <t>1.25%</t>
  </si>
  <si>
    <t>8.00% Senior Secured Notes, Due August 1, 2017 | Unitil Realty Corp</t>
  </si>
  <si>
    <t>Long-term debt, stated interest rate</t>
  </si>
  <si>
    <t>8.00%</t>
  </si>
  <si>
    <t>Long-term debt, maturity date</t>
  </si>
  <si>
    <t>Aug. 1,
		2017</t>
  </si>
  <si>
    <t>Senior Secured Notes</t>
  </si>
  <si>
    <t>7.15% Senior Notes, Due December 15, 2018 | Granite State Gas Transmission Inc</t>
  </si>
  <si>
    <t>7.15%</t>
  </si>
  <si>
    <t>Dec. 15,
		2018</t>
  </si>
  <si>
    <t>Senior Notes</t>
  </si>
  <si>
    <t>3.70% Senior Unsecured Notes due August 1, 2026</t>
  </si>
  <si>
    <t>Long-term debt, aggregate principal amount</t>
  </si>
  <si>
    <t>3.70%</t>
  </si>
  <si>
    <t>Aug. 1,
		2026</t>
  </si>
  <si>
    <t>4.42% Senior Unsecured Notes due October 15, 2044 | Northern Utilities Inc</t>
  </si>
  <si>
    <t>4.42%</t>
  </si>
  <si>
    <t>Oct. 15,
		2044</t>
  </si>
  <si>
    <t>Bonds</t>
  </si>
  <si>
    <t>Debt repayment, 2017</t>
  </si>
  <si>
    <t>Debt repayment, 2018</t>
  </si>
  <si>
    <t>Debt repayment, 2019</t>
  </si>
  <si>
    <t>Debt repayment, 2020</t>
  </si>
  <si>
    <t>Debt repayment, 2021</t>
  </si>
  <si>
    <t>Debt repayment, Thereafter</t>
  </si>
  <si>
    <t>Estimated Fair Value of Long Term Debt (Detail) - USD ($) $ in Millions</t>
  </si>
  <si>
    <t>Fair Value, Inputs, Level 2</t>
  </si>
  <si>
    <t>Debt Instrument [Line Items]</t>
  </si>
  <si>
    <t>Estimated Fair Value of Long-Term Debt</t>
  </si>
  <si>
    <t>Details on Long Term Debt (Detail) - USD ($) $ in Millions</t>
  </si>
  <si>
    <t>Total Long-Term Debt</t>
  </si>
  <si>
    <t>Less: Unamortized Debt Issuance Costs</t>
  </si>
  <si>
    <t>Long-Term Debt</t>
  </si>
  <si>
    <t>Less: Current Portion</t>
  </si>
  <si>
    <t>Total Long-Term Debt, Less Current Portion</t>
  </si>
  <si>
    <t>6.33% Notes, Due May 1, 2022</t>
  </si>
  <si>
    <t>Unitil Energy Systems Inc | First Mortgage Bonds 5.24% Series, Due March 2, 2020</t>
  </si>
  <si>
    <t>Unitil Energy Systems Inc | First Mortgage Bonds 8.49% Series, Due October 14, 2024</t>
  </si>
  <si>
    <t>Unitil Energy Systems Inc | First Mortgage Bonds 6.96% Series, Due September 1, 2028</t>
  </si>
  <si>
    <t>Unitil Energy Systems Inc | First Mortgage Bonds 8.00% Series, Due May 1, 2031</t>
  </si>
  <si>
    <t>Unitil Energy Systems Inc | First Mortgage Bonds 6.32% Series, Due September 15, 2036</t>
  </si>
  <si>
    <t>Fitchburg Gas and Electric Light Company | 6.75% Notes, Due November 30, 2023</t>
  </si>
  <si>
    <t>Fitchburg Gas and Electric Light Company | 6.79% Notes, Due October 15, 2025</t>
  </si>
  <si>
    <t>Fitchburg Gas and Electric Light Company | 7.37% Notes, Due January 15, 2029</t>
  </si>
  <si>
    <t>Fitchburg Gas and Electric Light Company | 5.90% Notes, Due December 15, 2030</t>
  </si>
  <si>
    <t>Fitchburg Gas and Electric Light Company | 7.98% Notes, Due June 1, 2031</t>
  </si>
  <si>
    <t>Northern Utilities Inc | 6.95% Senior Notes, Series A, Due December 3, 2018</t>
  </si>
  <si>
    <t>Northern Utilities Inc | 5.29% Senior Notes, Due March 2, 2020</t>
  </si>
  <si>
    <t>Northern Utilities Inc | 7.72% Senior Notes, Series B, Due December 3, 2038</t>
  </si>
  <si>
    <t>Northern Utilities Inc | 4.42% Senior Notes, Due October 15, 2044</t>
  </si>
  <si>
    <t>Granite State Gas Transmission Inc | 7.15% Senior Notes, Due December 15, 2018</t>
  </si>
  <si>
    <t>Unitil Realty Corp | 8.00% Senior Secured Notes, Due August 1, 2017</t>
  </si>
  <si>
    <t>Details on Long Term Debt (Parenthetical) (Detail)</t>
  </si>
  <si>
    <t>Stated interest rate</t>
  </si>
  <si>
    <t>6.33%</t>
  </si>
  <si>
    <t>Debt instrument due date</t>
  </si>
  <si>
    <t>May 1,
		2022</t>
  </si>
  <si>
    <t>First Mortgage Bonds 5.24% Series, Due March 2, 2020 | Unitil Energy Systems Inc</t>
  </si>
  <si>
    <t>5.24%</t>
  </si>
  <si>
    <t>Mar. 2,
		2020</t>
  </si>
  <si>
    <t>First Mortgage Bonds 8.49% Series, Due October 14, 2024 | Unitil Energy Systems Inc</t>
  </si>
  <si>
    <t>8.49%</t>
  </si>
  <si>
    <t>Oct. 14,
		2024</t>
  </si>
  <si>
    <t>First Mortgage Bonds 6.96% Series, Due September 1, 2028 | Unitil Energy Systems Inc</t>
  </si>
  <si>
    <t>6.96%</t>
  </si>
  <si>
    <t>Sep. 1,
		2028</t>
  </si>
  <si>
    <t>First Mortgage Bonds 8.00% Series, Due May 1, 2031 | Unitil Energy Systems Inc</t>
  </si>
  <si>
    <t>May 1,
		2031</t>
  </si>
  <si>
    <t>First Mortgage Bonds 6.32% Series, Due September 15, 2036 | Unitil Energy Systems Inc</t>
  </si>
  <si>
    <t>6.32%</t>
  </si>
  <si>
    <t>Sep. 15,
		2036</t>
  </si>
  <si>
    <t>6.75% Notes, Due November 30, 2023 | Fitchburg Gas and Electric Light Company</t>
  </si>
  <si>
    <t>6.75%</t>
  </si>
  <si>
    <t>Nov. 30,
		2023</t>
  </si>
  <si>
    <t>6.79% Notes, Due October 15, 2025 | Fitchburg Gas and Electric Light Company</t>
  </si>
  <si>
    <t>6.79%</t>
  </si>
  <si>
    <t>Oct. 15,
		2025</t>
  </si>
  <si>
    <t>7.37% Notes, Due January 15, 2029 | Fitchburg Gas and Electric Light Company</t>
  </si>
  <si>
    <t>7.37%</t>
  </si>
  <si>
    <t>Jan. 15,
		2029</t>
  </si>
  <si>
    <t>5.90% Notes, Due December 15, 2030 | Fitchburg Gas and Electric Light Company</t>
  </si>
  <si>
    <t>5.90%</t>
  </si>
  <si>
    <t>Dec. 15,
		2030</t>
  </si>
  <si>
    <t>7.98% Notes, Due June 1, 2031 | Fitchburg Gas and Electric Light Company</t>
  </si>
  <si>
    <t>7.98%</t>
  </si>
  <si>
    <t>Jun. 1,
		2031</t>
  </si>
  <si>
    <t>6.95% Senior Notes, Series A, Due December 3, 2018 | Northern Utilities Inc</t>
  </si>
  <si>
    <t>6.95%</t>
  </si>
  <si>
    <t>Dec. 3,
		2018</t>
  </si>
  <si>
    <t>5.29% Senior Notes, Due March 2, 2020 | Northern Utilities Inc</t>
  </si>
  <si>
    <t>5.29%</t>
  </si>
  <si>
    <t>7.72% Senior Notes, Series B, Due December 3, 2038 | Northern Utilities Inc</t>
  </si>
  <si>
    <t>7.72%</t>
  </si>
  <si>
    <t>Dec. 3,
		2038</t>
  </si>
  <si>
    <t>4.42% Senior Notes, Due October 15, 2044 | Northern Utilities Inc</t>
  </si>
  <si>
    <t>Summary of Interest Expense and Interest Income (Detail) - USD ($) $ in Millions</t>
  </si>
  <si>
    <t>Interest income</t>
  </si>
  <si>
    <t>Total Interest Expense, net</t>
  </si>
  <si>
    <t>AFUDC and Other</t>
  </si>
  <si>
    <t>AFUDC-Allowance for Funds Used During Construction</t>
  </si>
  <si>
    <t>Borrowing Limits Amounts Outstanding and Amounts Available under Revolving Credit Facility (Detail) - USD ($)</t>
  </si>
  <si>
    <t>Short-Term Borrowings Outstanding</t>
  </si>
  <si>
    <t>Available revolving credit facility</t>
  </si>
  <si>
    <t>Future Operating Lease Payment Obligations and Future Minimum Lease Payments under Capital Leases (Detail) $ in Thousands</t>
  </si>
  <si>
    <t>Dec. 31, 2016USD ($)</t>
  </si>
  <si>
    <t>Operating leases</t>
  </si>
  <si>
    <t>2022 - 2026</t>
  </si>
  <si>
    <t>Total Payments</t>
  </si>
  <si>
    <t>Capital lease</t>
  </si>
  <si>
    <t>Equity - Additional Information (Detail) - USD ($)</t>
  </si>
  <si>
    <t>Class of Stock [Line Items]</t>
  </si>
  <si>
    <t>Common stock, shares outstanding</t>
  </si>
  <si>
    <t>Common stock, shares authorized</t>
  </si>
  <si>
    <t>Common stock shares repurchase</t>
  </si>
  <si>
    <t>Repurchase expense</t>
  </si>
  <si>
    <t>Share based compensation expense</t>
  </si>
  <si>
    <t>Percentage of fully-vested restricted stock units that directors will receive in common shares when settled</t>
  </si>
  <si>
    <t>Percentage of fully-vested restricted stock units that directors will receive in cash when settled</t>
  </si>
  <si>
    <t>30.00%</t>
  </si>
  <si>
    <t>Fair value of liabilities associated with fully vested RSUs that will be settled in cash</t>
  </si>
  <si>
    <t>Dividend declared</t>
  </si>
  <si>
    <t>Dividend and Distribution Reinvestment and Share Purchase Plan</t>
  </si>
  <si>
    <t>Dividend and Distribution Reinvestment and Share Purchase Plan | Average</t>
  </si>
  <si>
    <t>Common stock price per share</t>
  </si>
  <si>
    <t>Dividend and Distribution Reinvestment and Share Purchase Plan | Common Stock</t>
  </si>
  <si>
    <t>Unitil Energy Systems Inc | Series 6</t>
  </si>
  <si>
    <t>Preferred stock, outstanding</t>
  </si>
  <si>
    <t>Dividend rate</t>
  </si>
  <si>
    <t>6.00%</t>
  </si>
  <si>
    <t>Restricted Stock</t>
  </si>
  <si>
    <t>Restricted stock vesting period</t>
  </si>
  <si>
    <t>4 years</t>
  </si>
  <si>
    <t>Restricted stock non-vested</t>
  </si>
  <si>
    <t>Restricted stock weighted average grant date fair value</t>
  </si>
  <si>
    <t>Unrecognized share based compensation</t>
  </si>
  <si>
    <t>Share compensation recognition period</t>
  </si>
  <si>
    <t>2 years 4 months 24 days</t>
  </si>
  <si>
    <t>Forfeitures or cancellations under the stock plan</t>
  </si>
  <si>
    <t>Restricted Stock | Maximum</t>
  </si>
  <si>
    <t>Restricted stock available for awards</t>
  </si>
  <si>
    <t>Restricted stock that may be awarded in any one calendar year to any one participant</t>
  </si>
  <si>
    <t>Restricted Stock | Vesting Annually</t>
  </si>
  <si>
    <t>Restricted stock vesting percentage annually</t>
  </si>
  <si>
    <t>25.00%</t>
  </si>
  <si>
    <t>Subsequent Event | Restricted Stock</t>
  </si>
  <si>
    <t>Shares</t>
  </si>
  <si>
    <t>Aggregate Market Value</t>
  </si>
  <si>
    <t>Restricted Shares Issued in Conjunction with Stock Plan (Detail) - Restricted Stock $ in Millions</t>
  </si>
  <si>
    <t>Dec. 31, 2016USD ($)shares</t>
  </si>
  <si>
    <t>Issuance Date</t>
  </si>
  <si>
    <t>Jan. 31,
		2014</t>
  </si>
  <si>
    <t>Shares | shares</t>
  </si>
  <si>
    <t>Aggregate Market Value | $</t>
  </si>
  <si>
    <t>Jan. 26,
		2015</t>
  </si>
  <si>
    <t>Jan. 26,
		2016</t>
  </si>
  <si>
    <t>Apr. 19,
		2016</t>
  </si>
  <si>
    <t>Period 4 | Maximum</t>
  </si>
  <si>
    <t>Restricted Stock Units Issued (Detail) - Restricted Stock Units (RSUs) - $ / shares</t>
  </si>
  <si>
    <t>Restricted Stock Units</t>
  </si>
  <si>
    <t>Beginning Restricted Stock Units</t>
  </si>
  <si>
    <t>Restricted Stock Units Granted</t>
  </si>
  <si>
    <t>Dividend Equivalents Earned</t>
  </si>
  <si>
    <t>Restricted Stock Units Settled</t>
  </si>
  <si>
    <t>Ending Restricted Stock Units</t>
  </si>
  <si>
    <t>Weighted-Average Stock Price</t>
  </si>
  <si>
    <t>Reconciliation of Basic and Diluted Earnings Per Share (Detail) - USD ($) $ / shares in Units, shares in Thousands, $ in Millions</t>
  </si>
  <si>
    <t>Schedule Of Computation Of Basic And Diluted Earnings Per Common Share [Line Items]</t>
  </si>
  <si>
    <t>Earnings Available to Common Shareholders</t>
  </si>
  <si>
    <t>Weighted Average Common Shares Outstanding - Basic</t>
  </si>
  <si>
    <t>Plus: Diluted Effect of Incremental Shares</t>
  </si>
  <si>
    <t>Weighted Average Common Shares Outstanding - Diluted</t>
  </si>
  <si>
    <t>Earnings per Share-Basic and Diluted</t>
  </si>
  <si>
    <t>Weighted Average Non Vested Restricted Shares Excluded from Computation of Earnings Per Share (Detail) - shares</t>
  </si>
  <si>
    <t>Non Vested Restricted Stock</t>
  </si>
  <si>
    <t>Antidilutive Securities Excluded from Computation of Earnings Per Share [Line Items]</t>
  </si>
  <si>
    <t>Weighted Average Non-Vested Restricted Shares Not Included in EPS Computation</t>
  </si>
  <si>
    <t>Energy Supply - Additional Information (Detail)</t>
  </si>
  <si>
    <t>Dec. 31, 2016BcfMMBTU</t>
  </si>
  <si>
    <t>Gas and Oil Acreage [Line Items]</t>
  </si>
  <si>
    <t>Natural gas available under firm contract per day of year-round and seasonal transportation and underground storage capacity to distribution facilities | MMBTU</t>
  </si>
  <si>
    <t>Natural gas, underground storage | Bcf</t>
  </si>
  <si>
    <t>Northern Utilities Inc | Maximum</t>
  </si>
  <si>
    <t>Purchases of natural gas, contract duration</t>
  </si>
  <si>
    <t>1 year</t>
  </si>
  <si>
    <t>Percentage of power supply requirement</t>
  </si>
  <si>
    <t>50.00%</t>
  </si>
  <si>
    <t>Power supply contract duration</t>
  </si>
  <si>
    <t>12 months</t>
  </si>
  <si>
    <t>Unitil Energy Systems Inc</t>
  </si>
  <si>
    <t>100.00%</t>
  </si>
  <si>
    <t>6 months</t>
  </si>
  <si>
    <t>Commitments and Contingencies - Additional Information (Detail) $ in Millions</t>
  </si>
  <si>
    <t>Oct. 31, 2016USD ($)</t>
  </si>
  <si>
    <t>Aug. 19, 2016MW</t>
  </si>
  <si>
    <t>Jun. 28, 2016USD ($)</t>
  </si>
  <si>
    <t>Jun. 24, 2016USD ($)</t>
  </si>
  <si>
    <t>Apr. 29, 2016USD ($)</t>
  </si>
  <si>
    <t>Apr. 15, 2015USD ($)</t>
  </si>
  <si>
    <t>Dec. 31, 2016USD ($)StateCustomer</t>
  </si>
  <si>
    <t>Dec. 31, 2014USD ($)</t>
  </si>
  <si>
    <t>Jun. 30, 2027MW</t>
  </si>
  <si>
    <t>Dec. 31, 2022MWh</t>
  </si>
  <si>
    <t>Jun. 30, 2017MW</t>
  </si>
  <si>
    <t>Dec. 31, 2015USD ($)</t>
  </si>
  <si>
    <t>Regulatory Assets, Remaining Balance</t>
  </si>
  <si>
    <t>Current Portion of Regulatory Liabilities</t>
  </si>
  <si>
    <t>Regulatory Liabilities - noncurrent</t>
  </si>
  <si>
    <t>Other Restructuring</t>
  </si>
  <si>
    <t>Cost recovery period, years</t>
  </si>
  <si>
    <t>5 years</t>
  </si>
  <si>
    <t>Unitil Energy Systems Inc | New Hampshire</t>
  </si>
  <si>
    <t>Increase in base rates, amount</t>
  </si>
  <si>
    <t>Percent of increase in total revenue</t>
  </si>
  <si>
    <t>3.60%</t>
  </si>
  <si>
    <t>Temporary rate increase</t>
  </si>
  <si>
    <t>Amendment effective date</t>
  </si>
  <si>
    <t>Jul. 1,
		2016</t>
  </si>
  <si>
    <t>May 1,
		2017</t>
  </si>
  <si>
    <t>May 1,
		2016</t>
  </si>
  <si>
    <t>Recovery amount</t>
  </si>
  <si>
    <t>Percentage of waiver sought on annual changes in the revenue requirement eligible for recovery</t>
  </si>
  <si>
    <t>Number of states with electric distribution companies | State</t>
  </si>
  <si>
    <t>Fitchburg Gas and Electric Light Company | Scenario Forecast</t>
  </si>
  <si>
    <t>Power generation capacity | MWh</t>
  </si>
  <si>
    <t>Fitchburg Gas and Electric Light Company | Electric base</t>
  </si>
  <si>
    <t>Jan. 1,
		2017</t>
  </si>
  <si>
    <t>Increase in annual revenue</t>
  </si>
  <si>
    <t>Fitchburg Gas and Electric Light Company | Gas base</t>
  </si>
  <si>
    <t>Fitchburg Gas and Electric Light Company | Solar Generation</t>
  </si>
  <si>
    <t>Power generation facility | MW</t>
  </si>
  <si>
    <t>Expected completion date of facility</t>
  </si>
  <si>
    <t>2017-11</t>
  </si>
  <si>
    <t>Fitchburg Gas and Electric Light Company | Offshore Wind Energy | Scenario Forecast</t>
  </si>
  <si>
    <t>Fitchburg Gas and Electric Light Company | Offshore Wind Energy | Scenario Forecast | Minimum</t>
  </si>
  <si>
    <t>May 1,
		2014</t>
  </si>
  <si>
    <t>TIRA initial term</t>
  </si>
  <si>
    <t>Four years</t>
  </si>
  <si>
    <t>Amendment approved date</t>
  </si>
  <si>
    <t>Apr. 28,
		2016</t>
  </si>
  <si>
    <t>Pipeline refund received</t>
  </si>
  <si>
    <t>Northern Utilities Inc | First Annual Adjustment</t>
  </si>
  <si>
    <t>Annual TIRA Adjustment</t>
  </si>
  <si>
    <t>Annual TIRA Adjustment, effective date</t>
  </si>
  <si>
    <t>Northern Utilities Inc | New Hampshire</t>
  </si>
  <si>
    <t>May 1,
		2015</t>
  </si>
  <si>
    <t>Grace period to receive refund</t>
  </si>
  <si>
    <t>3 years</t>
  </si>
  <si>
    <t>Northern Utilities Inc | New Hampshire | Natural Gas Distribution</t>
  </si>
  <si>
    <t>Northern Utilities Inc | Maine</t>
  </si>
  <si>
    <t>Construction completion period</t>
  </si>
  <si>
    <t>Number of new customers | Customer</t>
  </si>
  <si>
    <t>Potential regulated operating revenue</t>
  </si>
  <si>
    <t>Date to receive a refund as one-time lump sum payment</t>
  </si>
  <si>
    <t>Oct. 5,
		2015</t>
  </si>
  <si>
    <t>Granite State Gas Transmission Inc | Gas Transportation and Storage</t>
  </si>
  <si>
    <t>Aug. 1,
		2016</t>
  </si>
  <si>
    <t>Jul. 13,
		2016</t>
  </si>
  <si>
    <t>Company's Liability for Environmental Obligations (Detail) - USD ($) $ in Millions</t>
  </si>
  <si>
    <t>Environmental Exit Cost [Line Items]</t>
  </si>
  <si>
    <t>Total Balance at Beginning of period</t>
  </si>
  <si>
    <t>Additions</t>
  </si>
  <si>
    <t>Less: Payments / Reductions</t>
  </si>
  <si>
    <t>Total Balance at End of period</t>
  </si>
  <si>
    <t>Noncurrent Balance</t>
  </si>
  <si>
    <t>Provisions for Federal and State Income Taxes (Detail) - USD ($) $ in Thousands</t>
  </si>
  <si>
    <t>Current Income Tax Provision</t>
  </si>
  <si>
    <t>Federal</t>
  </si>
  <si>
    <t>State</t>
  </si>
  <si>
    <t>Total Current Income Taxes</t>
  </si>
  <si>
    <t>Deferred Income Provision</t>
  </si>
  <si>
    <t>Total Deferred Income Taxes</t>
  </si>
  <si>
    <t>Total Income Tax Expense</t>
  </si>
  <si>
    <t>Differences Between Provisions for Income Taxes and Provisions Calculated at Statutory Federal Tax Rate (Detail)</t>
  </si>
  <si>
    <t>Income Tax Examination [Line Items]</t>
  </si>
  <si>
    <t>Statutory Federal Income Tax Rate</t>
  </si>
  <si>
    <t>34.00%</t>
  </si>
  <si>
    <t>State Income Taxes, net</t>
  </si>
  <si>
    <t>4.00%</t>
  </si>
  <si>
    <t>5.00%</t>
  </si>
  <si>
    <t>2.00%</t>
  </si>
  <si>
    <t>Utility Plant Differences</t>
  </si>
  <si>
    <t>(1.00%)</t>
  </si>
  <si>
    <t>(2.00%)</t>
  </si>
  <si>
    <t>Tax Credits</t>
  </si>
  <si>
    <t>1.00%</t>
  </si>
  <si>
    <t>Effective Income Tax Rate</t>
  </si>
  <si>
    <t>36.00%</t>
  </si>
  <si>
    <t>37.00%</t>
  </si>
  <si>
    <t>Deferred Tax Assets and Liabilities (Detail) - USD ($) $ in Thousands</t>
  </si>
  <si>
    <t>Deferred Tax Assets</t>
  </si>
  <si>
    <t>Net Operating Loss Carryforwards</t>
  </si>
  <si>
    <t>Tax Credit Carryforwards</t>
  </si>
  <si>
    <t>Total Deferred Tax Assets</t>
  </si>
  <si>
    <t>Deferred Tax Liabilities</t>
  </si>
  <si>
    <t>Regulatory Assets &amp; Liabilities</t>
  </si>
  <si>
    <t>Total Deferred Tax Liabilities</t>
  </si>
  <si>
    <t>Net Deferred Tax Liabilities</t>
  </si>
  <si>
    <t>Income Taxes - Additional Information (Detail) - USD ($) $ in Thousands</t>
  </si>
  <si>
    <t>Income Taxes [Line Items]</t>
  </si>
  <si>
    <t>Deferred state income tax expense (benefit)</t>
  </si>
  <si>
    <t>Deferred tax assets, operating loss carryforwards, federal</t>
  </si>
  <si>
    <t>Deferred tax assets, operating loss carryforwards, state</t>
  </si>
  <si>
    <t>New Hampshire Department of Revenue (Business Enterprise Tax)</t>
  </si>
  <si>
    <t>Internal Revenue Service (IRS)</t>
  </si>
  <si>
    <t>NOL carryforward assets expiration date</t>
  </si>
  <si>
    <t>Federal, Maine, Massachusetts, and New Hampshire Tax Authorities</t>
  </si>
  <si>
    <t>Tax examination description</t>
  </si>
  <si>
    <t>The Company remains  subject to examination by Federal, Maine, Massachusetts, and New Hampshire tax  authorities for the tax periods ended December 31, 2013; December 31, 2014; and  December 31, 2015.</t>
  </si>
  <si>
    <t>Key Weighted Average Assumptions Used in Determining Benefit Plan Costs and Obligations (Detail) - USD ($) $ in Thousands</t>
  </si>
  <si>
    <t>Benefit Plan Costs</t>
  </si>
  <si>
    <t>Defined Benefit Plan Disclosure [Line Items]</t>
  </si>
  <si>
    <t>Discount Rate</t>
  </si>
  <si>
    <t>4.30%</t>
  </si>
  <si>
    <t>4.80%</t>
  </si>
  <si>
    <t>Rate of Compensation Increase</t>
  </si>
  <si>
    <t>3.00%</t>
  </si>
  <si>
    <t>Expected Long-term rate of return on plan assets</t>
  </si>
  <si>
    <t>Health Care Cost Trend Rate Assumed for Next Year</t>
  </si>
  <si>
    <t>7.00%</t>
  </si>
  <si>
    <t>Ultimate Health Care Cost Trend Rate</t>
  </si>
  <si>
    <t>Year that Ultimate Health Care Cost Trend Rate is reached</t>
  </si>
  <si>
    <t>Effect of 1% Increase in Health Care Cost Trend Rate</t>
  </si>
  <si>
    <t>Effect of 1% Decrease in Health Care Cost Trend Rate</t>
  </si>
  <si>
    <t>Benefit Obligation</t>
  </si>
  <si>
    <t>4.10%</t>
  </si>
  <si>
    <t>As a result of the addition of a plan participant to the SERP in July 2015, the Company was required to update the discount rate used in determining SERP costs for the remainder of 2015. Based on an assessment of current market conditions using high quality corporate bond interest rate indices and pension yield curves at that time, the Company assumed a discount rate of 4.30% for the SERP from July through December of 2015.</t>
  </si>
  <si>
    <t>Key Weighted Average Assumptions Used in Determining Benefit Plan Costs and Obligations (Parenthetical) (Detail)</t>
  </si>
  <si>
    <t>6 Months Ended</t>
  </si>
  <si>
    <t>Supplemental Employee Retirement Plans, Defined Benefit</t>
  </si>
  <si>
    <t>Retirement Benefit Plans - Additional Information (Detail) - USD ($) $ in Thousands</t>
  </si>
  <si>
    <t>Dec. 31, 2017</t>
  </si>
  <si>
    <t>Change in Discount Rate</t>
  </si>
  <si>
    <t>0.25%</t>
  </si>
  <si>
    <t>Increase or decrease of Net Periodic Benefit Cost (NPBC) due to change in the discount rate</t>
  </si>
  <si>
    <t>Pension expense</t>
  </si>
  <si>
    <t>Defined Benefit Plan, Expected Long-term Rate-of-Return on Assets Assumption</t>
  </si>
  <si>
    <t>The desired investment objective is a long-term rate of return  on assets that is approximately 5 - 6% greater than the assumed rate of  inflation as measured by the Consumer Price Index.</t>
  </si>
  <si>
    <t>Amortizations related to Actuarial Loss and Prior Service Cost</t>
  </si>
  <si>
    <t>Accumulated Benefit Obligation</t>
  </si>
  <si>
    <t>Company's contributions</t>
  </si>
  <si>
    <t>Fair Value Of Plan Assets</t>
  </si>
  <si>
    <t>Defined Benefit Obligations</t>
  </si>
  <si>
    <t>Four Zero One K Plan</t>
  </si>
  <si>
    <t>Defined Benefit Plan, Expected Long-term Return on Assets</t>
  </si>
  <si>
    <t>Scenario Forecast | Pension Plans | Equity Funds</t>
  </si>
  <si>
    <t>Defined Benefit Plan, Target Plan Asset Allocations</t>
  </si>
  <si>
    <t>47.00%</t>
  </si>
  <si>
    <t>Scenario Forecast | Pension Plans | Fixed Income Securities</t>
  </si>
  <si>
    <t>Scenario Forecast | Pension Plans | Equity And Debt Securities</t>
  </si>
  <si>
    <t>Scenario Forecast | Other Postretirement Benefit Plans, Defined Benefit | Equity Funds</t>
  </si>
  <si>
    <t>55.00%</t>
  </si>
  <si>
    <t>Scenario Forecast | Other Postretirement Benefit Plans, Defined Benefit | Fixed Income Securities</t>
  </si>
  <si>
    <t>45.00%</t>
  </si>
  <si>
    <t>Real Estate Funds | Scenario Forecast | Pension Plans</t>
  </si>
  <si>
    <t>10.00%</t>
  </si>
  <si>
    <t>Represents investments in an asset allocation fund. This fund invests in both equity and debt securities.</t>
  </si>
  <si>
    <t>Components of Retirement Plan Costs (Detail) - USD ($) $ in Thousands</t>
  </si>
  <si>
    <t>Service Cost</t>
  </si>
  <si>
    <t>Interest Cost</t>
  </si>
  <si>
    <t>Expected Return on Plan Assets</t>
  </si>
  <si>
    <t>Prior Service Cost Amortization</t>
  </si>
  <si>
    <t>Actuarial Loss Amortization</t>
  </si>
  <si>
    <t>Sub-total</t>
  </si>
  <si>
    <t>Amounts Capitalized or Deferred</t>
  </si>
  <si>
    <t>NPBC Recognized</t>
  </si>
  <si>
    <t>Summary of Information on Plans' Assets, Projected Benefit Obligations (PBO), and Funded Status (Detail) - USD ($) $ in Thousands</t>
  </si>
  <si>
    <t>Plan Assets at Beginning of Year</t>
  </si>
  <si>
    <t>Actual Return on Plan Assets</t>
  </si>
  <si>
    <t>Employer Contributions</t>
  </si>
  <si>
    <t>Benefits Paid</t>
  </si>
  <si>
    <t>Plan Assets at End of Year</t>
  </si>
  <si>
    <t>PBO at Beginning of Year</t>
  </si>
  <si>
    <t>Plan Amendments</t>
  </si>
  <si>
    <t>Actuarial (Gain) or Loss</t>
  </si>
  <si>
    <t>PBO at End of Year</t>
  </si>
  <si>
    <t>Funded Status: Assets vs PBO</t>
  </si>
  <si>
    <t>Participant Contributions</t>
  </si>
  <si>
    <t>Employer Contributions, Participant Contributions and Benefit Payments (Detail) - USD ($) $ in Thousands</t>
  </si>
  <si>
    <t>Defined Contribution Plan Disclosure [Line Items]</t>
  </si>
  <si>
    <t>Benefit Payments</t>
  </si>
  <si>
    <t>Estimated Future Benefit Payments (Detail) $ in Thousands</t>
  </si>
  <si>
    <t>Actual Investment Allocations (Detail)</t>
  </si>
  <si>
    <t>Actual Allocation</t>
  </si>
  <si>
    <t>Pension Plans | Equity Funds</t>
  </si>
  <si>
    <t>46.00%</t>
  </si>
  <si>
    <t>49.00%</t>
  </si>
  <si>
    <t>Pension Plans | Fixed Income Securities</t>
  </si>
  <si>
    <t>Pension Plans | Equity And Debt Securities</t>
  </si>
  <si>
    <t>Other Postretirement Benefit Plans, Defined Benefit | Equity Funds</t>
  </si>
  <si>
    <t>53.00%</t>
  </si>
  <si>
    <t>56.00%</t>
  </si>
  <si>
    <t>Other Postretirement Benefit Plans, Defined Benefit | Fixed Income Securities</t>
  </si>
  <si>
    <t>43.00%</t>
  </si>
  <si>
    <t>44.00%</t>
  </si>
  <si>
    <t>Other Postretirement Benefit Plans, Defined Benefit | Other</t>
  </si>
  <si>
    <t>[2]</t>
  </si>
  <si>
    <t>0.00%</t>
  </si>
  <si>
    <t>Target Allocation</t>
  </si>
  <si>
    <t>Scenario Forecast | Other Postretirement Benefit Plans, Defined Benefit | Other</t>
  </si>
  <si>
    <t>Real Estate Funds | Pension Plans</t>
  </si>
  <si>
    <t>Represents investments being held in cash equivalents as of December 31, 2016 pending transfer into debt and equity funds.</t>
  </si>
  <si>
    <t>Assets Measured at Fair Value on Recurring Basis for Pension Plan (Detail) - Pension Plans - USD ($) $ in Thousands</t>
  </si>
  <si>
    <t>Plan assets measured at fair value</t>
  </si>
  <si>
    <t>Mutual Fund</t>
  </si>
  <si>
    <t>Mutual Fund | Equity Funds</t>
  </si>
  <si>
    <t>Mutual Fund | Fixed Income Securities</t>
  </si>
  <si>
    <t>Mutual Fund | Equity And Debt Securities</t>
  </si>
  <si>
    <t>Real Estate Funds</t>
  </si>
  <si>
    <t>Fair Value, Inputs, Level 1 | Mutual Fund</t>
  </si>
  <si>
    <t>Fair Value, Inputs, Level 1 | Mutual Fund | Equity Funds</t>
  </si>
  <si>
    <t>Fair Value, Inputs, Level 1 | Mutual Fund | Fixed Income Securities</t>
  </si>
  <si>
    <t>Fair Value, Inputs, Level 1 | Mutual Fund | Equity And Debt Securities</t>
  </si>
  <si>
    <t>Assets Measured at Fair Value on Recurring Basis for PBOP Plan (Detail) - Other Postretirement Benefit Plans, Defined Benefit - USD ($) $ in Thousands</t>
  </si>
  <si>
    <t>Fair Value, Inputs, Level 1 | Cash and Cash Equivalen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_);_(&quot;$ &quot;(#,##0.000)" numFmtId="168"/>
    <numFmt formatCode="_(&quot;Period &quot;#,##0_);_(&quot;Perio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5500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4066399</v>
      </c>
    </row>
    <row r="18" spans="1:4">
      <c r="A18" s="4" t="s">
        <v>30</v>
      </c>
      <c r="D18" s="6" t="n">
        <v>586061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50</v>
      </c>
      <c r="B1" s="2" t="s">
        <v>1</v>
      </c>
    </row>
    <row r="2" spans="1:2">
      <c r="B2" s="2" t="s">
        <v>2</v>
      </c>
    </row>
    <row r="3" spans="1:2">
      <c r="A3" s="4" t="s">
        <v>50</v>
      </c>
      <c r="B3"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4" t="s">
        <v>169</v>
      </c>
      <c r="B3" s="4"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43</v>
      </c>
      <c r="B9" s="4" t="s">
        <v>181</v>
      </c>
    </row>
    <row r="10" spans="1:2">
      <c r="A10" s="4" t="s">
        <v>182</v>
      </c>
      <c r="B10" s="4" t="s">
        <v>183</v>
      </c>
    </row>
    <row r="11" spans="1:2">
      <c r="A11" s="4" t="s">
        <v>184</v>
      </c>
      <c r="B11" s="4" t="s">
        <v>185</v>
      </c>
    </row>
    <row r="12" spans="1:2">
      <c r="A12" s="4" t="s">
        <v>50</v>
      </c>
      <c r="B12" s="4" t="s">
        <v>186</v>
      </c>
    </row>
    <row r="13" spans="1:2">
      <c r="A13" s="4" t="s">
        <v>140</v>
      </c>
      <c r="B13" s="4" t="s">
        <v>140</v>
      </c>
    </row>
    <row r="14" spans="1:2">
      <c r="A14" s="4" t="s">
        <v>56</v>
      </c>
      <c r="B14" s="4" t="s">
        <v>187</v>
      </c>
    </row>
    <row r="15" spans="1:2">
      <c r="A15" s="4" t="s">
        <v>155</v>
      </c>
      <c r="B15" s="4" t="s">
        <v>188</v>
      </c>
    </row>
    <row r="16" spans="1:2">
      <c r="A16" s="4" t="s">
        <v>58</v>
      </c>
      <c r="B16" s="4" t="s">
        <v>189</v>
      </c>
    </row>
    <row r="17" spans="1:2">
      <c r="A17" s="4" t="s">
        <v>59</v>
      </c>
      <c r="B17" s="4" t="s">
        <v>190</v>
      </c>
    </row>
    <row r="18" spans="1:2">
      <c r="A18" s="4" t="s">
        <v>60</v>
      </c>
      <c r="B18" s="4" t="s">
        <v>191</v>
      </c>
    </row>
    <row r="19" spans="1:2">
      <c r="A19" s="4" t="s">
        <v>66</v>
      </c>
      <c r="B19" s="4" t="s">
        <v>192</v>
      </c>
    </row>
    <row r="20" spans="1:2">
      <c r="A20" s="4" t="s">
        <v>193</v>
      </c>
      <c r="B20" s="4" t="s">
        <v>194</v>
      </c>
    </row>
    <row r="21" spans="1:2">
      <c r="A21" s="4" t="s">
        <v>195</v>
      </c>
      <c r="B21" s="4" t="s">
        <v>196</v>
      </c>
    </row>
    <row r="22" spans="1:2">
      <c r="A22" s="4" t="s">
        <v>197</v>
      </c>
      <c r="B22" s="4" t="s">
        <v>198</v>
      </c>
    </row>
    <row r="23" spans="1:2">
      <c r="A23" s="4" t="s">
        <v>199</v>
      </c>
      <c r="B23" s="4" t="s">
        <v>200</v>
      </c>
    </row>
    <row r="24" spans="1:2">
      <c r="A24" s="4" t="s">
        <v>79</v>
      </c>
      <c r="B24" s="4" t="s">
        <v>201</v>
      </c>
    </row>
    <row r="25" spans="1:2">
      <c r="A25" s="4" t="s">
        <v>202</v>
      </c>
      <c r="B25" s="4" t="s">
        <v>203</v>
      </c>
    </row>
    <row r="26" spans="1:2">
      <c r="A26" s="4" t="s">
        <v>85</v>
      </c>
      <c r="B26" s="4" t="s">
        <v>204</v>
      </c>
    </row>
    <row r="27" spans="1:2">
      <c r="A27" s="4" t="s">
        <v>205</v>
      </c>
      <c r="B27" s="4" t="s">
        <v>206</v>
      </c>
    </row>
    <row r="28" spans="1:2">
      <c r="A28" s="4" t="s">
        <v>163</v>
      </c>
      <c r="B28" s="4" t="s">
        <v>207</v>
      </c>
    </row>
    <row r="29" spans="1:2">
      <c r="A29" s="4" t="s">
        <v>208</v>
      </c>
      <c r="B29" s="4" t="s">
        <v>209</v>
      </c>
    </row>
    <row r="30" spans="1:2">
      <c r="A30" s="4" t="s">
        <v>210</v>
      </c>
      <c r="B30" s="4" t="s">
        <v>211</v>
      </c>
    </row>
    <row r="31" spans="1:2">
      <c r="A31" s="4" t="s">
        <v>212</v>
      </c>
      <c r="B31"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row r="6" spans="1:2">
      <c r="A6" s="4" t="s">
        <v>70</v>
      </c>
      <c r="B6" s="4" t="s">
        <v>221</v>
      </c>
    </row>
    <row r="7" spans="1:2">
      <c r="A7" s="4" t="s">
        <v>78</v>
      </c>
      <c r="B7" s="4" t="s">
        <v>222</v>
      </c>
    </row>
    <row r="8" spans="1:2">
      <c r="A8" s="4" t="s">
        <v>223</v>
      </c>
      <c r="B8" s="4" t="s">
        <v>224</v>
      </c>
    </row>
    <row r="9" spans="1:2">
      <c r="A9" s="4" t="s">
        <v>225</v>
      </c>
      <c r="B9" s="4" t="s">
        <v>226</v>
      </c>
    </row>
    <row r="10" spans="1:2">
      <c r="A10" s="4" t="s">
        <v>227</v>
      </c>
      <c r="B10" s="4" t="s">
        <v>228</v>
      </c>
    </row>
    <row r="11" spans="1:2">
      <c r="A11" s="4" t="s">
        <v>229</v>
      </c>
      <c r="B11"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81200</v>
      </c>
      <c r="C4" s="6" t="n">
        <v>202600</v>
      </c>
      <c r="D4" s="6" t="n">
        <v>201400</v>
      </c>
    </row>
    <row r="5" spans="1:4">
      <c r="A5" s="4" t="s">
        <v>36</v>
      </c>
      <c r="B5" s="5" t="n">
        <v>196100</v>
      </c>
      <c r="C5" s="5" t="n">
        <v>218000</v>
      </c>
      <c r="D5" s="5" t="n">
        <v>218700</v>
      </c>
    </row>
    <row r="6" spans="1:4">
      <c r="A6" s="4" t="s">
        <v>37</v>
      </c>
      <c r="B6" s="5" t="n">
        <v>6100</v>
      </c>
      <c r="C6" s="5" t="n">
        <v>6200</v>
      </c>
      <c r="D6" s="5" t="n">
        <v>5700</v>
      </c>
    </row>
    <row r="7" spans="1:4">
      <c r="A7" s="4" t="s">
        <v>38</v>
      </c>
      <c r="B7" s="5" t="n">
        <v>383400</v>
      </c>
      <c r="C7" s="5" t="n">
        <v>426800</v>
      </c>
      <c r="D7" s="5" t="n">
        <v>425800</v>
      </c>
    </row>
    <row r="8" spans="1:4">
      <c r="A8" s="3" t="s">
        <v>39</v>
      </c>
    </row>
    <row r="9" spans="1:4">
      <c r="A9" s="4" t="s">
        <v>40</v>
      </c>
      <c r="B9" s="5" t="n">
        <v>77600</v>
      </c>
      <c r="C9" s="5" t="n">
        <v>100700</v>
      </c>
      <c r="D9" s="5" t="n">
        <v>104000</v>
      </c>
    </row>
    <row r="10" spans="1:4">
      <c r="A10" s="4" t="s">
        <v>41</v>
      </c>
      <c r="B10" s="5" t="n">
        <v>108000</v>
      </c>
      <c r="C10" s="5" t="n">
        <v>132500</v>
      </c>
      <c r="D10" s="5" t="n">
        <v>137900</v>
      </c>
    </row>
    <row r="11" spans="1:4">
      <c r="A11" s="4" t="s">
        <v>42</v>
      </c>
      <c r="B11" s="5" t="n">
        <v>66300</v>
      </c>
      <c r="C11" s="5" t="n">
        <v>67100</v>
      </c>
      <c r="D11" s="5" t="n">
        <v>64600</v>
      </c>
    </row>
    <row r="12" spans="1:4">
      <c r="A12" s="4" t="s">
        <v>43</v>
      </c>
      <c r="B12" s="5" t="n">
        <v>46600</v>
      </c>
      <c r="C12" s="5" t="n">
        <v>45700</v>
      </c>
      <c r="D12" s="5" t="n">
        <v>42100</v>
      </c>
    </row>
    <row r="13" spans="1:4">
      <c r="A13" s="4" t="s">
        <v>44</v>
      </c>
      <c r="B13" s="5" t="n">
        <v>19600</v>
      </c>
      <c r="C13" s="5" t="n">
        <v>17700</v>
      </c>
      <c r="D13" s="5" t="n">
        <v>17200</v>
      </c>
    </row>
    <row r="14" spans="1:4">
      <c r="A14" s="4" t="s">
        <v>45</v>
      </c>
      <c r="B14" s="5" t="n">
        <v>318100</v>
      </c>
      <c r="C14" s="5" t="n">
        <v>363700</v>
      </c>
      <c r="D14" s="5" t="n">
        <v>365800</v>
      </c>
    </row>
    <row r="15" spans="1:4">
      <c r="A15" s="4" t="s">
        <v>46</v>
      </c>
      <c r="B15" s="5" t="n">
        <v>65300</v>
      </c>
      <c r="C15" s="5" t="n">
        <v>63100</v>
      </c>
      <c r="D15" s="5" t="n">
        <v>60000</v>
      </c>
    </row>
    <row r="16" spans="1:4">
      <c r="A16" s="4" t="s">
        <v>47</v>
      </c>
      <c r="B16" s="5" t="n">
        <v>22500</v>
      </c>
      <c r="C16" s="5" t="n">
        <v>21900</v>
      </c>
      <c r="D16" s="5" t="n">
        <v>20900</v>
      </c>
    </row>
    <row r="17" spans="1:4">
      <c r="A17" s="4" t="s">
        <v>48</v>
      </c>
      <c r="B17" s="5" t="n">
        <v>300</v>
      </c>
      <c r="C17" s="5" t="n">
        <v>-500</v>
      </c>
      <c r="D17" s="5" t="n">
        <v>400</v>
      </c>
    </row>
    <row r="18" spans="1:4">
      <c r="A18" s="4" t="s">
        <v>49</v>
      </c>
      <c r="B18" s="5" t="n">
        <v>42500</v>
      </c>
      <c r="C18" s="5" t="n">
        <v>41700</v>
      </c>
      <c r="D18" s="5" t="n">
        <v>38700</v>
      </c>
    </row>
    <row r="19" spans="1:4">
      <c r="A19" s="4" t="s">
        <v>50</v>
      </c>
      <c r="B19" s="5" t="n">
        <v>15354</v>
      </c>
      <c r="C19" s="5" t="n">
        <v>15443</v>
      </c>
      <c r="D19" s="5" t="n">
        <v>13995</v>
      </c>
    </row>
    <row r="20" spans="1:4">
      <c r="A20" s="4" t="s">
        <v>51</v>
      </c>
      <c r="B20" s="6" t="n">
        <v>27100</v>
      </c>
      <c r="C20" s="6" t="n">
        <v>26300</v>
      </c>
      <c r="D20" s="6" t="n">
        <v>24700</v>
      </c>
    </row>
    <row r="21" spans="1:4">
      <c r="A21" s="4" t="s">
        <v>52</v>
      </c>
      <c r="B21" s="7" t="n">
        <v>1.94</v>
      </c>
      <c r="C21" s="7" t="n">
        <v>1.89</v>
      </c>
      <c r="D21" s="7" t="n">
        <v>1.79</v>
      </c>
    </row>
    <row r="22" spans="1:4">
      <c r="A22" s="4" t="s">
        <v>53</v>
      </c>
      <c r="B22" s="5" t="n">
        <v>14</v>
      </c>
      <c r="C22" s="8" t="n">
        <v>13.9</v>
      </c>
      <c r="D22" s="8" t="n">
        <v>1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4" t="s">
        <v>151</v>
      </c>
      <c r="B3"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4" t="s">
        <v>155</v>
      </c>
      <c r="B3"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row>
    <row r="9" spans="1:2">
      <c r="A9" s="4" t="s">
        <v>280</v>
      </c>
      <c r="B9" s="4" t="s">
        <v>281</v>
      </c>
    </row>
    <row r="10" spans="1:2">
      <c r="A10" s="4" t="s">
        <v>282</v>
      </c>
    </row>
    <row r="11" spans="1:2">
      <c r="A11" s="4" t="s">
        <v>280</v>
      </c>
      <c r="B11"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4"/>
    <col customWidth="1" max="5" min="5" width="24"/>
    <col customWidth="1" max="6" min="6" width="24"/>
    <col customWidth="1" max="7" min="7" width="24"/>
    <col customWidth="1" max="8" min="8" width="34"/>
    <col customWidth="1" max="9" min="9" width="24"/>
    <col customWidth="1" max="10" min="10" width="24"/>
    <col customWidth="1" max="11" min="11" width="24"/>
    <col customWidth="1" max="12" min="12" width="52"/>
    <col customWidth="1" max="13" min="13" width="34"/>
    <col customWidth="1" max="14" min="14" width="24"/>
  </cols>
  <sheetData>
    <row r="1" spans="1:14">
      <c r="A1" s="1" t="s">
        <v>284</v>
      </c>
      <c r="B1" s="2" t="s">
        <v>285</v>
      </c>
      <c r="C1" s="2" t="s">
        <v>286</v>
      </c>
      <c r="D1" s="2" t="s">
        <v>287</v>
      </c>
      <c r="E1" s="2" t="s">
        <v>288</v>
      </c>
      <c r="F1" s="2" t="s">
        <v>289</v>
      </c>
      <c r="G1" s="2" t="s">
        <v>290</v>
      </c>
      <c r="H1" s="2" t="s">
        <v>291</v>
      </c>
      <c r="I1" s="2" t="s">
        <v>292</v>
      </c>
      <c r="J1" s="2" t="s">
        <v>293</v>
      </c>
      <c r="K1" s="2" t="s">
        <v>294</v>
      </c>
      <c r="L1" s="2" t="s">
        <v>295</v>
      </c>
      <c r="M1" s="2" t="s">
        <v>291</v>
      </c>
      <c r="N1" s="2" t="s">
        <v>296</v>
      </c>
    </row>
    <row r="2" spans="1:14">
      <c r="A2" s="3" t="s">
        <v>297</v>
      </c>
    </row>
    <row r="3" spans="1:14">
      <c r="A3" s="4" t="s">
        <v>298</v>
      </c>
      <c r="L3" s="5" t="n">
        <v>3</v>
      </c>
    </row>
    <row r="4" spans="1:14">
      <c r="A4" s="4" t="s">
        <v>299</v>
      </c>
      <c r="L4" s="5" t="n">
        <v>86</v>
      </c>
    </row>
    <row r="5" spans="1:14">
      <c r="A5" s="4" t="s">
        <v>300</v>
      </c>
      <c r="L5" s="4" t="s">
        <v>301</v>
      </c>
      <c r="M5" s="4" t="s">
        <v>302</v>
      </c>
      <c r="N5" s="4" t="s">
        <v>303</v>
      </c>
    </row>
    <row r="6" spans="1:14">
      <c r="A6" s="4" t="s">
        <v>304</v>
      </c>
      <c r="D6" s="10" t="n">
        <v>0.355</v>
      </c>
      <c r="E6" s="10" t="n">
        <v>0.355</v>
      </c>
      <c r="F6" s="10" t="n">
        <v>0.355</v>
      </c>
      <c r="G6" s="10" t="n">
        <v>0.355</v>
      </c>
      <c r="H6" s="10" t="n">
        <v>0.35</v>
      </c>
      <c r="I6" s="10" t="n">
        <v>0.35</v>
      </c>
      <c r="J6" s="10" t="n">
        <v>0.35</v>
      </c>
      <c r="K6" s="10" t="n">
        <v>0.35</v>
      </c>
      <c r="L6" s="7" t="n">
        <v>1.42</v>
      </c>
      <c r="M6" s="7" t="n">
        <v>1.4</v>
      </c>
      <c r="N6" s="7" t="n">
        <v>1.38</v>
      </c>
    </row>
    <row r="7" spans="1:14">
      <c r="A7" s="4" t="s">
        <v>305</v>
      </c>
      <c r="L7" s="7" t="n">
        <v>1.42</v>
      </c>
      <c r="M7" s="7" t="n">
        <v>1.4</v>
      </c>
      <c r="N7" s="7" t="n">
        <v>1.38</v>
      </c>
    </row>
    <row r="8" spans="1:14">
      <c r="A8" s="4" t="s">
        <v>306</v>
      </c>
      <c r="L8" s="4" t="s">
        <v>307</v>
      </c>
      <c r="M8" s="4" t="s">
        <v>308</v>
      </c>
      <c r="N8" s="4" t="s">
        <v>309</v>
      </c>
    </row>
    <row r="9" spans="1:14">
      <c r="A9" s="4" t="s">
        <v>310</v>
      </c>
      <c r="B9" s="6" t="n">
        <v>70100000</v>
      </c>
      <c r="D9" s="6" t="n">
        <v>77000000</v>
      </c>
      <c r="H9" s="6" t="n">
        <v>70100000</v>
      </c>
      <c r="L9" s="6" t="n">
        <v>77000000</v>
      </c>
      <c r="M9" s="6" t="n">
        <v>70100000</v>
      </c>
    </row>
    <row r="10" spans="1:14">
      <c r="A10" s="4" t="s">
        <v>70</v>
      </c>
      <c r="B10" s="6" t="n">
        <v>126400000</v>
      </c>
      <c r="D10" s="6" t="n">
        <v>142000000</v>
      </c>
      <c r="H10" s="6" t="n">
        <v>126400000</v>
      </c>
      <c r="L10" s="6" t="n">
        <v>142000000</v>
      </c>
      <c r="M10" s="6" t="n">
        <v>126400000</v>
      </c>
    </row>
    <row r="11" spans="1:14">
      <c r="A11" s="4" t="s">
        <v>311</v>
      </c>
      <c r="B11" s="8" t="n">
        <v>2.5</v>
      </c>
      <c r="D11" s="5" t="n">
        <v>2</v>
      </c>
      <c r="H11" s="8" t="n">
        <v>2.5</v>
      </c>
      <c r="L11" s="5" t="n">
        <v>2</v>
      </c>
      <c r="M11" s="8" t="n">
        <v>2.5</v>
      </c>
    </row>
    <row r="12" spans="1:14">
      <c r="A12" s="4" t="s">
        <v>312</v>
      </c>
      <c r="B12" s="6" t="n">
        <v>700000</v>
      </c>
      <c r="D12" s="6" t="n">
        <v>1900000</v>
      </c>
      <c r="H12" s="6" t="n">
        <v>700000</v>
      </c>
      <c r="L12" s="6" t="n">
        <v>1900000</v>
      </c>
      <c r="M12" s="6" t="n">
        <v>700000</v>
      </c>
    </row>
    <row r="13" spans="1:14">
      <c r="A13" s="4" t="s">
        <v>313</v>
      </c>
      <c r="L13" s="6" t="n">
        <v>4700000</v>
      </c>
    </row>
    <row r="14" spans="1:14">
      <c r="A14" s="4" t="s">
        <v>314</v>
      </c>
      <c r="B14" s="5" t="n">
        <v>-2900000</v>
      </c>
    </row>
    <row r="15" spans="1:14">
      <c r="A15" s="4" t="s">
        <v>315</v>
      </c>
      <c r="B15" s="5" t="n">
        <v>-2900000</v>
      </c>
    </row>
    <row r="16" spans="1:14">
      <c r="A16" s="4" t="s">
        <v>316</v>
      </c>
    </row>
    <row r="17" spans="1:14">
      <c r="A17" s="3" t="s">
        <v>297</v>
      </c>
    </row>
    <row r="18" spans="1:14">
      <c r="A18" s="4" t="s">
        <v>317</v>
      </c>
      <c r="L18" s="4" t="s">
        <v>318</v>
      </c>
    </row>
    <row r="19" spans="1:14">
      <c r="A19" s="4" t="s">
        <v>319</v>
      </c>
    </row>
    <row r="20" spans="1:14">
      <c r="A20" s="3" t="s">
        <v>297</v>
      </c>
    </row>
    <row r="21" spans="1:14">
      <c r="A21" s="4" t="s">
        <v>317</v>
      </c>
      <c r="L21" s="4" t="s">
        <v>320</v>
      </c>
    </row>
    <row r="22" spans="1:14">
      <c r="A22" s="4" t="s">
        <v>321</v>
      </c>
    </row>
    <row r="23" spans="1:14">
      <c r="A23" s="3" t="s">
        <v>297</v>
      </c>
    </row>
    <row r="24" spans="1:14">
      <c r="A24" s="4" t="s">
        <v>322</v>
      </c>
      <c r="L24" s="4" t="s">
        <v>323</v>
      </c>
    </row>
    <row r="25" spans="1:14">
      <c r="A25" s="4" t="s">
        <v>324</v>
      </c>
    </row>
    <row r="26" spans="1:14">
      <c r="A26" s="3" t="s">
        <v>297</v>
      </c>
    </row>
    <row r="27" spans="1:14">
      <c r="A27" s="4" t="s">
        <v>322</v>
      </c>
      <c r="L27" s="4" t="s">
        <v>325</v>
      </c>
    </row>
    <row r="28" spans="1:14">
      <c r="A28" s="4" t="s">
        <v>326</v>
      </c>
    </row>
    <row r="29" spans="1:14">
      <c r="A29" s="3" t="s">
        <v>297</v>
      </c>
    </row>
    <row r="30" spans="1:14">
      <c r="A30" s="4" t="s">
        <v>327</v>
      </c>
      <c r="L30" s="4" t="s">
        <v>328</v>
      </c>
    </row>
    <row r="31" spans="1:14">
      <c r="A31" s="4" t="s">
        <v>329</v>
      </c>
    </row>
    <row r="32" spans="1:14">
      <c r="A32" s="3" t="s">
        <v>297</v>
      </c>
    </row>
    <row r="33" spans="1:14">
      <c r="A33" s="4" t="s">
        <v>330</v>
      </c>
      <c r="B33" s="5" t="n">
        <v>2300000</v>
      </c>
      <c r="D33" s="5" t="n">
        <v>2800000</v>
      </c>
      <c r="H33" s="5" t="n">
        <v>2300000</v>
      </c>
      <c r="L33" s="6" t="n">
        <v>2800000</v>
      </c>
      <c r="M33" s="5" t="n">
        <v>2300000</v>
      </c>
    </row>
    <row r="34" spans="1:14">
      <c r="A34" s="4" t="s">
        <v>331</v>
      </c>
    </row>
    <row r="35" spans="1:14">
      <c r="A35" s="3" t="s">
        <v>297</v>
      </c>
    </row>
    <row r="36" spans="1:14">
      <c r="A36" s="4" t="s">
        <v>305</v>
      </c>
      <c r="C36" s="7" t="n">
        <v>1.44</v>
      </c>
    </row>
    <row r="37" spans="1:14">
      <c r="A37" s="4" t="s">
        <v>332</v>
      </c>
    </row>
    <row r="38" spans="1:14">
      <c r="A38" s="3" t="s">
        <v>297</v>
      </c>
    </row>
    <row r="39" spans="1:14">
      <c r="A39" s="4" t="s">
        <v>330</v>
      </c>
      <c r="B39" s="5" t="n">
        <v>0</v>
      </c>
      <c r="D39" s="5" t="n">
        <v>0</v>
      </c>
      <c r="H39" s="5" t="n">
        <v>0</v>
      </c>
      <c r="L39" s="6" t="n">
        <v>0</v>
      </c>
      <c r="M39" s="6" t="n">
        <v>0</v>
      </c>
    </row>
    <row r="40" spans="1:14">
      <c r="A40" s="4" t="s">
        <v>333</v>
      </c>
    </row>
    <row r="41" spans="1:14">
      <c r="A41" s="3" t="s">
        <v>297</v>
      </c>
    </row>
    <row r="42" spans="1:14">
      <c r="A42" s="4" t="s">
        <v>304</v>
      </c>
      <c r="L42" s="10" t="n">
        <v>0.355</v>
      </c>
      <c r="M42" s="10" t="n">
        <v>0.35</v>
      </c>
      <c r="N42" s="10" t="n">
        <v>0.345</v>
      </c>
    </row>
    <row r="43" spans="1:14">
      <c r="A43" s="4" t="s">
        <v>334</v>
      </c>
    </row>
    <row r="44" spans="1:14">
      <c r="A44" s="3" t="s">
        <v>297</v>
      </c>
    </row>
    <row r="45" spans="1:14">
      <c r="A45" s="4" t="s">
        <v>305</v>
      </c>
      <c r="C45" s="11" t="n">
        <v>0.36</v>
      </c>
    </row>
    <row r="46" spans="1:14">
      <c r="A46" s="4" t="s">
        <v>335</v>
      </c>
      <c r="C46" s="10" t="n">
        <v>0.005</v>
      </c>
    </row>
    <row r="47" spans="1:14">
      <c r="A47" s="4" t="s">
        <v>336</v>
      </c>
    </row>
    <row r="48" spans="1:14">
      <c r="A48" s="3" t="s">
        <v>297</v>
      </c>
    </row>
    <row r="49" spans="1:14">
      <c r="A49" s="4" t="s">
        <v>70</v>
      </c>
      <c r="B49" s="6" t="n">
        <v>15400000</v>
      </c>
      <c r="D49" s="5" t="n">
        <v>9600000</v>
      </c>
      <c r="H49" s="6" t="n">
        <v>15400000</v>
      </c>
      <c r="L49" s="6" t="n">
        <v>9600000</v>
      </c>
      <c r="M49" s="6" t="n">
        <v>15400000</v>
      </c>
    </row>
    <row r="50" spans="1:14">
      <c r="A50" s="4" t="s">
        <v>337</v>
      </c>
    </row>
    <row r="51" spans="1:14">
      <c r="A51" s="3" t="s">
        <v>297</v>
      </c>
    </row>
    <row r="52" spans="1:14">
      <c r="A52" s="4" t="s">
        <v>70</v>
      </c>
      <c r="D52" s="5" t="n">
        <v>3300000</v>
      </c>
      <c r="L52" s="5" t="n">
        <v>3300000</v>
      </c>
    </row>
    <row r="53" spans="1:14">
      <c r="A53" s="4" t="s">
        <v>338</v>
      </c>
    </row>
    <row r="54" spans="1:14">
      <c r="A54" s="3" t="s">
        <v>297</v>
      </c>
    </row>
    <row r="55" spans="1:14">
      <c r="A55" s="4" t="s">
        <v>70</v>
      </c>
      <c r="D55" s="6" t="n">
        <v>8600000</v>
      </c>
      <c r="L55" s="6" t="n">
        <v>8600000</v>
      </c>
    </row>
    <row r="56" spans="1:14">
      <c r="A56" s="4" t="s">
        <v>339</v>
      </c>
    </row>
    <row r="57" spans="1:14">
      <c r="A57" s="3" t="s">
        <v>297</v>
      </c>
    </row>
    <row r="58" spans="1:14">
      <c r="A58" s="4" t="s">
        <v>340</v>
      </c>
      <c r="L58" s="5" t="n">
        <v>3</v>
      </c>
    </row>
    <row r="59" spans="1:14">
      <c r="A59" s="4" t="s">
        <v>341</v>
      </c>
    </row>
    <row r="60" spans="1:14">
      <c r="A60" s="3" t="s">
        <v>297</v>
      </c>
    </row>
    <row r="61" spans="1:14">
      <c r="A61" s="4" t="s">
        <v>340</v>
      </c>
      <c r="L61" s="5"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2</v>
      </c>
      <c r="B1" s="2" t="s">
        <v>2</v>
      </c>
      <c r="C1" s="2" t="s">
        <v>32</v>
      </c>
    </row>
    <row r="2" spans="1:3">
      <c r="A2" s="3" t="s">
        <v>343</v>
      </c>
    </row>
    <row r="3" spans="1:3">
      <c r="A3" s="4" t="s">
        <v>58</v>
      </c>
      <c r="B3" s="9" t="n">
        <v>49.5</v>
      </c>
      <c r="C3" s="9" t="n">
        <v>38.4</v>
      </c>
    </row>
    <row r="4" spans="1:3">
      <c r="A4" s="4" t="s">
        <v>344</v>
      </c>
    </row>
    <row r="5" spans="1:3">
      <c r="A5" s="3" t="s">
        <v>343</v>
      </c>
    </row>
    <row r="6" spans="1:3">
      <c r="A6" s="4" t="s">
        <v>58</v>
      </c>
      <c r="B6" s="8" t="n">
        <v>11.6</v>
      </c>
      <c r="C6" s="8" t="n">
        <v>11.6</v>
      </c>
    </row>
    <row r="7" spans="1:3">
      <c r="A7" s="4" t="s">
        <v>70</v>
      </c>
    </row>
    <row r="8" spans="1:3">
      <c r="A8" s="3" t="s">
        <v>343</v>
      </c>
    </row>
    <row r="9" spans="1:3">
      <c r="A9" s="4" t="s">
        <v>58</v>
      </c>
      <c r="B9" s="9" t="n">
        <v>37.9</v>
      </c>
      <c r="C9" s="9" t="n">
        <v>2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v>
      </c>
      <c r="B1" s="2" t="s">
        <v>2</v>
      </c>
      <c r="C1" s="2" t="s">
        <v>32</v>
      </c>
    </row>
    <row r="2" spans="1:3">
      <c r="A2" s="3" t="s">
        <v>55</v>
      </c>
    </row>
    <row r="3" spans="1:3">
      <c r="A3" s="4" t="s">
        <v>56</v>
      </c>
      <c r="B3" s="9" t="n">
        <v>5.8</v>
      </c>
      <c r="C3" s="9" t="n">
        <v>8.699999999999999</v>
      </c>
    </row>
    <row r="4" spans="1:3">
      <c r="A4" s="4" t="s">
        <v>57</v>
      </c>
      <c r="B4" s="8" t="n">
        <v>52.9</v>
      </c>
      <c r="C4" s="8" t="n">
        <v>49.8</v>
      </c>
    </row>
    <row r="5" spans="1:3">
      <c r="A5" s="4" t="s">
        <v>58</v>
      </c>
      <c r="B5" s="8" t="n">
        <v>49.5</v>
      </c>
      <c r="C5" s="8" t="n">
        <v>38.4</v>
      </c>
    </row>
    <row r="6" spans="1:3">
      <c r="A6" s="4" t="s">
        <v>59</v>
      </c>
      <c r="B6" s="8" t="n">
        <v>8.300000000000001</v>
      </c>
      <c r="C6" s="8" t="n">
        <v>11.1</v>
      </c>
    </row>
    <row r="7" spans="1:3">
      <c r="A7" s="4" t="s">
        <v>60</v>
      </c>
      <c r="B7" s="8" t="n">
        <v>0.6</v>
      </c>
      <c r="C7" s="8" t="n">
        <v>0.8</v>
      </c>
    </row>
    <row r="8" spans="1:3">
      <c r="A8" s="4" t="s">
        <v>61</v>
      </c>
      <c r="B8" s="8" t="n">
        <v>14.5</v>
      </c>
      <c r="C8" s="8" t="n">
        <v>11.7</v>
      </c>
    </row>
    <row r="9" spans="1:3">
      <c r="A9" s="4" t="s">
        <v>62</v>
      </c>
      <c r="B9" s="8" t="n">
        <v>131.6</v>
      </c>
      <c r="C9" s="8" t="n">
        <v>120.5</v>
      </c>
    </row>
    <row r="10" spans="1:3">
      <c r="A10" s="3" t="s">
        <v>63</v>
      </c>
    </row>
    <row r="11" spans="1:3">
      <c r="A11" s="4" t="s">
        <v>35</v>
      </c>
      <c r="B11" s="8" t="n">
        <v>629.5</v>
      </c>
      <c r="C11" s="8" t="n">
        <v>576.8</v>
      </c>
    </row>
    <row r="12" spans="1:3">
      <c r="A12" s="4" t="s">
        <v>36</v>
      </c>
      <c r="B12" s="8" t="n">
        <v>437.9</v>
      </c>
      <c r="C12" s="8" t="n">
        <v>408.4</v>
      </c>
    </row>
    <row r="13" spans="1:3">
      <c r="A13" s="4" t="s">
        <v>64</v>
      </c>
      <c r="B13" s="8" t="n">
        <v>35.8</v>
      </c>
      <c r="C13" s="8" t="n">
        <v>35.5</v>
      </c>
    </row>
    <row r="14" spans="1:3">
      <c r="A14" s="4" t="s">
        <v>65</v>
      </c>
      <c r="B14" s="8" t="n">
        <v>70.2</v>
      </c>
      <c r="C14" s="8" t="n">
        <v>59.9</v>
      </c>
    </row>
    <row r="15" spans="1:3">
      <c r="A15" s="4" t="s">
        <v>66</v>
      </c>
      <c r="B15" s="8" t="n">
        <v>1173.4</v>
      </c>
      <c r="C15" s="8" t="n">
        <v>1080.6</v>
      </c>
    </row>
    <row r="16" spans="1:3">
      <c r="A16" s="4" t="s">
        <v>67</v>
      </c>
      <c r="B16" s="5" t="n">
        <v>290</v>
      </c>
      <c r="C16" s="8" t="n">
        <v>271.7</v>
      </c>
    </row>
    <row r="17" spans="1:3">
      <c r="A17" s="4" t="s">
        <v>68</v>
      </c>
      <c r="B17" s="8" t="n">
        <v>883.4</v>
      </c>
      <c r="C17" s="8" t="n">
        <v>808.9</v>
      </c>
    </row>
    <row r="18" spans="1:3">
      <c r="A18" s="3" t="s">
        <v>69</v>
      </c>
    </row>
    <row r="19" spans="1:3">
      <c r="A19" s="4" t="s">
        <v>70</v>
      </c>
      <c r="B19" s="8" t="n">
        <v>104.1</v>
      </c>
      <c r="C19" s="8" t="n">
        <v>99.59999999999999</v>
      </c>
    </row>
    <row r="20" spans="1:3">
      <c r="A20" s="4" t="s">
        <v>71</v>
      </c>
      <c r="B20" s="8" t="n">
        <v>9.1</v>
      </c>
      <c r="C20" s="8" t="n">
        <v>9.800000000000001</v>
      </c>
    </row>
    <row r="21" spans="1:3">
      <c r="A21" s="4" t="s">
        <v>72</v>
      </c>
      <c r="B21" s="8" t="n">
        <v>113.2</v>
      </c>
      <c r="C21" s="8" t="n">
        <v>109.4</v>
      </c>
    </row>
    <row r="22" spans="1:3">
      <c r="A22" s="4" t="s">
        <v>73</v>
      </c>
      <c r="B22" s="8" t="n">
        <v>1128.2</v>
      </c>
      <c r="C22" s="8" t="n">
        <v>1038.8</v>
      </c>
    </row>
    <row r="23" spans="1:3">
      <c r="A23" s="3" t="s">
        <v>74</v>
      </c>
    </row>
    <row r="24" spans="1:3">
      <c r="A24" s="4" t="s">
        <v>75</v>
      </c>
      <c r="B24" s="8" t="n">
        <v>32.4</v>
      </c>
      <c r="C24" s="8" t="n">
        <v>33.3</v>
      </c>
    </row>
    <row r="25" spans="1:3">
      <c r="A25" s="4" t="s">
        <v>76</v>
      </c>
      <c r="B25" s="8" t="n">
        <v>81.90000000000001</v>
      </c>
      <c r="C25" s="5" t="n">
        <v>42</v>
      </c>
    </row>
    <row r="26" spans="1:3">
      <c r="A26" s="4" t="s">
        <v>77</v>
      </c>
      <c r="B26" s="8" t="n">
        <v>16.8</v>
      </c>
      <c r="C26" s="8" t="n">
        <v>17.1</v>
      </c>
    </row>
    <row r="27" spans="1:3">
      <c r="A27" s="4" t="s">
        <v>78</v>
      </c>
      <c r="B27" s="8" t="n">
        <v>10.4</v>
      </c>
      <c r="C27" s="8" t="n">
        <v>15.6</v>
      </c>
    </row>
    <row r="28" spans="1:3">
      <c r="A28" s="4" t="s">
        <v>79</v>
      </c>
      <c r="B28" s="5" t="n">
        <v>12</v>
      </c>
      <c r="C28" s="8" t="n">
        <v>14.6</v>
      </c>
    </row>
    <row r="29" spans="1:3">
      <c r="A29" s="4" t="s">
        <v>80</v>
      </c>
      <c r="B29" s="8" t="n">
        <v>0.4</v>
      </c>
      <c r="C29" s="8" t="n">
        <v>1.3</v>
      </c>
    </row>
    <row r="30" spans="1:3">
      <c r="A30" s="4" t="s">
        <v>81</v>
      </c>
      <c r="B30" s="5" t="n">
        <v>3</v>
      </c>
      <c r="C30" s="8" t="n">
        <v>3.1</v>
      </c>
    </row>
    <row r="31" spans="1:3">
      <c r="A31" s="4" t="s">
        <v>82</v>
      </c>
      <c r="B31" s="5" t="n">
        <v>20</v>
      </c>
      <c r="C31" s="8" t="n">
        <v>17.3</v>
      </c>
    </row>
    <row r="32" spans="1:3">
      <c r="A32" s="4" t="s">
        <v>83</v>
      </c>
      <c r="B32" s="8" t="n">
        <v>176.9</v>
      </c>
      <c r="C32" s="8" t="n">
        <v>144.3</v>
      </c>
    </row>
    <row r="33" spans="1:3">
      <c r="A33" s="3" t="s">
        <v>84</v>
      </c>
    </row>
    <row r="34" spans="1:3">
      <c r="A34" s="4" t="s">
        <v>85</v>
      </c>
      <c r="B34" s="5" t="n">
        <v>149</v>
      </c>
      <c r="C34" s="8" t="n">
        <v>124.4</v>
      </c>
    </row>
    <row r="35" spans="1:3">
      <c r="A35" s="4" t="s">
        <v>86</v>
      </c>
      <c r="B35" s="8" t="n">
        <v>97.90000000000001</v>
      </c>
      <c r="C35" s="8" t="n">
        <v>87.5</v>
      </c>
    </row>
    <row r="36" spans="1:3">
      <c r="A36" s="4" t="s">
        <v>87</v>
      </c>
      <c r="B36" s="5" t="n">
        <v>77</v>
      </c>
      <c r="C36" s="8" t="n">
        <v>70.09999999999999</v>
      </c>
    </row>
    <row r="37" spans="1:3">
      <c r="A37" s="4" t="s">
        <v>78</v>
      </c>
      <c r="B37" s="8" t="n">
        <v>2.6</v>
      </c>
      <c r="C37" s="8" t="n">
        <v>8.1</v>
      </c>
    </row>
    <row r="38" spans="1:3">
      <c r="A38" s="4" t="s">
        <v>81</v>
      </c>
      <c r="B38" s="8" t="n">
        <v>8.300000000000001</v>
      </c>
      <c r="C38" s="5" t="n">
        <v>11</v>
      </c>
    </row>
    <row r="39" spans="1:3">
      <c r="A39" s="4" t="s">
        <v>80</v>
      </c>
      <c r="B39" s="8" t="n">
        <v>1.5</v>
      </c>
      <c r="C39" s="8" t="n">
        <v>1.5</v>
      </c>
    </row>
    <row r="40" spans="1:3">
      <c r="A40" s="4" t="s">
        <v>88</v>
      </c>
      <c r="B40" s="8" t="n">
        <v>5.1</v>
      </c>
      <c r="C40" s="8" t="n">
        <v>3.6</v>
      </c>
    </row>
    <row r="41" spans="1:3">
      <c r="A41" s="4" t="s">
        <v>89</v>
      </c>
      <c r="B41" s="8" t="n">
        <v>341.4</v>
      </c>
      <c r="C41" s="8" t="n">
        <v>306.2</v>
      </c>
    </row>
    <row r="42" spans="1:3">
      <c r="A42" s="3" t="s">
        <v>90</v>
      </c>
    </row>
    <row r="43" spans="1:3">
      <c r="A43" s="4" t="s">
        <v>91</v>
      </c>
      <c r="B43" s="8" t="n">
        <v>316.8</v>
      </c>
      <c r="C43" s="8" t="n">
        <v>305.5</v>
      </c>
    </row>
    <row r="44" spans="1:3">
      <c r="A44" s="3" t="s">
        <v>92</v>
      </c>
    </row>
    <row r="45" spans="1:3">
      <c r="A45" s="4" t="s">
        <v>93</v>
      </c>
      <c r="B45" s="8" t="n">
        <v>240.7</v>
      </c>
      <c r="C45" s="8" t="n">
        <v>237.5</v>
      </c>
    </row>
    <row r="46" spans="1:3">
      <c r="A46" s="4" t="s">
        <v>94</v>
      </c>
      <c r="B46" s="8" t="n">
        <v>52.2</v>
      </c>
      <c r="C46" s="8" t="n">
        <v>45.1</v>
      </c>
    </row>
    <row r="47" spans="1:3">
      <c r="A47" s="4" t="s">
        <v>95</v>
      </c>
      <c r="B47" s="8" t="n">
        <v>292.9</v>
      </c>
      <c r="C47" s="8" t="n">
        <v>282.6</v>
      </c>
    </row>
    <row r="48" spans="1:3">
      <c r="A48" s="4" t="s">
        <v>96</v>
      </c>
      <c r="B48" s="8" t="n">
        <v>0.2</v>
      </c>
      <c r="C48" s="8" t="n">
        <v>0.2</v>
      </c>
    </row>
    <row r="49" spans="1:3">
      <c r="A49" s="4" t="s">
        <v>97</v>
      </c>
      <c r="B49" s="8" t="n">
        <v>293.1</v>
      </c>
      <c r="C49" s="8" t="n">
        <v>282.8</v>
      </c>
    </row>
    <row r="50" spans="1:3">
      <c r="A50" s="4" t="s">
        <v>98</v>
      </c>
      <c r="B50" s="8" t="n">
        <v>609.9</v>
      </c>
      <c r="C50" s="8" t="n">
        <v>588.3</v>
      </c>
    </row>
    <row r="51" spans="1:3">
      <c r="A51" s="4" t="s">
        <v>99</v>
      </c>
      <c r="B51" s="4" t="s">
        <v>100</v>
      </c>
      <c r="C51" s="4" t="s">
        <v>100</v>
      </c>
    </row>
    <row r="52" spans="1:3">
      <c r="A52" s="4" t="s">
        <v>101</v>
      </c>
      <c r="B52" s="9" t="n">
        <v>1128.2</v>
      </c>
      <c r="C52" s="9" t="n">
        <v>10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5</v>
      </c>
      <c r="B1" s="2" t="s">
        <v>2</v>
      </c>
      <c r="C1" s="2" t="s">
        <v>32</v>
      </c>
    </row>
    <row r="2" spans="1:3">
      <c r="A2" s="3" t="s">
        <v>346</v>
      </c>
    </row>
    <row r="3" spans="1:3">
      <c r="A3" s="4" t="s">
        <v>347</v>
      </c>
      <c r="B3" s="9" t="n">
        <v>8.300000000000001</v>
      </c>
      <c r="C3" s="9" t="n">
        <v>11.1</v>
      </c>
    </row>
    <row r="4" spans="1:3">
      <c r="A4" s="4" t="s">
        <v>348</v>
      </c>
    </row>
    <row r="5" spans="1:3">
      <c r="A5" s="3" t="s">
        <v>346</v>
      </c>
    </row>
    <row r="6" spans="1:3">
      <c r="A6" s="4" t="s">
        <v>347</v>
      </c>
      <c r="B6" s="8" t="n">
        <v>7.8</v>
      </c>
      <c r="C6" s="8" t="n">
        <v>10.3</v>
      </c>
    </row>
    <row r="7" spans="1:3">
      <c r="A7" s="4" t="s">
        <v>349</v>
      </c>
    </row>
    <row r="8" spans="1:3">
      <c r="A8" s="3" t="s">
        <v>346</v>
      </c>
    </row>
    <row r="9" spans="1:3">
      <c r="A9" s="4" t="s">
        <v>347</v>
      </c>
      <c r="B9" s="9" t="n">
        <v>0.5</v>
      </c>
      <c r="C9" s="9" t="n">
        <v>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0</v>
      </c>
      <c r="B1" s="2" t="s">
        <v>2</v>
      </c>
      <c r="C1" s="2" t="s">
        <v>32</v>
      </c>
    </row>
    <row r="2" spans="1:3">
      <c r="A2" s="3" t="s">
        <v>351</v>
      </c>
    </row>
    <row r="3" spans="1:3">
      <c r="A3" s="4" t="s">
        <v>352</v>
      </c>
      <c r="B3" s="9" t="n">
        <v>0.6</v>
      </c>
      <c r="C3" s="9" t="n">
        <v>0.8</v>
      </c>
    </row>
    <row r="4" spans="1:3">
      <c r="A4" s="4" t="s">
        <v>353</v>
      </c>
    </row>
    <row r="5" spans="1:3">
      <c r="A5" s="3" t="s">
        <v>351</v>
      </c>
    </row>
    <row r="6" spans="1:3">
      <c r="A6" s="4" t="s">
        <v>352</v>
      </c>
      <c r="B6" s="8" t="n">
        <v>0.1</v>
      </c>
      <c r="C6" s="8" t="n">
        <v>0.2</v>
      </c>
    </row>
    <row r="7" spans="1:3">
      <c r="A7" s="4" t="s">
        <v>354</v>
      </c>
    </row>
    <row r="8" spans="1:3">
      <c r="A8" s="3" t="s">
        <v>351</v>
      </c>
    </row>
    <row r="9" spans="1:3">
      <c r="A9" s="4" t="s">
        <v>352</v>
      </c>
      <c r="B9" s="8" t="n">
        <v>0.3</v>
      </c>
      <c r="C9" s="8" t="n">
        <v>0.3</v>
      </c>
    </row>
    <row r="10" spans="1:3">
      <c r="A10" s="4" t="s">
        <v>355</v>
      </c>
    </row>
    <row r="11" spans="1:3">
      <c r="A11" s="3" t="s">
        <v>351</v>
      </c>
    </row>
    <row r="12" spans="1:3">
      <c r="A12" s="4" t="s">
        <v>352</v>
      </c>
      <c r="B12" s="9" t="n">
        <v>0.2</v>
      </c>
      <c r="C12" s="9" t="n">
        <v>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356</v>
      </c>
      <c r="C1" s="2" t="s">
        <v>2</v>
      </c>
      <c r="D1" s="2" t="s">
        <v>32</v>
      </c>
    </row>
    <row r="2" spans="1:4">
      <c r="A2" s="3" t="s">
        <v>357</v>
      </c>
    </row>
    <row r="3" spans="1:4">
      <c r="A3" s="4" t="s">
        <v>70</v>
      </c>
      <c r="C3" s="6" t="n">
        <v>142</v>
      </c>
      <c r="D3" s="9" t="n">
        <v>126.4</v>
      </c>
    </row>
    <row r="4" spans="1:4">
      <c r="A4" s="4" t="s">
        <v>358</v>
      </c>
      <c r="B4" s="4" t="s">
        <v>359</v>
      </c>
      <c r="C4" s="8" t="n">
        <v>37.9</v>
      </c>
      <c r="D4" s="8" t="n">
        <v>26.8</v>
      </c>
    </row>
    <row r="5" spans="1:4">
      <c r="A5" s="4" t="s">
        <v>360</v>
      </c>
      <c r="C5" s="8" t="n">
        <v>104.1</v>
      </c>
      <c r="D5" s="8" t="n">
        <v>99.59999999999999</v>
      </c>
    </row>
    <row r="6" spans="1:4">
      <c r="A6" s="4" t="s">
        <v>208</v>
      </c>
    </row>
    <row r="7" spans="1:4">
      <c r="A7" s="3" t="s">
        <v>357</v>
      </c>
    </row>
    <row r="8" spans="1:4">
      <c r="A8" s="4" t="s">
        <v>70</v>
      </c>
      <c r="C8" s="8" t="n">
        <v>10.8</v>
      </c>
      <c r="D8" s="8" t="n">
        <v>11.2</v>
      </c>
    </row>
    <row r="9" spans="1:4">
      <c r="A9" s="4" t="s">
        <v>71</v>
      </c>
    </row>
    <row r="10" spans="1:4">
      <c r="A10" s="3" t="s">
        <v>357</v>
      </c>
    </row>
    <row r="11" spans="1:4">
      <c r="A11" s="4" t="s">
        <v>70</v>
      </c>
      <c r="C11" s="8" t="n">
        <v>5.7</v>
      </c>
      <c r="D11" s="8" t="n">
        <v>5.3</v>
      </c>
    </row>
    <row r="12" spans="1:4">
      <c r="A12" s="4" t="s">
        <v>361</v>
      </c>
    </row>
    <row r="13" spans="1:4">
      <c r="A13" s="3" t="s">
        <v>357</v>
      </c>
    </row>
    <row r="14" spans="1:4">
      <c r="A14" s="4" t="s">
        <v>70</v>
      </c>
      <c r="C14" s="8" t="n">
        <v>75.90000000000001</v>
      </c>
      <c r="D14" s="8" t="n">
        <v>64.7</v>
      </c>
    </row>
    <row r="15" spans="1:4">
      <c r="A15" s="4" t="s">
        <v>336</v>
      </c>
    </row>
    <row r="16" spans="1:4">
      <c r="A16" s="3" t="s">
        <v>357</v>
      </c>
    </row>
    <row r="17" spans="1:4">
      <c r="A17" s="4" t="s">
        <v>70</v>
      </c>
      <c r="C17" s="8" t="n">
        <v>9.6</v>
      </c>
      <c r="D17" s="8" t="n">
        <v>15.4</v>
      </c>
    </row>
    <row r="18" spans="1:4">
      <c r="A18" s="4" t="s">
        <v>50</v>
      </c>
    </row>
    <row r="19" spans="1:4">
      <c r="A19" s="3" t="s">
        <v>357</v>
      </c>
    </row>
    <row r="20" spans="1:4">
      <c r="A20" s="4" t="s">
        <v>70</v>
      </c>
      <c r="C20" s="8" t="n">
        <v>7.3</v>
      </c>
      <c r="D20" s="8" t="n">
        <v>8.5</v>
      </c>
    </row>
    <row r="21" spans="1:4">
      <c r="A21" s="4" t="s">
        <v>362</v>
      </c>
    </row>
    <row r="22" spans="1:4">
      <c r="A22" s="3" t="s">
        <v>357</v>
      </c>
    </row>
    <row r="23" spans="1:4">
      <c r="A23" s="4" t="s">
        <v>70</v>
      </c>
      <c r="C23" s="9" t="n">
        <v>32.7</v>
      </c>
      <c r="D23" s="9" t="n">
        <v>21.3</v>
      </c>
    </row>
    <row r="24" spans="1:4"/>
    <row r="25" spans="1:4">
      <c r="A25" s="4" t="s">
        <v>359</v>
      </c>
      <c r="B25" s="4" t="s">
        <v>363</v>
      </c>
    </row>
  </sheetData>
  <mergeCells count="3">
    <mergeCell ref="A1:B1"/>
    <mergeCell ref="A24:C24"/>
    <mergeCell ref="B25:C2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4</v>
      </c>
      <c r="B1" s="2" t="s">
        <v>2</v>
      </c>
      <c r="C1" s="2" t="s">
        <v>32</v>
      </c>
    </row>
    <row r="2" spans="1:3">
      <c r="A2" s="3" t="s">
        <v>365</v>
      </c>
    </row>
    <row r="3" spans="1:3">
      <c r="A3" s="4" t="s">
        <v>78</v>
      </c>
      <c r="B3" s="6" t="n">
        <v>13</v>
      </c>
      <c r="C3" s="9" t="n">
        <v>23.7</v>
      </c>
    </row>
    <row r="4" spans="1:3">
      <c r="A4" s="4" t="s">
        <v>366</v>
      </c>
      <c r="B4" s="8" t="n">
        <v>10.4</v>
      </c>
      <c r="C4" s="8" t="n">
        <v>15.6</v>
      </c>
    </row>
    <row r="5" spans="1:3">
      <c r="A5" s="4" t="s">
        <v>367</v>
      </c>
      <c r="B5" s="8" t="n">
        <v>2.6</v>
      </c>
      <c r="C5" s="8" t="n">
        <v>8.1</v>
      </c>
    </row>
    <row r="6" spans="1:3">
      <c r="A6" s="4" t="s">
        <v>368</v>
      </c>
    </row>
    <row r="7" spans="1:3">
      <c r="A7" s="3" t="s">
        <v>365</v>
      </c>
    </row>
    <row r="8" spans="1:3">
      <c r="A8" s="4" t="s">
        <v>78</v>
      </c>
      <c r="B8" s="8" t="n">
        <v>6.2</v>
      </c>
      <c r="C8" s="5" t="n">
        <v>8</v>
      </c>
    </row>
    <row r="9" spans="1:3">
      <c r="A9" s="4" t="s">
        <v>369</v>
      </c>
    </row>
    <row r="10" spans="1:3">
      <c r="A10" s="3" t="s">
        <v>365</v>
      </c>
    </row>
    <row r="11" spans="1:3">
      <c r="A11" s="4" t="s">
        <v>78</v>
      </c>
      <c r="B11" s="9" t="n">
        <v>6.8</v>
      </c>
      <c r="C11" s="9" t="n">
        <v>1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371</v>
      </c>
    </row>
    <row r="3" spans="1:3">
      <c r="A3" s="4" t="s">
        <v>371</v>
      </c>
      <c r="B3" s="9" t="n">
        <v>0.4</v>
      </c>
    </row>
    <row r="4" spans="1:3">
      <c r="A4" s="3" t="s">
        <v>372</v>
      </c>
    </row>
    <row r="5" spans="1:3">
      <c r="A5" s="4" t="s">
        <v>372</v>
      </c>
      <c r="B5" s="5" t="n">
        <v>0</v>
      </c>
      <c r="C5" s="6" t="n">
        <v>0</v>
      </c>
    </row>
    <row r="6" spans="1:3">
      <c r="A6" s="4" t="s">
        <v>373</v>
      </c>
    </row>
    <row r="7" spans="1:3">
      <c r="A7" s="3" t="s">
        <v>371</v>
      </c>
    </row>
    <row r="8" spans="1:3">
      <c r="A8" s="4" t="s">
        <v>371</v>
      </c>
      <c r="B8" s="8" t="n">
        <v>0.1</v>
      </c>
    </row>
    <row r="9" spans="1:3">
      <c r="A9" s="4" t="s">
        <v>374</v>
      </c>
    </row>
    <row r="10" spans="1:3">
      <c r="A10" s="3" t="s">
        <v>371</v>
      </c>
    </row>
    <row r="11" spans="1:3">
      <c r="A11" s="4" t="s">
        <v>371</v>
      </c>
      <c r="B11" s="8" t="n">
        <v>0.3</v>
      </c>
    </row>
    <row r="12" spans="1:3">
      <c r="A12" s="4" t="s">
        <v>375</v>
      </c>
    </row>
    <row r="13" spans="1:3">
      <c r="A13" s="3" t="s">
        <v>372</v>
      </c>
    </row>
    <row r="14" spans="1:3">
      <c r="A14" s="4" t="s">
        <v>372</v>
      </c>
      <c r="B14" s="5" t="n">
        <v>0</v>
      </c>
      <c r="C14" s="5" t="n">
        <v>0</v>
      </c>
    </row>
    <row r="15" spans="1:3">
      <c r="A15" s="4" t="s">
        <v>376</v>
      </c>
    </row>
    <row r="16" spans="1:3">
      <c r="A16" s="3" t="s">
        <v>372</v>
      </c>
    </row>
    <row r="17" spans="1:3">
      <c r="A17" s="4" t="s">
        <v>372</v>
      </c>
      <c r="B17" s="6" t="n">
        <v>0</v>
      </c>
      <c r="C17"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7</v>
      </c>
      <c r="C1" s="2" t="s">
        <v>1</v>
      </c>
    </row>
    <row r="2" spans="1:4">
      <c r="C2" s="2" t="s">
        <v>2</v>
      </c>
      <c r="D2" s="2" t="s">
        <v>32</v>
      </c>
    </row>
    <row r="3" spans="1:4">
      <c r="A3" s="4" t="s">
        <v>378</v>
      </c>
    </row>
    <row r="4" spans="1:4">
      <c r="A4" s="3" t="s">
        <v>365</v>
      </c>
    </row>
    <row r="5" spans="1:4">
      <c r="A5" s="4" t="s">
        <v>379</v>
      </c>
      <c r="C5" s="9" t="n">
        <v>-0.1</v>
      </c>
      <c r="D5" s="9" t="n">
        <v>0.3</v>
      </c>
    </row>
    <row r="6" spans="1:4">
      <c r="A6" s="4" t="s">
        <v>380</v>
      </c>
    </row>
    <row r="7" spans="1:4">
      <c r="A7" s="3" t="s">
        <v>365</v>
      </c>
    </row>
    <row r="8" spans="1:4">
      <c r="A8" s="4" t="s">
        <v>381</v>
      </c>
      <c r="B8" s="4" t="s">
        <v>359</v>
      </c>
      <c r="C8" s="9" t="n">
        <v>0.3</v>
      </c>
      <c r="D8" s="9" t="n">
        <v>0.2</v>
      </c>
    </row>
    <row r="9" spans="1:4"/>
    <row r="10" spans="1:4">
      <c r="A10" s="4" t="s">
        <v>359</v>
      </c>
      <c r="B10" s="4" t="s">
        <v>382</v>
      </c>
    </row>
  </sheetData>
  <mergeCells count="4">
    <mergeCell ref="A1:B2"/>
    <mergeCell ref="C1:D1"/>
    <mergeCell ref="A9:C9"/>
    <mergeCell ref="B10:C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3</v>
      </c>
      <c r="B1" s="2" t="s">
        <v>2</v>
      </c>
      <c r="C1" s="2" t="s">
        <v>32</v>
      </c>
    </row>
    <row r="2" spans="1:3">
      <c r="A2" s="3" t="s">
        <v>384</v>
      </c>
    </row>
    <row r="3" spans="1:3">
      <c r="A3" s="4" t="s">
        <v>385</v>
      </c>
      <c r="B3" s="9" t="n">
        <v>1.9</v>
      </c>
      <c r="C3" s="9" t="n">
        <v>0.7</v>
      </c>
    </row>
    <row r="4" spans="1:3">
      <c r="A4" s="4" t="s">
        <v>386</v>
      </c>
    </row>
    <row r="5" spans="1:3">
      <c r="A5" s="3" t="s">
        <v>384</v>
      </c>
    </row>
    <row r="6" spans="1:3">
      <c r="A6" s="4" t="s">
        <v>385</v>
      </c>
      <c r="B6" s="8" t="n">
        <v>1.9</v>
      </c>
      <c r="C6" s="8" t="n">
        <v>0.7</v>
      </c>
    </row>
    <row r="7" spans="1:3">
      <c r="A7" s="4" t="s">
        <v>387</v>
      </c>
    </row>
    <row r="8" spans="1:3">
      <c r="A8" s="3" t="s">
        <v>384</v>
      </c>
    </row>
    <row r="9" spans="1:3">
      <c r="A9" s="4" t="s">
        <v>385</v>
      </c>
      <c r="B9" s="8" t="n">
        <v>1.1</v>
      </c>
      <c r="C9" s="8" t="n">
        <v>0.4</v>
      </c>
    </row>
    <row r="10" spans="1:3">
      <c r="A10" s="4" t="s">
        <v>388</v>
      </c>
    </row>
    <row r="11" spans="1:3">
      <c r="A11" s="3" t="s">
        <v>384</v>
      </c>
    </row>
    <row r="12" spans="1:3">
      <c r="A12" s="4" t="s">
        <v>385</v>
      </c>
      <c r="B12" s="9" t="n">
        <v>0.8</v>
      </c>
      <c r="C12" s="9" t="n">
        <v>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2</v>
      </c>
    </row>
    <row r="2" spans="1:3">
      <c r="A2" s="3" t="s">
        <v>390</v>
      </c>
    </row>
    <row r="3" spans="1:3">
      <c r="A3" s="4" t="s">
        <v>391</v>
      </c>
      <c r="B3" s="6" t="n">
        <v>12</v>
      </c>
      <c r="C3" s="9" t="n">
        <v>14.6</v>
      </c>
    </row>
    <row r="4" spans="1:3">
      <c r="A4" s="4" t="s">
        <v>392</v>
      </c>
      <c r="B4" s="8" t="n">
        <v>1.3</v>
      </c>
      <c r="C4" s="8" t="n">
        <v>1.6</v>
      </c>
    </row>
    <row r="5" spans="1:3">
      <c r="A5" s="4" t="s">
        <v>393</v>
      </c>
      <c r="B5" s="8" t="n">
        <v>13.3</v>
      </c>
      <c r="C5" s="8" t="n">
        <v>16.2</v>
      </c>
    </row>
    <row r="6" spans="1:3">
      <c r="A6" s="4" t="s">
        <v>394</v>
      </c>
    </row>
    <row r="7" spans="1:3">
      <c r="A7" s="3" t="s">
        <v>390</v>
      </c>
    </row>
    <row r="8" spans="1:3">
      <c r="A8" s="4" t="s">
        <v>391</v>
      </c>
      <c r="B8" s="8" t="n">
        <v>7.8</v>
      </c>
      <c r="C8" s="8" t="n">
        <v>10.3</v>
      </c>
    </row>
    <row r="9" spans="1:3">
      <c r="A9" s="4" t="s">
        <v>395</v>
      </c>
    </row>
    <row r="10" spans="1:3">
      <c r="A10" s="3" t="s">
        <v>390</v>
      </c>
    </row>
    <row r="11" spans="1:3">
      <c r="A11" s="4" t="s">
        <v>391</v>
      </c>
      <c r="B11" s="8" t="n">
        <v>3.9</v>
      </c>
      <c r="C11" s="5" t="n">
        <v>4</v>
      </c>
    </row>
    <row r="12" spans="1:3">
      <c r="A12" s="4" t="s">
        <v>396</v>
      </c>
    </row>
    <row r="13" spans="1:3">
      <c r="A13" s="3" t="s">
        <v>390</v>
      </c>
    </row>
    <row r="14" spans="1:3">
      <c r="A14" s="4" t="s">
        <v>391</v>
      </c>
      <c r="B14" s="9" t="n">
        <v>0.3</v>
      </c>
      <c r="C14" s="9" t="n">
        <v>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98</v>
      </c>
      <c r="J1" s="2" t="s">
        <v>1</v>
      </c>
    </row>
    <row r="2" spans="1:12">
      <c r="B2" s="2" t="s">
        <v>2</v>
      </c>
      <c r="C2" s="2" t="s">
        <v>399</v>
      </c>
      <c r="D2" s="2" t="s">
        <v>4</v>
      </c>
      <c r="E2" s="2" t="s">
        <v>400</v>
      </c>
      <c r="F2" s="2" t="s">
        <v>32</v>
      </c>
      <c r="G2" s="2" t="s">
        <v>401</v>
      </c>
      <c r="H2" s="2" t="s">
        <v>402</v>
      </c>
      <c r="I2" s="2" t="s">
        <v>403</v>
      </c>
      <c r="J2" s="2" t="s">
        <v>2</v>
      </c>
      <c r="K2" s="2" t="s">
        <v>32</v>
      </c>
      <c r="L2" s="2" t="s">
        <v>33</v>
      </c>
    </row>
    <row r="3" spans="1:12">
      <c r="A3" s="3" t="s">
        <v>404</v>
      </c>
    </row>
    <row r="4" spans="1:12">
      <c r="A4" s="4" t="s">
        <v>38</v>
      </c>
      <c r="B4" s="9" t="n">
        <v>104.3</v>
      </c>
      <c r="C4" s="9" t="n">
        <v>78.8</v>
      </c>
      <c r="D4" s="9" t="n">
        <v>74.5</v>
      </c>
      <c r="E4" s="9" t="n">
        <v>125.8</v>
      </c>
      <c r="F4" s="9" t="n">
        <v>102.4</v>
      </c>
      <c r="G4" s="9" t="n">
        <v>74.7</v>
      </c>
      <c r="H4" s="9" t="n">
        <v>77.5</v>
      </c>
      <c r="I4" s="9" t="n">
        <v>172.2</v>
      </c>
      <c r="J4" s="9" t="n">
        <v>383.4</v>
      </c>
      <c r="K4" s="9" t="n">
        <v>426.8</v>
      </c>
      <c r="L4" s="9" t="n">
        <v>425.8</v>
      </c>
    </row>
    <row r="5" spans="1:12">
      <c r="A5" s="4" t="s">
        <v>46</v>
      </c>
      <c r="B5" s="8" t="n">
        <v>21.3</v>
      </c>
      <c r="C5" s="8" t="n">
        <v>11.1</v>
      </c>
      <c r="D5" s="8" t="n">
        <v>9.5</v>
      </c>
      <c r="E5" s="8" t="n">
        <v>23.4</v>
      </c>
      <c r="F5" s="8" t="n">
        <v>18.5</v>
      </c>
      <c r="G5" s="8" t="n">
        <v>7.3</v>
      </c>
      <c r="H5" s="8" t="n">
        <v>8.9</v>
      </c>
      <c r="I5" s="8" t="n">
        <v>28.4</v>
      </c>
      <c r="J5" s="8" t="n">
        <v>65.3</v>
      </c>
      <c r="K5" s="8" t="n">
        <v>63.1</v>
      </c>
      <c r="L5" s="5" t="n">
        <v>60</v>
      </c>
    </row>
    <row r="6" spans="1:12">
      <c r="A6" s="4" t="s">
        <v>405</v>
      </c>
      <c r="B6" s="9" t="n">
        <v>10.2</v>
      </c>
      <c r="C6" s="9" t="n">
        <v>3.5</v>
      </c>
      <c r="D6" s="9" t="n">
        <v>2.5</v>
      </c>
      <c r="E6" s="9" t="n">
        <v>10.9</v>
      </c>
      <c r="F6" s="9" t="n">
        <v>9.300000000000001</v>
      </c>
      <c r="G6" s="9" t="n">
        <v>1.7</v>
      </c>
      <c r="H6" s="9" t="n">
        <v>1.7</v>
      </c>
      <c r="I6" s="9" t="n">
        <v>13.6</v>
      </c>
      <c r="J6" s="9" t="n">
        <v>27.1</v>
      </c>
      <c r="K6" s="9" t="n">
        <v>26.3</v>
      </c>
      <c r="L6" s="9" t="n">
        <v>24.7</v>
      </c>
    </row>
    <row r="7" spans="1:12">
      <c r="A7" s="3" t="s">
        <v>406</v>
      </c>
    </row>
    <row r="8" spans="1:12">
      <c r="A8" s="4" t="s">
        <v>407</v>
      </c>
      <c r="B8" s="7" t="n">
        <v>0.73</v>
      </c>
      <c r="C8" s="7" t="n">
        <v>0.25</v>
      </c>
      <c r="D8" s="7" t="n">
        <v>0.18</v>
      </c>
      <c r="E8" s="7" t="n">
        <v>0.78</v>
      </c>
      <c r="F8" s="7" t="n">
        <v>0.67</v>
      </c>
      <c r="G8" s="7" t="n">
        <v>0.12</v>
      </c>
      <c r="H8" s="7" t="n">
        <v>0.12</v>
      </c>
      <c r="I8" s="7" t="n">
        <v>0.98</v>
      </c>
      <c r="J8" s="7" t="n">
        <v>1.94</v>
      </c>
      <c r="K8" s="7" t="n">
        <v>1.89</v>
      </c>
      <c r="L8" s="7" t="n">
        <v>1.79</v>
      </c>
    </row>
    <row r="9" spans="1:12">
      <c r="A9" s="4" t="s">
        <v>408</v>
      </c>
      <c r="B9" s="10" t="n">
        <v>0.355</v>
      </c>
      <c r="C9" s="10" t="n">
        <v>0.355</v>
      </c>
      <c r="D9" s="10" t="n">
        <v>0.355</v>
      </c>
      <c r="E9" s="10" t="n">
        <v>0.355</v>
      </c>
      <c r="F9" s="10" t="n">
        <v>0.35</v>
      </c>
      <c r="G9" s="10" t="n">
        <v>0.35</v>
      </c>
      <c r="H9" s="10" t="n">
        <v>0.35</v>
      </c>
      <c r="I9" s="10" t="n">
        <v>0.35</v>
      </c>
      <c r="J9" s="7" t="n">
        <v>1.42</v>
      </c>
      <c r="K9" s="7" t="n">
        <v>1.4</v>
      </c>
      <c r="L9" s="7" t="n">
        <v>1.38</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37"/>
  </cols>
  <sheetData>
    <row r="1" spans="1:2">
      <c r="A1" s="1" t="s">
        <v>409</v>
      </c>
      <c r="B1" s="2" t="s">
        <v>1</v>
      </c>
    </row>
    <row r="2" spans="1:2">
      <c r="B2" s="2" t="s">
        <v>410</v>
      </c>
    </row>
    <row r="3" spans="1:2">
      <c r="A3" s="3" t="s">
        <v>411</v>
      </c>
    </row>
    <row r="4" spans="1:2">
      <c r="A4" s="4" t="s">
        <v>412</v>
      </c>
      <c r="B4" s="5" t="n">
        <v>3</v>
      </c>
    </row>
    <row r="5" spans="1:2">
      <c r="A5" s="4" t="s">
        <v>413</v>
      </c>
      <c r="B5" s="5" t="n">
        <v>3</v>
      </c>
    </row>
    <row r="6" spans="1:2">
      <c r="A6" s="4" t="s">
        <v>414</v>
      </c>
      <c r="B6" s="5" t="n">
        <v>86</v>
      </c>
    </row>
    <row r="7" spans="1:2">
      <c r="A7" s="4" t="s">
        <v>415</v>
      </c>
    </row>
    <row r="8" spans="1:2">
      <c r="A8" s="3" t="s">
        <v>411</v>
      </c>
    </row>
    <row r="9" spans="1:2">
      <c r="A9" s="4" t="s">
        <v>414</v>
      </c>
      <c r="B9" s="5" t="n">
        <v>86</v>
      </c>
    </row>
    <row r="10" spans="1:2">
      <c r="A10" s="4" t="s">
        <v>416</v>
      </c>
      <c r="B10"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2</v>
      </c>
      <c r="B1" s="2" t="s">
        <v>2</v>
      </c>
      <c r="C1" s="2" t="s">
        <v>32</v>
      </c>
    </row>
    <row r="2" spans="1:3">
      <c r="A2" s="4" t="s">
        <v>103</v>
      </c>
      <c r="B2" s="5" t="n">
        <v>14065230</v>
      </c>
      <c r="C2" s="5" t="n">
        <v>139914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7</v>
      </c>
      <c r="B1" s="2" t="s">
        <v>398</v>
      </c>
      <c r="J1" s="2" t="s">
        <v>1</v>
      </c>
    </row>
    <row r="2" spans="1:12">
      <c r="B2" s="2" t="s">
        <v>2</v>
      </c>
      <c r="C2" s="2" t="s">
        <v>399</v>
      </c>
      <c r="D2" s="2" t="s">
        <v>4</v>
      </c>
      <c r="E2" s="2" t="s">
        <v>400</v>
      </c>
      <c r="F2" s="2" t="s">
        <v>32</v>
      </c>
      <c r="G2" s="2" t="s">
        <v>401</v>
      </c>
      <c r="H2" s="2" t="s">
        <v>402</v>
      </c>
      <c r="I2" s="2" t="s">
        <v>403</v>
      </c>
      <c r="J2" s="2" t="s">
        <v>2</v>
      </c>
      <c r="K2" s="2" t="s">
        <v>32</v>
      </c>
      <c r="L2" s="2" t="s">
        <v>33</v>
      </c>
    </row>
    <row r="3" spans="1:12">
      <c r="A3" s="3" t="s">
        <v>418</v>
      </c>
    </row>
    <row r="4" spans="1:12">
      <c r="A4" s="4" t="s">
        <v>419</v>
      </c>
      <c r="B4" s="6" t="n">
        <v>104300</v>
      </c>
      <c r="C4" s="6" t="n">
        <v>78800</v>
      </c>
      <c r="D4" s="6" t="n">
        <v>74500</v>
      </c>
      <c r="E4" s="6" t="n">
        <v>125800</v>
      </c>
      <c r="F4" s="6" t="n">
        <v>102400</v>
      </c>
      <c r="G4" s="6" t="n">
        <v>74700</v>
      </c>
      <c r="H4" s="6" t="n">
        <v>77500</v>
      </c>
      <c r="I4" s="6" t="n">
        <v>172200</v>
      </c>
      <c r="J4" s="6" t="n">
        <v>383400</v>
      </c>
      <c r="K4" s="6" t="n">
        <v>426800</v>
      </c>
      <c r="L4" s="6" t="n">
        <v>425800</v>
      </c>
    </row>
    <row r="5" spans="1:12">
      <c r="A5" s="4" t="s">
        <v>420</v>
      </c>
      <c r="J5" s="5" t="n">
        <v>1200</v>
      </c>
      <c r="K5" s="5" t="n">
        <v>1900</v>
      </c>
      <c r="L5" s="5" t="n">
        <v>1300</v>
      </c>
    </row>
    <row r="6" spans="1:12">
      <c r="A6" s="4" t="s">
        <v>421</v>
      </c>
      <c r="J6" s="5" t="n">
        <v>23700</v>
      </c>
      <c r="K6" s="5" t="n">
        <v>23800</v>
      </c>
      <c r="L6" s="5" t="n">
        <v>22200</v>
      </c>
    </row>
    <row r="7" spans="1:12">
      <c r="A7" s="4" t="s">
        <v>422</v>
      </c>
      <c r="J7" s="5" t="n">
        <v>46600</v>
      </c>
      <c r="K7" s="5" t="n">
        <v>45700</v>
      </c>
      <c r="L7" s="5" t="n">
        <v>42100</v>
      </c>
    </row>
    <row r="8" spans="1:12">
      <c r="A8" s="4" t="s">
        <v>423</v>
      </c>
      <c r="J8" s="5" t="n">
        <v>15354</v>
      </c>
      <c r="K8" s="5" t="n">
        <v>15443</v>
      </c>
      <c r="L8" s="5" t="n">
        <v>13995</v>
      </c>
    </row>
    <row r="9" spans="1:12">
      <c r="A9" s="4" t="s">
        <v>424</v>
      </c>
      <c r="B9" s="5" t="n">
        <v>10200</v>
      </c>
      <c r="C9" s="6" t="n">
        <v>3500</v>
      </c>
      <c r="D9" s="6" t="n">
        <v>2500</v>
      </c>
      <c r="E9" s="6" t="n">
        <v>10900</v>
      </c>
      <c r="F9" s="5" t="n">
        <v>9300</v>
      </c>
      <c r="G9" s="6" t="n">
        <v>1700</v>
      </c>
      <c r="H9" s="6" t="n">
        <v>1700</v>
      </c>
      <c r="I9" s="6" t="n">
        <v>13600</v>
      </c>
      <c r="J9" s="5" t="n">
        <v>27100</v>
      </c>
      <c r="K9" s="5" t="n">
        <v>26300</v>
      </c>
      <c r="L9" s="5" t="n">
        <v>24700</v>
      </c>
    </row>
    <row r="10" spans="1:12">
      <c r="A10" s="4" t="s">
        <v>425</v>
      </c>
      <c r="B10" s="5" t="n">
        <v>1128200</v>
      </c>
      <c r="F10" s="5" t="n">
        <v>1038800</v>
      </c>
      <c r="J10" s="5" t="n">
        <v>1128200</v>
      </c>
      <c r="K10" s="5" t="n">
        <v>1038800</v>
      </c>
      <c r="L10" s="5" t="n">
        <v>997000</v>
      </c>
    </row>
    <row r="11" spans="1:12">
      <c r="A11" s="4" t="s">
        <v>426</v>
      </c>
      <c r="J11" s="5" t="n">
        <v>98100</v>
      </c>
      <c r="K11" s="5" t="n">
        <v>103900</v>
      </c>
      <c r="L11" s="5" t="n">
        <v>92600</v>
      </c>
    </row>
    <row r="12" spans="1:12">
      <c r="A12" s="4" t="s">
        <v>427</v>
      </c>
    </row>
    <row r="13" spans="1:12">
      <c r="A13" s="3" t="s">
        <v>418</v>
      </c>
    </row>
    <row r="14" spans="1:12">
      <c r="A14" s="4" t="s">
        <v>419</v>
      </c>
      <c r="J14" s="5" t="n">
        <v>181200</v>
      </c>
      <c r="K14" s="5" t="n">
        <v>202600</v>
      </c>
      <c r="L14" s="5" t="n">
        <v>201400</v>
      </c>
    </row>
    <row r="15" spans="1:12">
      <c r="A15" s="4" t="s">
        <v>420</v>
      </c>
      <c r="J15" s="5" t="n">
        <v>200</v>
      </c>
      <c r="K15" s="5" t="n">
        <v>800</v>
      </c>
      <c r="L15" s="5" t="n">
        <v>300</v>
      </c>
    </row>
    <row r="16" spans="1:12">
      <c r="A16" s="4" t="s">
        <v>421</v>
      </c>
      <c r="J16" s="5" t="n">
        <v>13300</v>
      </c>
      <c r="K16" s="5" t="n">
        <v>13300</v>
      </c>
      <c r="L16" s="5" t="n">
        <v>11500</v>
      </c>
    </row>
    <row r="17" spans="1:12">
      <c r="A17" s="4" t="s">
        <v>422</v>
      </c>
      <c r="J17" s="5" t="n">
        <v>21900</v>
      </c>
      <c r="K17" s="5" t="n">
        <v>20700</v>
      </c>
      <c r="L17" s="5" t="n">
        <v>18800</v>
      </c>
    </row>
    <row r="18" spans="1:12">
      <c r="A18" s="4" t="s">
        <v>423</v>
      </c>
      <c r="J18" s="5" t="n">
        <v>9200</v>
      </c>
      <c r="K18" s="5" t="n">
        <v>10200</v>
      </c>
      <c r="L18" s="5" t="n">
        <v>10800</v>
      </c>
    </row>
    <row r="19" spans="1:12">
      <c r="A19" s="4" t="s">
        <v>424</v>
      </c>
      <c r="J19" s="5" t="n">
        <v>14500</v>
      </c>
      <c r="K19" s="5" t="n">
        <v>15300</v>
      </c>
      <c r="L19" s="5" t="n">
        <v>15800</v>
      </c>
    </row>
    <row r="20" spans="1:12">
      <c r="A20" s="4" t="s">
        <v>425</v>
      </c>
      <c r="B20" s="5" t="n">
        <v>645200</v>
      </c>
      <c r="F20" s="5" t="n">
        <v>590900</v>
      </c>
      <c r="J20" s="5" t="n">
        <v>645200</v>
      </c>
      <c r="K20" s="5" t="n">
        <v>590900</v>
      </c>
      <c r="L20" s="5" t="n">
        <v>564900</v>
      </c>
    </row>
    <row r="21" spans="1:12">
      <c r="A21" s="4" t="s">
        <v>426</v>
      </c>
      <c r="J21" s="5" t="n">
        <v>57000</v>
      </c>
      <c r="K21" s="5" t="n">
        <v>64900</v>
      </c>
      <c r="L21" s="5" t="n">
        <v>62300</v>
      </c>
    </row>
    <row r="22" spans="1:12">
      <c r="A22" s="4" t="s">
        <v>36</v>
      </c>
    </row>
    <row r="23" spans="1:12">
      <c r="A23" s="3" t="s">
        <v>418</v>
      </c>
    </row>
    <row r="24" spans="1:12">
      <c r="A24" s="4" t="s">
        <v>419</v>
      </c>
      <c r="J24" s="5" t="n">
        <v>196100</v>
      </c>
      <c r="K24" s="5" t="n">
        <v>218000</v>
      </c>
      <c r="L24" s="5" t="n">
        <v>218700</v>
      </c>
    </row>
    <row r="25" spans="1:12">
      <c r="A25" s="4" t="s">
        <v>420</v>
      </c>
      <c r="J25" s="5" t="n">
        <v>700</v>
      </c>
      <c r="K25" s="5" t="n">
        <v>700</v>
      </c>
      <c r="L25" s="5" t="n">
        <v>600</v>
      </c>
    </row>
    <row r="26" spans="1:12">
      <c r="A26" s="4" t="s">
        <v>421</v>
      </c>
      <c r="J26" s="5" t="n">
        <v>8300</v>
      </c>
      <c r="K26" s="5" t="n">
        <v>8800</v>
      </c>
      <c r="L26" s="5" t="n">
        <v>9100</v>
      </c>
    </row>
    <row r="27" spans="1:12">
      <c r="A27" s="4" t="s">
        <v>422</v>
      </c>
      <c r="J27" s="5" t="n">
        <v>23800</v>
      </c>
      <c r="K27" s="5" t="n">
        <v>24000</v>
      </c>
      <c r="L27" s="5" t="n">
        <v>22300</v>
      </c>
    </row>
    <row r="28" spans="1:12">
      <c r="A28" s="4" t="s">
        <v>423</v>
      </c>
      <c r="J28" s="5" t="n">
        <v>6600</v>
      </c>
      <c r="K28" s="5" t="n">
        <v>5500</v>
      </c>
      <c r="L28" s="5" t="n">
        <v>4500</v>
      </c>
    </row>
    <row r="29" spans="1:12">
      <c r="A29" s="4" t="s">
        <v>424</v>
      </c>
      <c r="J29" s="5" t="n">
        <v>11100</v>
      </c>
      <c r="K29" s="5" t="n">
        <v>8700</v>
      </c>
      <c r="L29" s="5" t="n">
        <v>6800</v>
      </c>
    </row>
    <row r="30" spans="1:12">
      <c r="A30" s="4" t="s">
        <v>425</v>
      </c>
      <c r="B30" s="5" t="n">
        <v>441100</v>
      </c>
      <c r="F30" s="5" t="n">
        <v>415100</v>
      </c>
      <c r="J30" s="5" t="n">
        <v>441100</v>
      </c>
      <c r="K30" s="5" t="n">
        <v>415100</v>
      </c>
      <c r="L30" s="5" t="n">
        <v>412600</v>
      </c>
    </row>
    <row r="31" spans="1:12">
      <c r="A31" s="4" t="s">
        <v>426</v>
      </c>
      <c r="J31" s="5" t="n">
        <v>30100</v>
      </c>
      <c r="K31" s="5" t="n">
        <v>29900</v>
      </c>
      <c r="L31" s="5" t="n">
        <v>24800</v>
      </c>
    </row>
    <row r="32" spans="1:12">
      <c r="A32" s="4" t="s">
        <v>428</v>
      </c>
    </row>
    <row r="33" spans="1:12">
      <c r="A33" s="3" t="s">
        <v>418</v>
      </c>
    </row>
    <row r="34" spans="1:12">
      <c r="A34" s="4" t="s">
        <v>420</v>
      </c>
      <c r="J34" s="5" t="n">
        <v>200</v>
      </c>
      <c r="K34" s="5" t="n">
        <v>300</v>
      </c>
      <c r="L34" s="5" t="n">
        <v>300</v>
      </c>
    </row>
    <row r="35" spans="1:12">
      <c r="A35" s="4" t="s">
        <v>421</v>
      </c>
      <c r="J35" s="5" t="n">
        <v>2100</v>
      </c>
      <c r="K35" s="5" t="n">
        <v>1700</v>
      </c>
      <c r="L35" s="5" t="n">
        <v>1600</v>
      </c>
    </row>
    <row r="36" spans="1:12">
      <c r="A36" s="4" t="s">
        <v>422</v>
      </c>
      <c r="J36" s="5" t="n">
        <v>800</v>
      </c>
      <c r="K36" s="5" t="n">
        <v>900</v>
      </c>
      <c r="L36" s="5" t="n">
        <v>1000</v>
      </c>
    </row>
    <row r="37" spans="1:12">
      <c r="A37" s="4" t="s">
        <v>423</v>
      </c>
      <c r="J37" s="5" t="n">
        <v>-1200</v>
      </c>
      <c r="K37" s="5" t="n">
        <v>-1100</v>
      </c>
      <c r="L37" s="5" t="n">
        <v>-1900</v>
      </c>
    </row>
    <row r="38" spans="1:12">
      <c r="A38" s="4" t="s">
        <v>424</v>
      </c>
      <c r="J38" s="5" t="n">
        <v>400</v>
      </c>
      <c r="K38" s="5" t="n">
        <v>1000</v>
      </c>
      <c r="L38" s="5" t="n">
        <v>1200</v>
      </c>
    </row>
    <row r="39" spans="1:12">
      <c r="A39" s="4" t="s">
        <v>425</v>
      </c>
      <c r="B39" s="5" t="n">
        <v>35100</v>
      </c>
      <c r="F39" s="5" t="n">
        <v>26200</v>
      </c>
      <c r="J39" s="5" t="n">
        <v>35100</v>
      </c>
      <c r="K39" s="5" t="n">
        <v>26200</v>
      </c>
      <c r="L39" s="5" t="n">
        <v>13200</v>
      </c>
    </row>
    <row r="40" spans="1:12">
      <c r="A40" s="4" t="s">
        <v>426</v>
      </c>
      <c r="J40" s="5" t="n">
        <v>11000</v>
      </c>
      <c r="K40" s="5" t="n">
        <v>9000</v>
      </c>
      <c r="L40" s="5" t="n">
        <v>5200</v>
      </c>
    </row>
    <row r="41" spans="1:12">
      <c r="A41" s="4" t="s">
        <v>429</v>
      </c>
    </row>
    <row r="42" spans="1:12">
      <c r="A42" s="3" t="s">
        <v>418</v>
      </c>
    </row>
    <row r="43" spans="1:12">
      <c r="A43" s="4" t="s">
        <v>419</v>
      </c>
      <c r="J43" s="5" t="n">
        <v>6100</v>
      </c>
      <c r="K43" s="5" t="n">
        <v>6200</v>
      </c>
      <c r="L43" s="5" t="n">
        <v>5700</v>
      </c>
    </row>
    <row r="44" spans="1:12">
      <c r="A44" s="4" t="s">
        <v>420</v>
      </c>
      <c r="J44" s="5" t="n">
        <v>100</v>
      </c>
      <c r="K44" s="5" t="n">
        <v>100</v>
      </c>
      <c r="L44" s="5" t="n">
        <v>100</v>
      </c>
    </row>
    <row r="45" spans="1:12">
      <c r="A45" s="4" t="s">
        <v>422</v>
      </c>
      <c r="J45" s="5" t="n">
        <v>100</v>
      </c>
      <c r="K45" s="5" t="n">
        <v>100</v>
      </c>
    </row>
    <row r="46" spans="1:12">
      <c r="A46" s="4" t="s">
        <v>423</v>
      </c>
      <c r="J46" s="5" t="n">
        <v>800</v>
      </c>
      <c r="K46" s="5" t="n">
        <v>800</v>
      </c>
      <c r="L46" s="5" t="n">
        <v>600</v>
      </c>
    </row>
    <row r="47" spans="1:12">
      <c r="A47" s="4" t="s">
        <v>424</v>
      </c>
      <c r="J47" s="5" t="n">
        <v>1100</v>
      </c>
      <c r="K47" s="5" t="n">
        <v>1300</v>
      </c>
      <c r="L47" s="5" t="n">
        <v>900</v>
      </c>
    </row>
    <row r="48" spans="1:12">
      <c r="A48" s="4" t="s">
        <v>425</v>
      </c>
      <c r="B48" s="6" t="n">
        <v>6800</v>
      </c>
      <c r="F48" s="6" t="n">
        <v>6600</v>
      </c>
      <c r="J48" s="6" t="n">
        <v>6800</v>
      </c>
      <c r="K48" s="5" t="n">
        <v>6600</v>
      </c>
      <c r="L48" s="5" t="n">
        <v>6300</v>
      </c>
    </row>
    <row r="49" spans="1:12">
      <c r="A49" s="4" t="s">
        <v>426</v>
      </c>
      <c r="K49" s="6" t="n">
        <v>100</v>
      </c>
      <c r="L49" s="6" t="n">
        <v>3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33</v>
      </c>
    </row>
    <row r="3" spans="1:4">
      <c r="A3" s="3" t="s">
        <v>431</v>
      </c>
    </row>
    <row r="4" spans="1:4">
      <c r="A4" s="4" t="s">
        <v>432</v>
      </c>
      <c r="B4" s="9" t="n">
        <v>4.6</v>
      </c>
      <c r="C4" s="9" t="n">
        <v>5.3</v>
      </c>
      <c r="D4" s="6" t="n">
        <v>6</v>
      </c>
    </row>
    <row r="5" spans="1:4">
      <c r="A5" s="4" t="s">
        <v>433</v>
      </c>
    </row>
    <row r="6" spans="1:4">
      <c r="A6" s="3" t="s">
        <v>431</v>
      </c>
    </row>
    <row r="7" spans="1:4">
      <c r="A7" s="4" t="s">
        <v>432</v>
      </c>
      <c r="B7" s="9" t="n">
        <v>1.6</v>
      </c>
      <c r="C7" s="9" t="n">
        <v>2.6</v>
      </c>
      <c r="D7" s="9" t="n">
        <v>2.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33</v>
      </c>
    </row>
    <row r="3" spans="1:4">
      <c r="A3" s="3" t="s">
        <v>435</v>
      </c>
    </row>
    <row r="4" spans="1:4">
      <c r="A4" s="4" t="s">
        <v>436</v>
      </c>
      <c r="B4" s="9" t="n">
        <v>1.2</v>
      </c>
      <c r="C4" s="9" t="n">
        <v>1.8</v>
      </c>
      <c r="D4" s="9" t="n">
        <v>1.6</v>
      </c>
    </row>
    <row r="5" spans="1:4">
      <c r="A5" s="4" t="s">
        <v>437</v>
      </c>
      <c r="B5" s="8" t="n">
        <v>4.6</v>
      </c>
      <c r="C5" s="8" t="n">
        <v>5.3</v>
      </c>
      <c r="D5" s="5" t="n">
        <v>6</v>
      </c>
    </row>
    <row r="6" spans="1:4">
      <c r="A6" s="4" t="s">
        <v>438</v>
      </c>
      <c r="B6" s="8" t="n">
        <v>0.6</v>
      </c>
      <c r="C6" s="8" t="n">
        <v>0.7</v>
      </c>
      <c r="D6" s="8" t="n">
        <v>0.6</v>
      </c>
    </row>
    <row r="7" spans="1:4">
      <c r="A7" s="4" t="s">
        <v>439</v>
      </c>
      <c r="B7" s="8" t="n">
        <v>5.3</v>
      </c>
      <c r="C7" s="8" t="n">
        <v>6.6</v>
      </c>
      <c r="D7" s="8" t="n">
        <v>6.4</v>
      </c>
    </row>
    <row r="8" spans="1:4">
      <c r="A8" s="4" t="s">
        <v>440</v>
      </c>
      <c r="B8" s="8" t="n">
        <v>1.1</v>
      </c>
      <c r="C8" s="8" t="n">
        <v>1.2</v>
      </c>
      <c r="D8" s="8" t="n">
        <v>1.8</v>
      </c>
    </row>
    <row r="9" spans="1:4">
      <c r="A9" s="4" t="s">
        <v>36</v>
      </c>
    </row>
    <row r="10" spans="1:4">
      <c r="A10" s="3" t="s">
        <v>435</v>
      </c>
    </row>
    <row r="11" spans="1:4">
      <c r="A11" s="4" t="s">
        <v>436</v>
      </c>
      <c r="B11" s="8" t="n">
        <v>0.6</v>
      </c>
      <c r="C11" s="8" t="n">
        <v>1.3</v>
      </c>
      <c r="D11" s="8" t="n">
        <v>1.3</v>
      </c>
    </row>
    <row r="12" spans="1:4">
      <c r="A12" s="4" t="s">
        <v>437</v>
      </c>
      <c r="B12" s="8" t="n">
        <v>2.9</v>
      </c>
      <c r="C12" s="8" t="n">
        <v>2.5</v>
      </c>
      <c r="D12" s="8" t="n">
        <v>2.9</v>
      </c>
    </row>
    <row r="13" spans="1:4">
      <c r="A13" s="4" t="s">
        <v>438</v>
      </c>
      <c r="B13" s="8" t="n">
        <v>0.3</v>
      </c>
      <c r="C13" s="8" t="n">
        <v>0.3</v>
      </c>
      <c r="D13" s="8" t="n">
        <v>0.3</v>
      </c>
    </row>
    <row r="14" spans="1:4">
      <c r="A14" s="4" t="s">
        <v>439</v>
      </c>
      <c r="B14" s="5" t="n">
        <v>3</v>
      </c>
      <c r="C14" s="8" t="n">
        <v>3.5</v>
      </c>
      <c r="D14" s="8" t="n">
        <v>3.2</v>
      </c>
    </row>
    <row r="15" spans="1:4">
      <c r="A15" s="4" t="s">
        <v>440</v>
      </c>
      <c r="B15" s="8" t="n">
        <v>0.8</v>
      </c>
      <c r="C15" s="8" t="n">
        <v>0.6</v>
      </c>
      <c r="D15" s="8" t="n">
        <v>1.3</v>
      </c>
    </row>
    <row r="16" spans="1:4">
      <c r="A16" s="4" t="s">
        <v>35</v>
      </c>
    </row>
    <row r="17" spans="1:4">
      <c r="A17" s="3" t="s">
        <v>435</v>
      </c>
    </row>
    <row r="18" spans="1:4">
      <c r="A18" s="4" t="s">
        <v>436</v>
      </c>
      <c r="B18" s="8" t="n">
        <v>0.5</v>
      </c>
      <c r="C18" s="8" t="n">
        <v>0.4</v>
      </c>
      <c r="D18" s="8" t="n">
        <v>0.2</v>
      </c>
    </row>
    <row r="19" spans="1:4">
      <c r="A19" s="4" t="s">
        <v>437</v>
      </c>
      <c r="B19" s="8" t="n">
        <v>1.7</v>
      </c>
      <c r="C19" s="8" t="n">
        <v>2.8</v>
      </c>
      <c r="D19" s="8" t="n">
        <v>3.1</v>
      </c>
    </row>
    <row r="20" spans="1:4">
      <c r="A20" s="4" t="s">
        <v>438</v>
      </c>
      <c r="B20" s="8" t="n">
        <v>0.3</v>
      </c>
      <c r="C20" s="8" t="n">
        <v>0.4</v>
      </c>
      <c r="D20" s="8" t="n">
        <v>0.3</v>
      </c>
    </row>
    <row r="21" spans="1:4">
      <c r="A21" s="4" t="s">
        <v>439</v>
      </c>
      <c r="B21" s="8" t="n">
        <v>2.3</v>
      </c>
      <c r="C21" s="8" t="n">
        <v>3.1</v>
      </c>
      <c r="D21" s="8" t="n">
        <v>3.2</v>
      </c>
    </row>
    <row r="22" spans="1:4">
      <c r="A22" s="4" t="s">
        <v>440</v>
      </c>
      <c r="B22" s="8" t="n">
        <v>0.2</v>
      </c>
      <c r="C22" s="8" t="n">
        <v>0.5</v>
      </c>
      <c r="D22" s="8" t="n">
        <v>0.4</v>
      </c>
    </row>
    <row r="23" spans="1:4">
      <c r="A23" s="4" t="s">
        <v>37</v>
      </c>
    </row>
    <row r="24" spans="1:4">
      <c r="A24" s="3" t="s">
        <v>435</v>
      </c>
    </row>
    <row r="25" spans="1:4">
      <c r="A25" s="4" t="s">
        <v>436</v>
      </c>
      <c r="B25" s="8" t="n">
        <v>0.1</v>
      </c>
      <c r="C25" s="8" t="n">
        <v>0.1</v>
      </c>
      <c r="D25" s="8" t="n">
        <v>0.1</v>
      </c>
    </row>
    <row r="26" spans="1:4">
      <c r="A26" s="4" t="s">
        <v>440</v>
      </c>
      <c r="B26" s="9" t="n">
        <v>0.1</v>
      </c>
      <c r="C26" s="9" t="n">
        <v>0.1</v>
      </c>
      <c r="D26" s="9" t="n">
        <v>0.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 customWidth="1" max="6" min="6" width="14"/>
    <col customWidth="1" max="7" min="7" width="14"/>
    <col customWidth="1" max="8" min="8" width="14"/>
    <col customWidth="1" max="9" min="9" width="14"/>
  </cols>
  <sheetData>
    <row r="1" spans="1:9">
      <c r="A1" s="1" t="s">
        <v>441</v>
      </c>
      <c r="B1" s="2" t="s">
        <v>442</v>
      </c>
      <c r="C1" s="2" t="s">
        <v>2</v>
      </c>
      <c r="D1" s="2" t="s">
        <v>32</v>
      </c>
      <c r="E1" s="2" t="s">
        <v>33</v>
      </c>
      <c r="F1" s="2" t="s">
        <v>399</v>
      </c>
      <c r="G1" s="2" t="s">
        <v>443</v>
      </c>
      <c r="H1" s="2" t="s">
        <v>444</v>
      </c>
      <c r="I1" s="2" t="s">
        <v>445</v>
      </c>
    </row>
    <row r="2" spans="1:9">
      <c r="A2" s="3" t="s">
        <v>446</v>
      </c>
    </row>
    <row r="3" spans="1:9">
      <c r="A3" s="4" t="s">
        <v>447</v>
      </c>
      <c r="C3" s="6" t="n">
        <v>83400000</v>
      </c>
    </row>
    <row r="4" spans="1:9">
      <c r="A4" s="4" t="s">
        <v>94</v>
      </c>
      <c r="C4" s="6" t="n">
        <v>52200000</v>
      </c>
      <c r="D4" s="6" t="n">
        <v>45100000</v>
      </c>
    </row>
    <row r="5" spans="1:9">
      <c r="A5" s="4" t="s">
        <v>448</v>
      </c>
      <c r="C5" s="4" t="s">
        <v>449</v>
      </c>
    </row>
    <row r="6" spans="1:9">
      <c r="A6" s="4" t="s">
        <v>450</v>
      </c>
      <c r="C6" s="6" t="n">
        <v>300000</v>
      </c>
    </row>
    <row r="7" spans="1:9">
      <c r="A7" s="4" t="s">
        <v>451</v>
      </c>
      <c r="C7" s="6" t="n">
        <v>19000000</v>
      </c>
      <c r="D7" s="6" t="n">
        <v>7400000</v>
      </c>
      <c r="E7" s="6" t="n">
        <v>4400000</v>
      </c>
    </row>
    <row r="8" spans="1:9">
      <c r="A8" s="4" t="s">
        <v>452</v>
      </c>
      <c r="C8" s="4" t="s">
        <v>453</v>
      </c>
      <c r="D8" s="4" t="s">
        <v>454</v>
      </c>
      <c r="E8" s="4" t="s">
        <v>455</v>
      </c>
    </row>
    <row r="9" spans="1:9">
      <c r="A9" s="4" t="s">
        <v>456</v>
      </c>
      <c r="C9" s="6" t="n">
        <v>3000000</v>
      </c>
      <c r="D9" s="6" t="n">
        <v>3100000</v>
      </c>
    </row>
    <row r="10" spans="1:9">
      <c r="A10" s="4" t="s">
        <v>457</v>
      </c>
      <c r="C10" s="5" t="n">
        <v>8300000</v>
      </c>
      <c r="D10" s="5" t="n">
        <v>11000000</v>
      </c>
    </row>
    <row r="11" spans="1:9">
      <c r="A11" s="4" t="s">
        <v>75</v>
      </c>
      <c r="C11" s="5" t="n">
        <v>32400000</v>
      </c>
      <c r="D11" s="5" t="n">
        <v>33300000</v>
      </c>
    </row>
    <row r="12" spans="1:9">
      <c r="A12" s="4" t="s">
        <v>458</v>
      </c>
      <c r="C12" s="5" t="n">
        <v>1800000</v>
      </c>
      <c r="D12" s="5" t="n">
        <v>1700000</v>
      </c>
      <c r="E12" s="6" t="n">
        <v>1300000</v>
      </c>
    </row>
    <row r="13" spans="1:9">
      <c r="A13" s="4" t="s">
        <v>68</v>
      </c>
      <c r="C13" s="5" t="n">
        <v>883400000</v>
      </c>
      <c r="D13" s="5" t="n">
        <v>808900000</v>
      </c>
    </row>
    <row r="14" spans="1:9">
      <c r="A14" s="4" t="s">
        <v>459</v>
      </c>
      <c r="C14" s="5" t="n">
        <v>17900000</v>
      </c>
    </row>
    <row r="15" spans="1:9">
      <c r="A15" s="4" t="s">
        <v>460</v>
      </c>
    </row>
    <row r="16" spans="1:9">
      <c r="A16" s="3" t="s">
        <v>446</v>
      </c>
    </row>
    <row r="17" spans="1:9">
      <c r="A17" s="4" t="s">
        <v>68</v>
      </c>
      <c r="C17" s="5" t="n">
        <v>11300000</v>
      </c>
      <c r="D17" s="5" t="n">
        <v>15300000</v>
      </c>
    </row>
    <row r="18" spans="1:9">
      <c r="A18" s="4" t="s">
        <v>461</v>
      </c>
      <c r="C18" s="5" t="n">
        <v>1000000</v>
      </c>
      <c r="D18" s="5" t="n">
        <v>800000</v>
      </c>
    </row>
    <row r="19" spans="1:9">
      <c r="A19" s="4" t="s">
        <v>462</v>
      </c>
    </row>
    <row r="20" spans="1:9">
      <c r="A20" s="3" t="s">
        <v>446</v>
      </c>
    </row>
    <row r="21" spans="1:9">
      <c r="A21" s="4" t="s">
        <v>456</v>
      </c>
      <c r="C21" s="5" t="n">
        <v>2600000</v>
      </c>
    </row>
    <row r="22" spans="1:9">
      <c r="A22" s="4" t="s">
        <v>457</v>
      </c>
      <c r="C22" s="6" t="n">
        <v>7800000</v>
      </c>
    </row>
    <row r="23" spans="1:9">
      <c r="A23" s="4" t="s">
        <v>463</v>
      </c>
    </row>
    <row r="24" spans="1:9">
      <c r="A24" s="3" t="s">
        <v>446</v>
      </c>
    </row>
    <row r="25" spans="1:9">
      <c r="A25" s="4" t="s">
        <v>464</v>
      </c>
      <c r="H25" s="6" t="n">
        <v>13400000</v>
      </c>
    </row>
    <row r="26" spans="1:9">
      <c r="A26" s="4" t="s">
        <v>465</v>
      </c>
      <c r="C26" s="4" t="s">
        <v>466</v>
      </c>
    </row>
    <row r="27" spans="1:9">
      <c r="A27" s="4" t="s">
        <v>456</v>
      </c>
      <c r="C27" s="6" t="n">
        <v>2600000</v>
      </c>
    </row>
    <row r="28" spans="1:9">
      <c r="A28" s="4" t="s">
        <v>457</v>
      </c>
      <c r="C28" s="6" t="n">
        <v>7800000</v>
      </c>
    </row>
    <row r="29" spans="1:9">
      <c r="A29" s="4" t="s">
        <v>415</v>
      </c>
    </row>
    <row r="30" spans="1:9">
      <c r="A30" s="3" t="s">
        <v>446</v>
      </c>
    </row>
    <row r="31" spans="1:9">
      <c r="A31" s="4" t="s">
        <v>467</v>
      </c>
      <c r="C31" s="4" t="s">
        <v>468</v>
      </c>
    </row>
    <row r="32" spans="1:9">
      <c r="A32" s="4" t="s">
        <v>348</v>
      </c>
    </row>
    <row r="33" spans="1:9">
      <c r="A33" s="3" t="s">
        <v>446</v>
      </c>
    </row>
    <row r="34" spans="1:9">
      <c r="A34" s="4" t="s">
        <v>467</v>
      </c>
      <c r="C34" s="4" t="s">
        <v>468</v>
      </c>
    </row>
    <row r="35" spans="1:9">
      <c r="A35" s="4" t="s">
        <v>469</v>
      </c>
      <c r="C35" s="6" t="n">
        <v>9900000</v>
      </c>
      <c r="D35" s="5" t="n">
        <v>10800000</v>
      </c>
    </row>
    <row r="36" spans="1:9">
      <c r="A36" s="4" t="s">
        <v>75</v>
      </c>
      <c r="C36" s="6" t="n">
        <v>2100000</v>
      </c>
      <c r="D36" s="5" t="n">
        <v>600000</v>
      </c>
    </row>
    <row r="37" spans="1:9">
      <c r="A37" s="4" t="s">
        <v>349</v>
      </c>
    </row>
    <row r="38" spans="1:9">
      <c r="A38" s="3" t="s">
        <v>446</v>
      </c>
    </row>
    <row r="39" spans="1:9">
      <c r="A39" s="4" t="s">
        <v>467</v>
      </c>
      <c r="C39" s="4" t="s">
        <v>468</v>
      </c>
    </row>
    <row r="40" spans="1:9">
      <c r="A40" s="4" t="s">
        <v>470</v>
      </c>
    </row>
    <row r="41" spans="1:9">
      <c r="A41" s="3" t="s">
        <v>446</v>
      </c>
    </row>
    <row r="42" spans="1:9">
      <c r="A42" s="4" t="s">
        <v>467</v>
      </c>
      <c r="C42" s="4" t="s">
        <v>471</v>
      </c>
    </row>
    <row r="43" spans="1:9">
      <c r="A43" s="4" t="s">
        <v>472</v>
      </c>
    </row>
    <row r="44" spans="1:9">
      <c r="A44" s="3" t="s">
        <v>446</v>
      </c>
    </row>
    <row r="45" spans="1:9">
      <c r="A45" s="4" t="s">
        <v>447</v>
      </c>
      <c r="C45" s="6" t="n">
        <v>199700000</v>
      </c>
    </row>
    <row r="46" spans="1:9">
      <c r="A46" s="4" t="s">
        <v>473</v>
      </c>
    </row>
    <row r="47" spans="1:9">
      <c r="A47" s="3" t="s">
        <v>446</v>
      </c>
    </row>
    <row r="48" spans="1:9">
      <c r="A48" s="4" t="s">
        <v>474</v>
      </c>
      <c r="C48" s="5" t="n">
        <v>120000000</v>
      </c>
      <c r="D48" s="5" t="n">
        <v>120000000</v>
      </c>
    </row>
    <row r="49" spans="1:9">
      <c r="A49" s="4" t="s">
        <v>475</v>
      </c>
      <c r="C49" s="5" t="n">
        <v>218200000</v>
      </c>
      <c r="D49" s="5" t="n">
        <v>140300000</v>
      </c>
    </row>
    <row r="50" spans="1:9">
      <c r="A50" s="4" t="s">
        <v>476</v>
      </c>
      <c r="C50" s="5" t="n">
        <v>178300000</v>
      </c>
      <c r="D50" s="5" t="n">
        <v>127600000</v>
      </c>
    </row>
    <row r="51" spans="1:9">
      <c r="A51" s="4" t="s">
        <v>477</v>
      </c>
      <c r="C51" s="6" t="n">
        <v>1100000</v>
      </c>
      <c r="D51" s="6" t="n">
        <v>0</v>
      </c>
      <c r="F51" s="6" t="n">
        <v>1100000</v>
      </c>
    </row>
    <row r="52" spans="1:9">
      <c r="A52" s="4" t="s">
        <v>478</v>
      </c>
    </row>
    <row r="53" spans="1:9">
      <c r="A53" s="3" t="s">
        <v>446</v>
      </c>
    </row>
    <row r="54" spans="1:9">
      <c r="A54" s="4" t="s">
        <v>479</v>
      </c>
      <c r="B54" s="4" t="s">
        <v>480</v>
      </c>
    </row>
    <row r="55" spans="1:9">
      <c r="A55" s="4" t="s">
        <v>474</v>
      </c>
      <c r="B55" s="6" t="n">
        <v>120000000</v>
      </c>
    </row>
    <row r="56" spans="1:9">
      <c r="A56" s="4" t="s">
        <v>481</v>
      </c>
      <c r="B56" s="5" t="n">
        <v>25000000</v>
      </c>
    </row>
    <row r="57" spans="1:9">
      <c r="A57" s="4" t="s">
        <v>482</v>
      </c>
      <c r="B57" s="6" t="n">
        <v>30000000</v>
      </c>
    </row>
    <row r="58" spans="1:9">
      <c r="A58" s="4" t="s">
        <v>483</v>
      </c>
      <c r="C58" s="4" t="s">
        <v>484</v>
      </c>
    </row>
    <row r="59" spans="1:9">
      <c r="A59" s="4" t="s">
        <v>485</v>
      </c>
    </row>
    <row r="60" spans="1:9">
      <c r="A60" s="3" t="s">
        <v>446</v>
      </c>
    </row>
    <row r="61" spans="1:9">
      <c r="A61" s="4" t="s">
        <v>486</v>
      </c>
      <c r="B61" s="4" t="s">
        <v>487</v>
      </c>
    </row>
    <row r="62" spans="1:9">
      <c r="A62" s="4" t="s">
        <v>488</v>
      </c>
    </row>
    <row r="63" spans="1:9">
      <c r="A63" s="3" t="s">
        <v>446</v>
      </c>
    </row>
    <row r="64" spans="1:9">
      <c r="A64" s="4" t="s">
        <v>489</v>
      </c>
      <c r="C64" s="4" t="s">
        <v>490</v>
      </c>
      <c r="D64" s="4" t="s">
        <v>490</v>
      </c>
    </row>
    <row r="65" spans="1:9">
      <c r="A65" s="4" t="s">
        <v>491</v>
      </c>
      <c r="C65" s="4" t="s">
        <v>492</v>
      </c>
      <c r="D65" s="4" t="s">
        <v>492</v>
      </c>
    </row>
    <row r="66" spans="1:9">
      <c r="A66" s="4" t="s">
        <v>493</v>
      </c>
      <c r="C66" s="6" t="n">
        <v>400000</v>
      </c>
      <c r="D66" s="6" t="n">
        <v>1100000</v>
      </c>
    </row>
    <row r="67" spans="1:9">
      <c r="A67" s="4" t="s">
        <v>494</v>
      </c>
    </row>
    <row r="68" spans="1:9">
      <c r="A68" s="3" t="s">
        <v>446</v>
      </c>
    </row>
    <row r="69" spans="1:9">
      <c r="A69" s="4" t="s">
        <v>489</v>
      </c>
      <c r="C69" s="4" t="s">
        <v>495</v>
      </c>
      <c r="D69" s="4" t="s">
        <v>495</v>
      </c>
    </row>
    <row r="70" spans="1:9">
      <c r="A70" s="4" t="s">
        <v>491</v>
      </c>
      <c r="C70" s="4" t="s">
        <v>496</v>
      </c>
      <c r="D70" s="4" t="s">
        <v>496</v>
      </c>
    </row>
    <row r="71" spans="1:9">
      <c r="A71" s="4" t="s">
        <v>497</v>
      </c>
      <c r="C71" s="6" t="n">
        <v>6700000</v>
      </c>
      <c r="D71" s="6" t="n">
        <v>10000000</v>
      </c>
    </row>
    <row r="72" spans="1:9">
      <c r="A72" s="4" t="s">
        <v>498</v>
      </c>
    </row>
    <row r="73" spans="1:9">
      <c r="A73" s="3" t="s">
        <v>446</v>
      </c>
    </row>
    <row r="74" spans="1:9">
      <c r="A74" s="4" t="s">
        <v>499</v>
      </c>
      <c r="G74" s="6" t="n">
        <v>30000000</v>
      </c>
    </row>
    <row r="75" spans="1:9">
      <c r="A75" s="4" t="s">
        <v>489</v>
      </c>
      <c r="C75" s="4" t="s">
        <v>500</v>
      </c>
      <c r="G75" s="4" t="s">
        <v>500</v>
      </c>
    </row>
    <row r="76" spans="1:9">
      <c r="A76" s="4" t="s">
        <v>491</v>
      </c>
      <c r="C76" s="4" t="s">
        <v>501</v>
      </c>
    </row>
    <row r="77" spans="1:9">
      <c r="A77" s="4" t="s">
        <v>497</v>
      </c>
      <c r="C77" s="6" t="n">
        <v>30000000</v>
      </c>
    </row>
    <row r="78" spans="1:9">
      <c r="A78" s="4" t="s">
        <v>502</v>
      </c>
    </row>
    <row r="79" spans="1:9">
      <c r="A79" s="3" t="s">
        <v>446</v>
      </c>
    </row>
    <row r="80" spans="1:9">
      <c r="A80" s="4" t="s">
        <v>499</v>
      </c>
      <c r="I80" s="6" t="n">
        <v>50000000</v>
      </c>
    </row>
    <row r="81" spans="1:9">
      <c r="A81" s="4" t="s">
        <v>489</v>
      </c>
      <c r="I81" s="4" t="s">
        <v>503</v>
      </c>
    </row>
    <row r="82" spans="1:9">
      <c r="A82" s="4" t="s">
        <v>491</v>
      </c>
      <c r="C82" s="4" t="s">
        <v>504</v>
      </c>
    </row>
    <row r="83" spans="1:9">
      <c r="A83" s="4" t="s">
        <v>505</v>
      </c>
    </row>
    <row r="84" spans="1:9">
      <c r="A84" s="3" t="s">
        <v>446</v>
      </c>
    </row>
    <row r="85" spans="1:9">
      <c r="A85" s="4" t="s">
        <v>451</v>
      </c>
      <c r="C85" s="6" t="n">
        <v>19000000</v>
      </c>
      <c r="D85" s="6" t="n">
        <v>7400000</v>
      </c>
      <c r="E85" s="6" t="n">
        <v>4400000</v>
      </c>
    </row>
    <row r="86" spans="1:9">
      <c r="A86" s="4" t="s">
        <v>506</v>
      </c>
      <c r="C86" s="5" t="n">
        <v>17200000</v>
      </c>
    </row>
    <row r="87" spans="1:9">
      <c r="A87" s="4" t="s">
        <v>507</v>
      </c>
      <c r="C87" s="5" t="n">
        <v>30100000</v>
      </c>
    </row>
    <row r="88" spans="1:9">
      <c r="A88" s="4" t="s">
        <v>508</v>
      </c>
      <c r="C88" s="5" t="n">
        <v>18800000</v>
      </c>
    </row>
    <row r="89" spans="1:9">
      <c r="A89" s="4" t="s">
        <v>509</v>
      </c>
      <c r="C89" s="5" t="n">
        <v>19800000</v>
      </c>
    </row>
    <row r="90" spans="1:9">
      <c r="A90" s="4" t="s">
        <v>510</v>
      </c>
      <c r="C90" s="5" t="n">
        <v>8600000</v>
      </c>
    </row>
    <row r="91" spans="1:9">
      <c r="A91" s="4" t="s">
        <v>511</v>
      </c>
      <c r="C91" s="6" t="n">
        <v>242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2</v>
      </c>
      <c r="B1" s="2" t="s">
        <v>2</v>
      </c>
      <c r="C1" s="2" t="s">
        <v>32</v>
      </c>
    </row>
    <row r="2" spans="1:3">
      <c r="A2" s="4" t="s">
        <v>513</v>
      </c>
    </row>
    <row r="3" spans="1:3">
      <c r="A3" s="3" t="s">
        <v>514</v>
      </c>
    </row>
    <row r="4" spans="1:3">
      <c r="A4" s="4" t="s">
        <v>515</v>
      </c>
      <c r="B4" s="9" t="n">
        <v>370.3</v>
      </c>
      <c r="C4" s="9" t="n">
        <v>34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4</v>
      </c>
    </row>
    <row r="3" spans="1:3">
      <c r="A3" s="4" t="s">
        <v>517</v>
      </c>
      <c r="B3" s="9" t="n">
        <v>336.6</v>
      </c>
      <c r="C3" s="9" t="n">
        <v>325.5</v>
      </c>
    </row>
    <row r="4" spans="1:3">
      <c r="A4" s="4" t="s">
        <v>518</v>
      </c>
      <c r="B4" s="5" t="n">
        <v>3</v>
      </c>
      <c r="C4" s="8" t="n">
        <v>2.9</v>
      </c>
    </row>
    <row r="5" spans="1:3">
      <c r="A5" s="4" t="s">
        <v>519</v>
      </c>
      <c r="B5" s="8" t="n">
        <v>333.6</v>
      </c>
      <c r="C5" s="8" t="n">
        <v>322.6</v>
      </c>
    </row>
    <row r="6" spans="1:3">
      <c r="A6" s="4" t="s">
        <v>520</v>
      </c>
      <c r="B6" s="8" t="n">
        <v>16.8</v>
      </c>
      <c r="C6" s="8" t="n">
        <v>17.1</v>
      </c>
    </row>
    <row r="7" spans="1:3">
      <c r="A7" s="4" t="s">
        <v>521</v>
      </c>
      <c r="B7" s="8" t="n">
        <v>316.8</v>
      </c>
      <c r="C7" s="8" t="n">
        <v>305.5</v>
      </c>
    </row>
    <row r="8" spans="1:3">
      <c r="A8" s="4" t="s">
        <v>522</v>
      </c>
    </row>
    <row r="9" spans="1:3">
      <c r="A9" s="3" t="s">
        <v>514</v>
      </c>
    </row>
    <row r="10" spans="1:3">
      <c r="A10" s="4" t="s">
        <v>497</v>
      </c>
      <c r="B10" s="5" t="n">
        <v>20</v>
      </c>
      <c r="C10" s="5" t="n">
        <v>20</v>
      </c>
    </row>
    <row r="11" spans="1:3">
      <c r="A11" s="4" t="s">
        <v>498</v>
      </c>
    </row>
    <row r="12" spans="1:3">
      <c r="A12" s="3" t="s">
        <v>514</v>
      </c>
    </row>
    <row r="13" spans="1:3">
      <c r="A13" s="4" t="s">
        <v>497</v>
      </c>
      <c r="B13" s="5" t="n">
        <v>30</v>
      </c>
    </row>
    <row r="14" spans="1:3">
      <c r="A14" s="4" t="s">
        <v>523</v>
      </c>
    </row>
    <row r="15" spans="1:3">
      <c r="A15" s="3" t="s">
        <v>514</v>
      </c>
    </row>
    <row r="16" spans="1:3">
      <c r="A16" s="4" t="s">
        <v>519</v>
      </c>
      <c r="B16" s="5" t="n">
        <v>15</v>
      </c>
      <c r="C16" s="5" t="n">
        <v>15</v>
      </c>
    </row>
    <row r="17" spans="1:3">
      <c r="A17" s="4" t="s">
        <v>524</v>
      </c>
    </row>
    <row r="18" spans="1:3">
      <c r="A18" s="3" t="s">
        <v>514</v>
      </c>
    </row>
    <row r="19" spans="1:3">
      <c r="A19" s="4" t="s">
        <v>519</v>
      </c>
      <c r="B19" s="5" t="n">
        <v>9</v>
      </c>
      <c r="C19" s="5" t="n">
        <v>12</v>
      </c>
    </row>
    <row r="20" spans="1:3">
      <c r="A20" s="4" t="s">
        <v>525</v>
      </c>
    </row>
    <row r="21" spans="1:3">
      <c r="A21" s="3" t="s">
        <v>514</v>
      </c>
    </row>
    <row r="22" spans="1:3">
      <c r="A22" s="4" t="s">
        <v>519</v>
      </c>
      <c r="B22" s="5" t="n">
        <v>20</v>
      </c>
      <c r="C22" s="5" t="n">
        <v>20</v>
      </c>
    </row>
    <row r="23" spans="1:3">
      <c r="A23" s="4" t="s">
        <v>526</v>
      </c>
    </row>
    <row r="24" spans="1:3">
      <c r="A24" s="3" t="s">
        <v>514</v>
      </c>
    </row>
    <row r="25" spans="1:3">
      <c r="A25" s="4" t="s">
        <v>519</v>
      </c>
      <c r="B25" s="5" t="n">
        <v>15</v>
      </c>
      <c r="C25" s="5" t="n">
        <v>15</v>
      </c>
    </row>
    <row r="26" spans="1:3">
      <c r="A26" s="4" t="s">
        <v>527</v>
      </c>
    </row>
    <row r="27" spans="1:3">
      <c r="A27" s="3" t="s">
        <v>514</v>
      </c>
    </row>
    <row r="28" spans="1:3">
      <c r="A28" s="4" t="s">
        <v>519</v>
      </c>
      <c r="B28" s="5" t="n">
        <v>15</v>
      </c>
      <c r="C28" s="5" t="n">
        <v>15</v>
      </c>
    </row>
    <row r="29" spans="1:3">
      <c r="A29" s="4" t="s">
        <v>528</v>
      </c>
    </row>
    <row r="30" spans="1:3">
      <c r="A30" s="3" t="s">
        <v>514</v>
      </c>
    </row>
    <row r="31" spans="1:3">
      <c r="A31" s="4" t="s">
        <v>519</v>
      </c>
      <c r="B31" s="8" t="n">
        <v>9.5</v>
      </c>
      <c r="C31" s="8" t="n">
        <v>11.4</v>
      </c>
    </row>
    <row r="32" spans="1:3">
      <c r="A32" s="4" t="s">
        <v>529</v>
      </c>
    </row>
    <row r="33" spans="1:3">
      <c r="A33" s="3" t="s">
        <v>514</v>
      </c>
    </row>
    <row r="34" spans="1:3">
      <c r="A34" s="4" t="s">
        <v>519</v>
      </c>
      <c r="B34" s="5" t="n">
        <v>10</v>
      </c>
      <c r="C34" s="5" t="n">
        <v>10</v>
      </c>
    </row>
    <row r="35" spans="1:3">
      <c r="A35" s="4" t="s">
        <v>530</v>
      </c>
    </row>
    <row r="36" spans="1:3">
      <c r="A36" s="3" t="s">
        <v>514</v>
      </c>
    </row>
    <row r="37" spans="1:3">
      <c r="A37" s="4" t="s">
        <v>519</v>
      </c>
      <c r="B37" s="5" t="n">
        <v>12</v>
      </c>
      <c r="C37" s="5" t="n">
        <v>12</v>
      </c>
    </row>
    <row r="38" spans="1:3">
      <c r="A38" s="4" t="s">
        <v>531</v>
      </c>
    </row>
    <row r="39" spans="1:3">
      <c r="A39" s="3" t="s">
        <v>514</v>
      </c>
    </row>
    <row r="40" spans="1:3">
      <c r="A40" s="4" t="s">
        <v>519</v>
      </c>
      <c r="B40" s="5" t="n">
        <v>15</v>
      </c>
      <c r="C40" s="5" t="n">
        <v>15</v>
      </c>
    </row>
    <row r="41" spans="1:3">
      <c r="A41" s="4" t="s">
        <v>532</v>
      </c>
    </row>
    <row r="42" spans="1:3">
      <c r="A42" s="3" t="s">
        <v>514</v>
      </c>
    </row>
    <row r="43" spans="1:3">
      <c r="A43" s="4" t="s">
        <v>519</v>
      </c>
      <c r="B43" s="5" t="n">
        <v>14</v>
      </c>
      <c r="C43" s="5" t="n">
        <v>14</v>
      </c>
    </row>
    <row r="44" spans="1:3">
      <c r="A44" s="4" t="s">
        <v>533</v>
      </c>
    </row>
    <row r="45" spans="1:3">
      <c r="A45" s="3" t="s">
        <v>514</v>
      </c>
    </row>
    <row r="46" spans="1:3">
      <c r="A46" s="4" t="s">
        <v>497</v>
      </c>
      <c r="B46" s="5" t="n">
        <v>20</v>
      </c>
      <c r="C46" s="5" t="n">
        <v>30</v>
      </c>
    </row>
    <row r="47" spans="1:3">
      <c r="A47" s="4" t="s">
        <v>534</v>
      </c>
    </row>
    <row r="48" spans="1:3">
      <c r="A48" s="3" t="s">
        <v>514</v>
      </c>
    </row>
    <row r="49" spans="1:3">
      <c r="A49" s="4" t="s">
        <v>497</v>
      </c>
      <c r="B49" s="5" t="n">
        <v>25</v>
      </c>
      <c r="C49" s="5" t="n">
        <v>25</v>
      </c>
    </row>
    <row r="50" spans="1:3">
      <c r="A50" s="4" t="s">
        <v>535</v>
      </c>
    </row>
    <row r="51" spans="1:3">
      <c r="A51" s="3" t="s">
        <v>514</v>
      </c>
    </row>
    <row r="52" spans="1:3">
      <c r="A52" s="4" t="s">
        <v>497</v>
      </c>
      <c r="B52" s="5" t="n">
        <v>50</v>
      </c>
      <c r="C52" s="5" t="n">
        <v>50</v>
      </c>
    </row>
    <row r="53" spans="1:3">
      <c r="A53" s="4" t="s">
        <v>536</v>
      </c>
    </row>
    <row r="54" spans="1:3">
      <c r="A54" s="3" t="s">
        <v>514</v>
      </c>
    </row>
    <row r="55" spans="1:3">
      <c r="A55" s="4" t="s">
        <v>497</v>
      </c>
      <c r="B55" s="5" t="n">
        <v>50</v>
      </c>
      <c r="C55" s="5" t="n">
        <v>50</v>
      </c>
    </row>
    <row r="56" spans="1:3">
      <c r="A56" s="4" t="s">
        <v>537</v>
      </c>
    </row>
    <row r="57" spans="1:3">
      <c r="A57" s="3" t="s">
        <v>514</v>
      </c>
    </row>
    <row r="58" spans="1:3">
      <c r="A58" s="4" t="s">
        <v>497</v>
      </c>
      <c r="B58" s="8" t="n">
        <v>6.7</v>
      </c>
      <c r="C58" s="5" t="n">
        <v>10</v>
      </c>
    </row>
    <row r="59" spans="1:3">
      <c r="A59" s="4" t="s">
        <v>538</v>
      </c>
    </row>
    <row r="60" spans="1:3">
      <c r="A60" s="3" t="s">
        <v>514</v>
      </c>
    </row>
    <row r="61" spans="1:3">
      <c r="A61" s="4" t="s">
        <v>493</v>
      </c>
      <c r="B61" s="9" t="n">
        <v>0.4</v>
      </c>
      <c r="C61" s="9" t="n">
        <v>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39</v>
      </c>
      <c r="B1" s="2" t="s">
        <v>1</v>
      </c>
    </row>
    <row r="2" spans="1:4">
      <c r="B2" s="2" t="s">
        <v>2</v>
      </c>
      <c r="C2" s="2" t="s">
        <v>32</v>
      </c>
      <c r="D2" s="2" t="s">
        <v>443</v>
      </c>
    </row>
    <row r="3" spans="1:4">
      <c r="A3" s="4" t="s">
        <v>522</v>
      </c>
    </row>
    <row r="4" spans="1:4">
      <c r="A4" s="3" t="s">
        <v>514</v>
      </c>
    </row>
    <row r="5" spans="1:4">
      <c r="A5" s="4" t="s">
        <v>540</v>
      </c>
      <c r="B5" s="4" t="s">
        <v>541</v>
      </c>
      <c r="C5" s="4" t="s">
        <v>541</v>
      </c>
    </row>
    <row r="6" spans="1:4">
      <c r="A6" s="4" t="s">
        <v>542</v>
      </c>
      <c r="B6" s="4" t="s">
        <v>543</v>
      </c>
      <c r="C6" s="4" t="s">
        <v>543</v>
      </c>
    </row>
    <row r="7" spans="1:4">
      <c r="A7" s="4" t="s">
        <v>498</v>
      </c>
    </row>
    <row r="8" spans="1:4">
      <c r="A8" s="3" t="s">
        <v>514</v>
      </c>
    </row>
    <row r="9" spans="1:4">
      <c r="A9" s="4" t="s">
        <v>540</v>
      </c>
      <c r="B9" s="4" t="s">
        <v>500</v>
      </c>
      <c r="D9" s="4" t="s">
        <v>500</v>
      </c>
    </row>
    <row r="10" spans="1:4">
      <c r="A10" s="4" t="s">
        <v>542</v>
      </c>
      <c r="B10" s="4" t="s">
        <v>501</v>
      </c>
    </row>
    <row r="11" spans="1:4">
      <c r="A11" s="4" t="s">
        <v>544</v>
      </c>
    </row>
    <row r="12" spans="1:4">
      <c r="A12" s="3" t="s">
        <v>514</v>
      </c>
    </row>
    <row r="13" spans="1:4">
      <c r="A13" s="4" t="s">
        <v>540</v>
      </c>
      <c r="B13" s="4" t="s">
        <v>545</v>
      </c>
      <c r="C13" s="4" t="s">
        <v>545</v>
      </c>
    </row>
    <row r="14" spans="1:4">
      <c r="A14" s="4" t="s">
        <v>542</v>
      </c>
      <c r="B14" s="4" t="s">
        <v>546</v>
      </c>
      <c r="C14" s="4" t="s">
        <v>546</v>
      </c>
    </row>
    <row r="15" spans="1:4">
      <c r="A15" s="4" t="s">
        <v>547</v>
      </c>
    </row>
    <row r="16" spans="1:4">
      <c r="A16" s="3" t="s">
        <v>514</v>
      </c>
    </row>
    <row r="17" spans="1:4">
      <c r="A17" s="4" t="s">
        <v>540</v>
      </c>
      <c r="B17" s="4" t="s">
        <v>548</v>
      </c>
      <c r="C17" s="4" t="s">
        <v>548</v>
      </c>
    </row>
    <row r="18" spans="1:4">
      <c r="A18" s="4" t="s">
        <v>542</v>
      </c>
      <c r="B18" s="4" t="s">
        <v>549</v>
      </c>
      <c r="C18" s="4" t="s">
        <v>549</v>
      </c>
    </row>
    <row r="19" spans="1:4">
      <c r="A19" s="4" t="s">
        <v>550</v>
      </c>
    </row>
    <row r="20" spans="1:4">
      <c r="A20" s="3" t="s">
        <v>514</v>
      </c>
    </row>
    <row r="21" spans="1:4">
      <c r="A21" s="4" t="s">
        <v>540</v>
      </c>
      <c r="B21" s="4" t="s">
        <v>551</v>
      </c>
      <c r="C21" s="4" t="s">
        <v>551</v>
      </c>
    </row>
    <row r="22" spans="1:4">
      <c r="A22" s="4" t="s">
        <v>542</v>
      </c>
      <c r="B22" s="4" t="s">
        <v>552</v>
      </c>
      <c r="C22" s="4" t="s">
        <v>552</v>
      </c>
    </row>
    <row r="23" spans="1:4">
      <c r="A23" s="4" t="s">
        <v>553</v>
      </c>
    </row>
    <row r="24" spans="1:4">
      <c r="A24" s="3" t="s">
        <v>514</v>
      </c>
    </row>
    <row r="25" spans="1:4">
      <c r="A25" s="4" t="s">
        <v>540</v>
      </c>
      <c r="B25" s="4" t="s">
        <v>490</v>
      </c>
      <c r="C25" s="4" t="s">
        <v>490</v>
      </c>
    </row>
    <row r="26" spans="1:4">
      <c r="A26" s="4" t="s">
        <v>542</v>
      </c>
      <c r="B26" s="4" t="s">
        <v>554</v>
      </c>
      <c r="C26" s="4" t="s">
        <v>554</v>
      </c>
    </row>
    <row r="27" spans="1:4">
      <c r="A27" s="4" t="s">
        <v>555</v>
      </c>
    </row>
    <row r="28" spans="1:4">
      <c r="A28" s="3" t="s">
        <v>514</v>
      </c>
    </row>
    <row r="29" spans="1:4">
      <c r="A29" s="4" t="s">
        <v>540</v>
      </c>
      <c r="B29" s="4" t="s">
        <v>556</v>
      </c>
      <c r="C29" s="4" t="s">
        <v>556</v>
      </c>
    </row>
    <row r="30" spans="1:4">
      <c r="A30" s="4" t="s">
        <v>542</v>
      </c>
      <c r="B30" s="4" t="s">
        <v>557</v>
      </c>
      <c r="C30" s="4" t="s">
        <v>557</v>
      </c>
    </row>
    <row r="31" spans="1:4">
      <c r="A31" s="4" t="s">
        <v>558</v>
      </c>
    </row>
    <row r="32" spans="1:4">
      <c r="A32" s="3" t="s">
        <v>514</v>
      </c>
    </row>
    <row r="33" spans="1:4">
      <c r="A33" s="4" t="s">
        <v>540</v>
      </c>
      <c r="B33" s="4" t="s">
        <v>559</v>
      </c>
      <c r="C33" s="4" t="s">
        <v>559</v>
      </c>
    </row>
    <row r="34" spans="1:4">
      <c r="A34" s="4" t="s">
        <v>542</v>
      </c>
      <c r="B34" s="4" t="s">
        <v>560</v>
      </c>
      <c r="C34" s="4" t="s">
        <v>560</v>
      </c>
    </row>
    <row r="35" spans="1:4">
      <c r="A35" s="4" t="s">
        <v>561</v>
      </c>
    </row>
    <row r="36" spans="1:4">
      <c r="A36" s="3" t="s">
        <v>514</v>
      </c>
    </row>
    <row r="37" spans="1:4">
      <c r="A37" s="4" t="s">
        <v>540</v>
      </c>
      <c r="B37" s="4" t="s">
        <v>562</v>
      </c>
      <c r="C37" s="4" t="s">
        <v>562</v>
      </c>
    </row>
    <row r="38" spans="1:4">
      <c r="A38" s="4" t="s">
        <v>542</v>
      </c>
      <c r="B38" s="4" t="s">
        <v>563</v>
      </c>
      <c r="C38" s="4" t="s">
        <v>563</v>
      </c>
    </row>
    <row r="39" spans="1:4">
      <c r="A39" s="4" t="s">
        <v>564</v>
      </c>
    </row>
    <row r="40" spans="1:4">
      <c r="A40" s="3" t="s">
        <v>514</v>
      </c>
    </row>
    <row r="41" spans="1:4">
      <c r="A41" s="4" t="s">
        <v>540</v>
      </c>
      <c r="B41" s="4" t="s">
        <v>565</v>
      </c>
      <c r="C41" s="4" t="s">
        <v>565</v>
      </c>
    </row>
    <row r="42" spans="1:4">
      <c r="A42" s="4" t="s">
        <v>542</v>
      </c>
      <c r="B42" s="4" t="s">
        <v>566</v>
      </c>
      <c r="C42" s="4" t="s">
        <v>566</v>
      </c>
    </row>
    <row r="43" spans="1:4">
      <c r="A43" s="4" t="s">
        <v>567</v>
      </c>
    </row>
    <row r="44" spans="1:4">
      <c r="A44" s="3" t="s">
        <v>514</v>
      </c>
    </row>
    <row r="45" spans="1:4">
      <c r="A45" s="4" t="s">
        <v>540</v>
      </c>
      <c r="B45" s="4" t="s">
        <v>568</v>
      </c>
      <c r="C45" s="4" t="s">
        <v>568</v>
      </c>
    </row>
    <row r="46" spans="1:4">
      <c r="A46" s="4" t="s">
        <v>542</v>
      </c>
      <c r="B46" s="4" t="s">
        <v>569</v>
      </c>
      <c r="C46" s="4" t="s">
        <v>569</v>
      </c>
    </row>
    <row r="47" spans="1:4">
      <c r="A47" s="4" t="s">
        <v>570</v>
      </c>
    </row>
    <row r="48" spans="1:4">
      <c r="A48" s="3" t="s">
        <v>514</v>
      </c>
    </row>
    <row r="49" spans="1:4">
      <c r="A49" s="4" t="s">
        <v>540</v>
      </c>
      <c r="B49" s="4" t="s">
        <v>571</v>
      </c>
      <c r="C49" s="4" t="s">
        <v>571</v>
      </c>
    </row>
    <row r="50" spans="1:4">
      <c r="A50" s="4" t="s">
        <v>542</v>
      </c>
      <c r="B50" s="4" t="s">
        <v>572</v>
      </c>
      <c r="C50" s="4" t="s">
        <v>572</v>
      </c>
    </row>
    <row r="51" spans="1:4">
      <c r="A51" s="4" t="s">
        <v>573</v>
      </c>
    </row>
    <row r="52" spans="1:4">
      <c r="A52" s="3" t="s">
        <v>514</v>
      </c>
    </row>
    <row r="53" spans="1:4">
      <c r="A53" s="4" t="s">
        <v>540</v>
      </c>
      <c r="B53" s="4" t="s">
        <v>574</v>
      </c>
      <c r="C53" s="4" t="s">
        <v>574</v>
      </c>
    </row>
    <row r="54" spans="1:4">
      <c r="A54" s="4" t="s">
        <v>542</v>
      </c>
      <c r="B54" s="4" t="s">
        <v>575</v>
      </c>
      <c r="C54" s="4" t="s">
        <v>575</v>
      </c>
    </row>
    <row r="55" spans="1:4">
      <c r="A55" s="4" t="s">
        <v>576</v>
      </c>
    </row>
    <row r="56" spans="1:4">
      <c r="A56" s="3" t="s">
        <v>514</v>
      </c>
    </row>
    <row r="57" spans="1:4">
      <c r="A57" s="4" t="s">
        <v>540</v>
      </c>
      <c r="B57" s="4" t="s">
        <v>577</v>
      </c>
      <c r="C57" s="4" t="s">
        <v>577</v>
      </c>
    </row>
    <row r="58" spans="1:4">
      <c r="A58" s="4" t="s">
        <v>542</v>
      </c>
      <c r="B58" s="4" t="s">
        <v>546</v>
      </c>
      <c r="C58" s="4" t="s">
        <v>546</v>
      </c>
    </row>
    <row r="59" spans="1:4">
      <c r="A59" s="4" t="s">
        <v>578</v>
      </c>
    </row>
    <row r="60" spans="1:4">
      <c r="A60" s="3" t="s">
        <v>514</v>
      </c>
    </row>
    <row r="61" spans="1:4">
      <c r="A61" s="4" t="s">
        <v>540</v>
      </c>
      <c r="B61" s="4" t="s">
        <v>579</v>
      </c>
      <c r="C61" s="4" t="s">
        <v>579</v>
      </c>
    </row>
    <row r="62" spans="1:4">
      <c r="A62" s="4" t="s">
        <v>542</v>
      </c>
      <c r="B62" s="4" t="s">
        <v>580</v>
      </c>
      <c r="C62" s="4" t="s">
        <v>580</v>
      </c>
    </row>
    <row r="63" spans="1:4">
      <c r="A63" s="4" t="s">
        <v>581</v>
      </c>
    </row>
    <row r="64" spans="1:4">
      <c r="A64" s="3" t="s">
        <v>514</v>
      </c>
    </row>
    <row r="65" spans="1:4">
      <c r="A65" s="4" t="s">
        <v>540</v>
      </c>
      <c r="B65" s="4" t="s">
        <v>503</v>
      </c>
      <c r="C65" s="4" t="s">
        <v>503</v>
      </c>
    </row>
    <row r="66" spans="1:4">
      <c r="A66" s="4" t="s">
        <v>542</v>
      </c>
      <c r="B66" s="4" t="s">
        <v>504</v>
      </c>
      <c r="C66" s="4" t="s">
        <v>504</v>
      </c>
    </row>
    <row r="67" spans="1:4">
      <c r="A67" s="4" t="s">
        <v>494</v>
      </c>
    </row>
    <row r="68" spans="1:4">
      <c r="A68" s="3" t="s">
        <v>514</v>
      </c>
    </row>
    <row r="69" spans="1:4">
      <c r="A69" s="4" t="s">
        <v>540</v>
      </c>
      <c r="B69" s="4" t="s">
        <v>495</v>
      </c>
      <c r="C69" s="4" t="s">
        <v>495</v>
      </c>
    </row>
    <row r="70" spans="1:4">
      <c r="A70" s="4" t="s">
        <v>542</v>
      </c>
      <c r="B70" s="4" t="s">
        <v>496</v>
      </c>
      <c r="C70" s="4" t="s">
        <v>496</v>
      </c>
    </row>
    <row r="71" spans="1:4">
      <c r="A71" s="4" t="s">
        <v>488</v>
      </c>
    </row>
    <row r="72" spans="1:4">
      <c r="A72" s="3" t="s">
        <v>514</v>
      </c>
    </row>
    <row r="73" spans="1:4">
      <c r="A73" s="4" t="s">
        <v>540</v>
      </c>
      <c r="B73" s="4" t="s">
        <v>490</v>
      </c>
      <c r="C73" s="4" t="s">
        <v>490</v>
      </c>
    </row>
    <row r="74" spans="1:4">
      <c r="A74" s="4" t="s">
        <v>542</v>
      </c>
      <c r="B74" s="4" t="s">
        <v>492</v>
      </c>
      <c r="C74" s="4" t="s">
        <v>4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s>
  <sheetData>
    <row r="1" spans="1:5">
      <c r="A1" s="1" t="s">
        <v>582</v>
      </c>
      <c r="C1" s="2" t="s">
        <v>1</v>
      </c>
    </row>
    <row r="2" spans="1:5">
      <c r="C2" s="2" t="s">
        <v>2</v>
      </c>
      <c r="D2" s="2" t="s">
        <v>32</v>
      </c>
      <c r="E2" s="2" t="s">
        <v>33</v>
      </c>
    </row>
    <row r="3" spans="1:5">
      <c r="A3" s="3" t="s">
        <v>421</v>
      </c>
    </row>
    <row r="4" spans="1:5">
      <c r="A4" s="4" t="s">
        <v>519</v>
      </c>
      <c r="C4" s="9" t="n">
        <v>21.8</v>
      </c>
      <c r="D4" s="6" t="n">
        <v>22</v>
      </c>
      <c r="E4" s="9" t="n">
        <v>20.5</v>
      </c>
    </row>
    <row r="5" spans="1:5">
      <c r="A5" s="4" t="s">
        <v>76</v>
      </c>
      <c r="C5" s="8" t="n">
        <v>1.4</v>
      </c>
      <c r="D5" s="8" t="n">
        <v>0.9</v>
      </c>
      <c r="E5" s="8" t="n">
        <v>1.1</v>
      </c>
    </row>
    <row r="6" spans="1:5">
      <c r="A6" s="4" t="s">
        <v>78</v>
      </c>
      <c r="C6" s="8" t="n">
        <v>0.5</v>
      </c>
      <c r="D6" s="8" t="n">
        <v>0.9</v>
      </c>
      <c r="E6" s="8" t="n">
        <v>0.6</v>
      </c>
    </row>
    <row r="7" spans="1:5">
      <c r="A7" s="4" t="s">
        <v>421</v>
      </c>
      <c r="C7" s="8" t="n">
        <v>23.7</v>
      </c>
      <c r="D7" s="8" t="n">
        <v>23.8</v>
      </c>
      <c r="E7" s="8" t="n">
        <v>22.2</v>
      </c>
    </row>
    <row r="8" spans="1:5">
      <c r="A8" s="3" t="s">
        <v>420</v>
      </c>
    </row>
    <row r="9" spans="1:5">
      <c r="A9" s="4" t="s">
        <v>583</v>
      </c>
      <c r="C9" s="8" t="n">
        <v>-1.2</v>
      </c>
      <c r="D9" s="8" t="n">
        <v>-1.9</v>
      </c>
      <c r="E9" s="8" t="n">
        <v>-1.3</v>
      </c>
    </row>
    <row r="10" spans="1:5">
      <c r="A10" s="4" t="s">
        <v>584</v>
      </c>
      <c r="C10" s="8" t="n">
        <v>22.5</v>
      </c>
      <c r="D10" s="8" t="n">
        <v>21.9</v>
      </c>
      <c r="E10" s="8" t="n">
        <v>20.9</v>
      </c>
    </row>
    <row r="11" spans="1:5">
      <c r="A11" s="4" t="s">
        <v>70</v>
      </c>
    </row>
    <row r="12" spans="1:5">
      <c r="A12" s="3" t="s">
        <v>420</v>
      </c>
    </row>
    <row r="13" spans="1:5">
      <c r="A13" s="4" t="s">
        <v>583</v>
      </c>
      <c r="C13" s="8" t="n">
        <v>-0.3</v>
      </c>
      <c r="D13" s="8" t="n">
        <v>-0.7</v>
      </c>
      <c r="E13" s="8" t="n">
        <v>-0.6</v>
      </c>
    </row>
    <row r="14" spans="1:5">
      <c r="A14" s="4" t="s">
        <v>585</v>
      </c>
    </row>
    <row r="15" spans="1:5">
      <c r="A15" s="3" t="s">
        <v>420</v>
      </c>
    </row>
    <row r="16" spans="1:5">
      <c r="A16" s="4" t="s">
        <v>583</v>
      </c>
      <c r="B16" s="4" t="s">
        <v>359</v>
      </c>
      <c r="C16" s="9" t="n">
        <v>-0.9</v>
      </c>
      <c r="D16" s="9" t="n">
        <v>-1.2</v>
      </c>
      <c r="E16" s="9" t="n">
        <v>-0.7</v>
      </c>
    </row>
    <row r="17" spans="1:5"/>
    <row r="18" spans="1:5">
      <c r="A18" s="4" t="s">
        <v>359</v>
      </c>
      <c r="B18" s="4" t="s">
        <v>586</v>
      </c>
    </row>
  </sheetData>
  <mergeCells count="4">
    <mergeCell ref="A1:B2"/>
    <mergeCell ref="C1:E1"/>
    <mergeCell ref="A17:D17"/>
    <mergeCell ref="B18:D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2</v>
      </c>
      <c r="C1" s="2" t="s">
        <v>399</v>
      </c>
      <c r="D1" s="2" t="s">
        <v>32</v>
      </c>
    </row>
    <row r="2" spans="1:4">
      <c r="A2" s="3" t="s">
        <v>514</v>
      </c>
    </row>
    <row r="3" spans="1:4">
      <c r="A3" s="4" t="s">
        <v>588</v>
      </c>
      <c r="B3" s="6" t="n">
        <v>81900000</v>
      </c>
      <c r="D3" s="6" t="n">
        <v>42000000</v>
      </c>
    </row>
    <row r="4" spans="1:4">
      <c r="A4" s="4" t="s">
        <v>473</v>
      </c>
    </row>
    <row r="5" spans="1:4">
      <c r="A5" s="3" t="s">
        <v>514</v>
      </c>
    </row>
    <row r="6" spans="1:4">
      <c r="A6" s="4" t="s">
        <v>474</v>
      </c>
      <c r="B6" s="5" t="n">
        <v>120000000</v>
      </c>
      <c r="D6" s="5" t="n">
        <v>120000000</v>
      </c>
    </row>
    <row r="7" spans="1:4">
      <c r="A7" s="4" t="s">
        <v>588</v>
      </c>
      <c r="B7" s="5" t="n">
        <v>81900000</v>
      </c>
      <c r="D7" s="5" t="n">
        <v>42000000</v>
      </c>
    </row>
    <row r="8" spans="1:4">
      <c r="A8" s="4" t="s">
        <v>477</v>
      </c>
      <c r="B8" s="5" t="n">
        <v>1100000</v>
      </c>
      <c r="C8" s="6" t="n">
        <v>1100000</v>
      </c>
      <c r="D8" s="5" t="n">
        <v>0</v>
      </c>
    </row>
    <row r="9" spans="1:4">
      <c r="A9" s="4" t="s">
        <v>589</v>
      </c>
      <c r="B9" s="6" t="n">
        <v>37000000</v>
      </c>
      <c r="D9" s="6" t="n">
        <v>78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91</v>
      </c>
    </row>
    <row r="2" spans="1:2">
      <c r="A2" s="3" t="s">
        <v>592</v>
      </c>
    </row>
    <row r="3" spans="1:2">
      <c r="A3" s="5" t="n">
        <v>2017</v>
      </c>
      <c r="B3" s="6" t="n">
        <v>1274</v>
      </c>
    </row>
    <row r="4" spans="1:2">
      <c r="A4" s="5" t="n">
        <v>2018</v>
      </c>
      <c r="B4" s="5" t="n">
        <v>926</v>
      </c>
    </row>
    <row r="5" spans="1:2">
      <c r="A5" s="5" t="n">
        <v>2019</v>
      </c>
      <c r="B5" s="5" t="n">
        <v>582</v>
      </c>
    </row>
    <row r="6" spans="1:2">
      <c r="A6" s="5" t="n">
        <v>2020</v>
      </c>
      <c r="B6" s="5" t="n">
        <v>405</v>
      </c>
    </row>
    <row r="7" spans="1:2">
      <c r="A7" s="5" t="n">
        <v>2021</v>
      </c>
      <c r="B7" s="5" t="n">
        <v>236</v>
      </c>
    </row>
    <row r="8" spans="1:2">
      <c r="A8" s="4" t="s">
        <v>593</v>
      </c>
      <c r="B8" s="5" t="n">
        <v>132</v>
      </c>
    </row>
    <row r="9" spans="1:2">
      <c r="A9" s="4" t="s">
        <v>594</v>
      </c>
      <c r="B9" s="5" t="n">
        <v>3555</v>
      </c>
    </row>
    <row r="10" spans="1:2">
      <c r="A10" s="3" t="s">
        <v>595</v>
      </c>
    </row>
    <row r="11" spans="1:2">
      <c r="A11" s="5" t="n">
        <v>2017</v>
      </c>
      <c r="B11" s="5" t="n">
        <v>3015</v>
      </c>
    </row>
    <row r="12" spans="1:2">
      <c r="A12" s="5" t="n">
        <v>2018</v>
      </c>
      <c r="B12" s="5" t="n">
        <v>2973</v>
      </c>
    </row>
    <row r="13" spans="1:2">
      <c r="A13" s="5" t="n">
        <v>2019</v>
      </c>
      <c r="B13" s="5" t="n">
        <v>2935</v>
      </c>
    </row>
    <row r="14" spans="1:2">
      <c r="A14" s="5" t="n">
        <v>2020</v>
      </c>
      <c r="B14" s="5" t="n">
        <v>2373</v>
      </c>
    </row>
    <row r="15" spans="1:2">
      <c r="A15" s="5" t="n">
        <v>2021</v>
      </c>
      <c r="B15" s="5" t="n">
        <v>2</v>
      </c>
    </row>
    <row r="16" spans="1:2">
      <c r="A16" s="4" t="s">
        <v>593</v>
      </c>
      <c r="B16" s="5" t="n">
        <v>0</v>
      </c>
    </row>
    <row r="17" spans="1:2">
      <c r="A17" s="4" t="s">
        <v>594</v>
      </c>
      <c r="B17" s="6" t="n">
        <v>112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4</v>
      </c>
      <c r="B1" s="2" t="s">
        <v>1</v>
      </c>
    </row>
    <row r="2" spans="1:4">
      <c r="B2" s="2" t="s">
        <v>2</v>
      </c>
      <c r="C2" s="2" t="s">
        <v>32</v>
      </c>
      <c r="D2" s="2" t="s">
        <v>33</v>
      </c>
    </row>
    <row r="3" spans="1:4">
      <c r="A3" s="3" t="s">
        <v>105</v>
      </c>
    </row>
    <row r="4" spans="1:4">
      <c r="A4" s="4" t="s">
        <v>106</v>
      </c>
      <c r="B4" s="9" t="n">
        <v>27.1</v>
      </c>
      <c r="C4" s="9" t="n">
        <v>26.3</v>
      </c>
      <c r="D4" s="9" t="n">
        <v>24.7</v>
      </c>
    </row>
    <row r="5" spans="1:4">
      <c r="A5" s="3" t="s">
        <v>107</v>
      </c>
    </row>
    <row r="6" spans="1:4">
      <c r="A6" s="4" t="s">
        <v>43</v>
      </c>
      <c r="B6" s="8" t="n">
        <v>46.6</v>
      </c>
      <c r="C6" s="8" t="n">
        <v>45.7</v>
      </c>
      <c r="D6" s="8" t="n">
        <v>42.1</v>
      </c>
    </row>
    <row r="7" spans="1:4">
      <c r="A7" s="4" t="s">
        <v>108</v>
      </c>
      <c r="B7" s="8" t="n">
        <v>15.4</v>
      </c>
      <c r="C7" s="8" t="n">
        <v>11.9</v>
      </c>
      <c r="D7" s="8" t="n">
        <v>14.4</v>
      </c>
    </row>
    <row r="8" spans="1:4">
      <c r="A8" s="3" t="s">
        <v>109</v>
      </c>
    </row>
    <row r="9" spans="1:4">
      <c r="A9" s="4" t="s">
        <v>110</v>
      </c>
      <c r="B9" s="8" t="n">
        <v>-5.4</v>
      </c>
      <c r="C9" s="8" t="n">
        <v>10.9</v>
      </c>
      <c r="D9" s="8" t="n">
        <v>-8.5</v>
      </c>
    </row>
    <row r="10" spans="1:4">
      <c r="A10" s="4" t="s">
        <v>58</v>
      </c>
      <c r="B10" s="8" t="n">
        <v>-11.1</v>
      </c>
      <c r="C10" s="8" t="n">
        <v>10.1</v>
      </c>
      <c r="D10" s="8" t="n">
        <v>8.1</v>
      </c>
    </row>
    <row r="11" spans="1:4">
      <c r="A11" s="4" t="s">
        <v>78</v>
      </c>
      <c r="B11" s="8" t="n">
        <v>-5.2</v>
      </c>
      <c r="C11" s="8" t="n">
        <v>6.9</v>
      </c>
      <c r="D11" s="5" t="n">
        <v>-1</v>
      </c>
    </row>
    <row r="12" spans="1:4">
      <c r="A12" s="4" t="s">
        <v>59</v>
      </c>
      <c r="B12" s="8" t="n">
        <v>2.8</v>
      </c>
      <c r="C12" s="8" t="n">
        <v>3.9</v>
      </c>
      <c r="D12" s="8" t="n">
        <v>-4.2</v>
      </c>
    </row>
    <row r="13" spans="1:4">
      <c r="A13" s="4" t="s">
        <v>75</v>
      </c>
      <c r="B13" s="8" t="n">
        <v>-0.9</v>
      </c>
      <c r="C13" s="8" t="n">
        <v>-10.9</v>
      </c>
      <c r="D13" s="8" t="n">
        <v>6.1</v>
      </c>
    </row>
    <row r="14" spans="1:4">
      <c r="A14" s="4" t="s">
        <v>111</v>
      </c>
      <c r="B14" s="5" t="n">
        <v>-1</v>
      </c>
      <c r="C14" s="8" t="n">
        <v>-2.4</v>
      </c>
      <c r="D14" s="8" t="n">
        <v>6.5</v>
      </c>
    </row>
    <row r="15" spans="1:4">
      <c r="A15" s="4" t="s">
        <v>112</v>
      </c>
      <c r="B15" s="5" t="n">
        <v>-5</v>
      </c>
      <c r="C15" s="8" t="n">
        <v>8.199999999999999</v>
      </c>
      <c r="D15" s="8" t="n">
        <v>-1.4</v>
      </c>
    </row>
    <row r="16" spans="1:4">
      <c r="A16" s="4" t="s">
        <v>113</v>
      </c>
      <c r="B16" s="5" t="n">
        <v>5</v>
      </c>
      <c r="C16" s="8" t="n">
        <v>4.5</v>
      </c>
      <c r="D16" s="8" t="n">
        <v>-2.8</v>
      </c>
    </row>
    <row r="17" spans="1:4">
      <c r="A17" s="4" t="s">
        <v>114</v>
      </c>
      <c r="B17" s="8" t="n">
        <v>68.3</v>
      </c>
      <c r="C17" s="8" t="n">
        <v>115.1</v>
      </c>
      <c r="D17" s="5" t="n">
        <v>84</v>
      </c>
    </row>
    <row r="18" spans="1:4">
      <c r="A18" s="3" t="s">
        <v>115</v>
      </c>
    </row>
    <row r="19" spans="1:4">
      <c r="A19" s="4" t="s">
        <v>116</v>
      </c>
      <c r="B19" s="8" t="n">
        <v>-98.09999999999999</v>
      </c>
      <c r="C19" s="8" t="n">
        <v>-103.9</v>
      </c>
      <c r="D19" s="8" t="n">
        <v>-92.59999999999999</v>
      </c>
    </row>
    <row r="20" spans="1:4">
      <c r="A20" s="4" t="s">
        <v>117</v>
      </c>
      <c r="B20" s="8" t="n">
        <v>-98.09999999999999</v>
      </c>
      <c r="C20" s="8" t="n">
        <v>-103.9</v>
      </c>
      <c r="D20" s="8" t="n">
        <v>-92.59999999999999</v>
      </c>
    </row>
    <row r="21" spans="1:4">
      <c r="A21" s="3" t="s">
        <v>118</v>
      </c>
    </row>
    <row r="22" spans="1:4">
      <c r="A22" s="4" t="s">
        <v>119</v>
      </c>
      <c r="B22" s="8" t="n">
        <v>39.9</v>
      </c>
      <c r="C22" s="8" t="n">
        <v>12.7</v>
      </c>
      <c r="D22" s="8" t="n">
        <v>-30.9</v>
      </c>
    </row>
    <row r="23" spans="1:4">
      <c r="A23" s="4" t="s">
        <v>120</v>
      </c>
      <c r="B23" s="5" t="n">
        <v>30</v>
      </c>
      <c r="D23" s="5" t="n">
        <v>50</v>
      </c>
    </row>
    <row r="24" spans="1:4">
      <c r="A24" s="4" t="s">
        <v>121</v>
      </c>
      <c r="B24" s="5" t="n">
        <v>-19</v>
      </c>
      <c r="C24" s="8" t="n">
        <v>-7.4</v>
      </c>
      <c r="D24" s="8" t="n">
        <v>-4.4</v>
      </c>
    </row>
    <row r="25" spans="1:4">
      <c r="A25" s="4" t="s">
        <v>122</v>
      </c>
      <c r="B25" s="8" t="n">
        <v>-2.8</v>
      </c>
      <c r="C25" s="8" t="n">
        <v>6.1</v>
      </c>
      <c r="D25" s="8" t="n">
        <v>6.5</v>
      </c>
    </row>
    <row r="26" spans="1:4">
      <c r="A26" s="4" t="s">
        <v>123</v>
      </c>
      <c r="B26" s="8" t="n">
        <v>-2.5</v>
      </c>
      <c r="C26" s="5" t="n">
        <v>-4</v>
      </c>
      <c r="D26" s="8" t="n">
        <v>4.4</v>
      </c>
    </row>
    <row r="27" spans="1:4">
      <c r="A27" s="4" t="s">
        <v>124</v>
      </c>
      <c r="B27" s="5" t="n">
        <v>-20</v>
      </c>
      <c r="C27" s="8" t="n">
        <v>-19.6</v>
      </c>
      <c r="D27" s="8" t="n">
        <v>-19.2</v>
      </c>
    </row>
    <row r="28" spans="1:4">
      <c r="A28" s="4" t="s">
        <v>125</v>
      </c>
      <c r="B28" s="8" t="n">
        <v>1.3</v>
      </c>
      <c r="C28" s="8" t="n">
        <v>1.3</v>
      </c>
      <c r="D28" s="8" t="n">
        <v>1.2</v>
      </c>
    </row>
    <row r="29" spans="1:4">
      <c r="A29" s="4" t="s">
        <v>126</v>
      </c>
      <c r="B29" s="8" t="n">
        <v>26.9</v>
      </c>
      <c r="C29" s="8" t="n">
        <v>-10.9</v>
      </c>
      <c r="D29" s="8" t="n">
        <v>7.6</v>
      </c>
    </row>
    <row r="30" spans="1:4">
      <c r="A30" s="4" t="s">
        <v>127</v>
      </c>
      <c r="B30" s="8" t="n">
        <v>-2.9</v>
      </c>
      <c r="C30" s="8" t="n">
        <v>0.3</v>
      </c>
      <c r="D30" s="5" t="n">
        <v>-1</v>
      </c>
    </row>
    <row r="31" spans="1:4">
      <c r="A31" s="4" t="s">
        <v>128</v>
      </c>
      <c r="B31" s="8" t="n">
        <v>8.699999999999999</v>
      </c>
      <c r="C31" s="8" t="n">
        <v>8.4</v>
      </c>
      <c r="D31" s="8" t="n">
        <v>9.4</v>
      </c>
    </row>
    <row r="32" spans="1:4">
      <c r="A32" s="4" t="s">
        <v>129</v>
      </c>
      <c r="B32" s="8" t="n">
        <v>5.8</v>
      </c>
      <c r="C32" s="8" t="n">
        <v>8.699999999999999</v>
      </c>
      <c r="D32" s="8" t="n">
        <v>8.4</v>
      </c>
    </row>
    <row r="33" spans="1:4">
      <c r="A33" s="3" t="s">
        <v>130</v>
      </c>
    </row>
    <row r="34" spans="1:4">
      <c r="A34" s="4" t="s">
        <v>131</v>
      </c>
      <c r="B34" s="8" t="n">
        <v>22.1</v>
      </c>
      <c r="C34" s="8" t="n">
        <v>22.3</v>
      </c>
      <c r="D34" s="8" t="n">
        <v>20.8</v>
      </c>
    </row>
    <row r="35" spans="1:4">
      <c r="A35" s="4" t="s">
        <v>132</v>
      </c>
      <c r="B35" s="8" t="n">
        <v>1.6</v>
      </c>
      <c r="C35" s="8" t="n">
        <v>1.8</v>
      </c>
      <c r="D35" s="8" t="n">
        <v>1.2</v>
      </c>
    </row>
    <row r="36" spans="1:4">
      <c r="A36" s="4" t="s">
        <v>133</v>
      </c>
      <c r="B36" s="8" t="n">
        <v>3.4</v>
      </c>
      <c r="C36" s="8" t="n">
        <v>1.1</v>
      </c>
      <c r="D36" s="8" t="n">
        <v>0.6</v>
      </c>
    </row>
    <row r="37" spans="1:4">
      <c r="A37" s="4" t="s">
        <v>134</v>
      </c>
      <c r="B37" s="8" t="n">
        <v>0.3</v>
      </c>
      <c r="C37" s="9" t="n">
        <v>0.4</v>
      </c>
      <c r="D37" s="9" t="n">
        <v>0.3</v>
      </c>
    </row>
    <row r="38" spans="1:4">
      <c r="A38" s="4" t="s">
        <v>135</v>
      </c>
      <c r="B38" s="9" t="n">
        <v>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96</v>
      </c>
      <c r="B1" s="2" t="s">
        <v>3</v>
      </c>
      <c r="C1" s="2" t="s">
        <v>2</v>
      </c>
      <c r="D1" s="2" t="s">
        <v>32</v>
      </c>
      <c r="E1" s="2" t="s">
        <v>33</v>
      </c>
    </row>
    <row r="2" spans="1:5">
      <c r="A2" s="3" t="s">
        <v>597</v>
      </c>
    </row>
    <row r="3" spans="1:5">
      <c r="A3" s="4" t="s">
        <v>598</v>
      </c>
      <c r="C3" s="5" t="n">
        <v>14065230</v>
      </c>
      <c r="D3" s="5" t="n">
        <v>13991430</v>
      </c>
    </row>
    <row r="4" spans="1:5">
      <c r="A4" s="4" t="s">
        <v>599</v>
      </c>
      <c r="C4" s="5" t="n">
        <v>25000000</v>
      </c>
      <c r="D4" s="5" t="n">
        <v>25000000</v>
      </c>
    </row>
    <row r="5" spans="1:5">
      <c r="A5" s="4" t="s">
        <v>148</v>
      </c>
      <c r="C5" s="5" t="n">
        <v>32095</v>
      </c>
      <c r="D5" s="5" t="n">
        <v>36265</v>
      </c>
      <c r="E5" s="5" t="n">
        <v>38020</v>
      </c>
    </row>
    <row r="6" spans="1:5">
      <c r="A6" s="4" t="s">
        <v>125</v>
      </c>
      <c r="C6" s="6" t="n">
        <v>1300000</v>
      </c>
      <c r="D6" s="6" t="n">
        <v>1300000</v>
      </c>
      <c r="E6" s="6" t="n">
        <v>1200000</v>
      </c>
    </row>
    <row r="7" spans="1:5">
      <c r="A7" s="4" t="s">
        <v>600</v>
      </c>
      <c r="C7" s="5" t="n">
        <v>1949</v>
      </c>
      <c r="D7" s="5" t="n">
        <v>1981</v>
      </c>
      <c r="E7" s="5" t="n">
        <v>2763</v>
      </c>
    </row>
    <row r="8" spans="1:5">
      <c r="A8" s="4" t="s">
        <v>601</v>
      </c>
      <c r="C8" s="6" t="n">
        <v>100000</v>
      </c>
      <c r="D8" s="6" t="n">
        <v>100000</v>
      </c>
      <c r="E8" s="6" t="n">
        <v>100000</v>
      </c>
    </row>
    <row r="9" spans="1:5">
      <c r="A9" s="4" t="s">
        <v>602</v>
      </c>
      <c r="C9" s="6" t="n">
        <v>2200000</v>
      </c>
      <c r="D9" s="5" t="n">
        <v>1900000</v>
      </c>
      <c r="E9" s="5" t="n">
        <v>1400000</v>
      </c>
    </row>
    <row r="10" spans="1:5">
      <c r="A10" s="4" t="s">
        <v>603</v>
      </c>
      <c r="C10" s="4" t="s">
        <v>471</v>
      </c>
    </row>
    <row r="11" spans="1:5">
      <c r="A11" s="4" t="s">
        <v>604</v>
      </c>
      <c r="C11" s="4" t="s">
        <v>605</v>
      </c>
    </row>
    <row r="12" spans="1:5">
      <c r="A12" s="4" t="s">
        <v>606</v>
      </c>
      <c r="C12" s="6" t="n">
        <v>800000</v>
      </c>
      <c r="D12" s="5" t="n">
        <v>500000</v>
      </c>
    </row>
    <row r="13" spans="1:5">
      <c r="A13" s="4" t="s">
        <v>96</v>
      </c>
      <c r="C13" s="5" t="n">
        <v>200000</v>
      </c>
      <c r="D13" s="5" t="n">
        <v>200000</v>
      </c>
    </row>
    <row r="14" spans="1:5">
      <c r="A14" s="4" t="s">
        <v>326</v>
      </c>
    </row>
    <row r="15" spans="1:5">
      <c r="A15" s="3" t="s">
        <v>597</v>
      </c>
    </row>
    <row r="16" spans="1:5">
      <c r="A16" s="4" t="s">
        <v>607</v>
      </c>
      <c r="C16" s="5" t="n">
        <v>100000</v>
      </c>
      <c r="D16" s="5" t="n">
        <v>100000</v>
      </c>
    </row>
    <row r="17" spans="1:5">
      <c r="A17" s="4" t="s">
        <v>608</v>
      </c>
    </row>
    <row r="18" spans="1:5">
      <c r="A18" s="3" t="s">
        <v>597</v>
      </c>
    </row>
    <row r="19" spans="1:5">
      <c r="A19" s="4" t="s">
        <v>125</v>
      </c>
      <c r="C19" s="6" t="n">
        <v>1300000</v>
      </c>
      <c r="D19" s="6" t="n">
        <v>1300000</v>
      </c>
      <c r="E19" s="6" t="n">
        <v>1200000</v>
      </c>
    </row>
    <row r="20" spans="1:5">
      <c r="A20" s="4" t="s">
        <v>609</v>
      </c>
    </row>
    <row r="21" spans="1:5">
      <c r="A21" s="3" t="s">
        <v>597</v>
      </c>
    </row>
    <row r="22" spans="1:5">
      <c r="A22" s="4" t="s">
        <v>610</v>
      </c>
      <c r="C22" s="7" t="n">
        <v>40.55</v>
      </c>
    </row>
    <row r="23" spans="1:5">
      <c r="A23" s="4" t="s">
        <v>611</v>
      </c>
    </row>
    <row r="24" spans="1:5">
      <c r="A24" s="3" t="s">
        <v>597</v>
      </c>
    </row>
    <row r="25" spans="1:5">
      <c r="A25" s="4" t="s">
        <v>148</v>
      </c>
      <c r="C25" s="5" t="n">
        <v>32095</v>
      </c>
      <c r="D25" s="5" t="n">
        <v>36265</v>
      </c>
      <c r="E25" s="5" t="n">
        <v>38020</v>
      </c>
    </row>
    <row r="26" spans="1:5">
      <c r="A26" s="4" t="s">
        <v>612</v>
      </c>
    </row>
    <row r="27" spans="1:5">
      <c r="A27" s="3" t="s">
        <v>597</v>
      </c>
    </row>
    <row r="28" spans="1:5">
      <c r="A28" s="4" t="s">
        <v>613</v>
      </c>
      <c r="C28" s="5" t="n">
        <v>1893</v>
      </c>
      <c r="D28" s="5" t="n">
        <v>1898</v>
      </c>
    </row>
    <row r="29" spans="1:5">
      <c r="A29" s="4" t="s">
        <v>96</v>
      </c>
      <c r="C29" s="6" t="n">
        <v>200000</v>
      </c>
      <c r="D29" s="6" t="n">
        <v>200000</v>
      </c>
    </row>
    <row r="30" spans="1:5">
      <c r="A30" s="4" t="s">
        <v>614</v>
      </c>
      <c r="C30" s="4" t="s">
        <v>615</v>
      </c>
      <c r="D30" s="4" t="s">
        <v>615</v>
      </c>
    </row>
    <row r="31" spans="1:5">
      <c r="A31" s="4" t="s">
        <v>616</v>
      </c>
    </row>
    <row r="32" spans="1:5">
      <c r="A32" s="3" t="s">
        <v>597</v>
      </c>
    </row>
    <row r="33" spans="1:5">
      <c r="A33" s="4" t="s">
        <v>617</v>
      </c>
      <c r="C33" s="4" t="s">
        <v>618</v>
      </c>
    </row>
    <row r="34" spans="1:5">
      <c r="A34" s="4" t="s">
        <v>619</v>
      </c>
      <c r="C34" s="5" t="n">
        <v>93747</v>
      </c>
      <c r="D34" s="5" t="n">
        <v>70761</v>
      </c>
    </row>
    <row r="35" spans="1:5">
      <c r="A35" s="4" t="s">
        <v>620</v>
      </c>
      <c r="C35" s="7" t="n">
        <v>35.29</v>
      </c>
      <c r="D35" s="7" t="n">
        <v>32.56</v>
      </c>
    </row>
    <row r="36" spans="1:5">
      <c r="A36" s="4" t="s">
        <v>621</v>
      </c>
      <c r="C36" s="6" t="n">
        <v>1100000</v>
      </c>
    </row>
    <row r="37" spans="1:5">
      <c r="A37" s="4" t="s">
        <v>622</v>
      </c>
      <c r="C37" s="4" t="s">
        <v>623</v>
      </c>
    </row>
    <row r="38" spans="1:5">
      <c r="A38" s="4" t="s">
        <v>624</v>
      </c>
      <c r="C38" s="5" t="n">
        <v>2315</v>
      </c>
    </row>
    <row r="39" spans="1:5">
      <c r="A39" s="4" t="s">
        <v>625</v>
      </c>
    </row>
    <row r="40" spans="1:5">
      <c r="A40" s="3" t="s">
        <v>597</v>
      </c>
    </row>
    <row r="41" spans="1:5">
      <c r="A41" s="4" t="s">
        <v>626</v>
      </c>
      <c r="C41" s="5" t="n">
        <v>677500</v>
      </c>
    </row>
    <row r="42" spans="1:5">
      <c r="A42" s="4" t="s">
        <v>627</v>
      </c>
      <c r="C42" s="5" t="n">
        <v>20000</v>
      </c>
    </row>
    <row r="43" spans="1:5">
      <c r="A43" s="4" t="s">
        <v>628</v>
      </c>
    </row>
    <row r="44" spans="1:5">
      <c r="A44" s="3" t="s">
        <v>597</v>
      </c>
    </row>
    <row r="45" spans="1:5">
      <c r="A45" s="4" t="s">
        <v>629</v>
      </c>
      <c r="C45" s="4" t="s">
        <v>630</v>
      </c>
    </row>
    <row r="46" spans="1:5">
      <c r="A46" s="4" t="s">
        <v>631</v>
      </c>
    </row>
    <row r="47" spans="1:5">
      <c r="A47" s="3" t="s">
        <v>597</v>
      </c>
    </row>
    <row r="48" spans="1:5">
      <c r="A48" s="4" t="s">
        <v>632</v>
      </c>
      <c r="B48" s="5" t="n">
        <v>34930</v>
      </c>
    </row>
    <row r="49" spans="1:5">
      <c r="A49" s="4" t="s">
        <v>633</v>
      </c>
      <c r="B49" s="6" t="n">
        <v>1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634</v>
      </c>
      <c r="B1" s="2" t="s">
        <v>1</v>
      </c>
    </row>
    <row r="2" spans="1:2">
      <c r="B2" s="2" t="s">
        <v>635</v>
      </c>
    </row>
    <row r="3" spans="1:2">
      <c r="A3" s="12" t="n">
        <v>1</v>
      </c>
    </row>
    <row r="4" spans="1:2">
      <c r="A4" s="3" t="s">
        <v>597</v>
      </c>
    </row>
    <row r="5" spans="1:2">
      <c r="A5" s="4" t="s">
        <v>636</v>
      </c>
      <c r="B5" s="4" t="s">
        <v>637</v>
      </c>
    </row>
    <row r="6" spans="1:2">
      <c r="A6" s="4" t="s">
        <v>638</v>
      </c>
      <c r="B6" s="5" t="n">
        <v>35500</v>
      </c>
    </row>
    <row r="7" spans="1:2">
      <c r="A7" s="4" t="s">
        <v>639</v>
      </c>
      <c r="B7" s="9" t="n">
        <v>1.1</v>
      </c>
    </row>
    <row r="8" spans="1:2">
      <c r="A8" s="12" t="n">
        <v>2</v>
      </c>
    </row>
    <row r="9" spans="1:2">
      <c r="A9" s="3" t="s">
        <v>597</v>
      </c>
    </row>
    <row r="10" spans="1:2">
      <c r="A10" s="4" t="s">
        <v>636</v>
      </c>
      <c r="B10" s="4" t="s">
        <v>640</v>
      </c>
    </row>
    <row r="11" spans="1:2">
      <c r="A11" s="4" t="s">
        <v>638</v>
      </c>
      <c r="B11" s="5" t="n">
        <v>40010</v>
      </c>
    </row>
    <row r="12" spans="1:2">
      <c r="A12" s="4" t="s">
        <v>639</v>
      </c>
      <c r="B12" s="9" t="n">
        <v>1.5</v>
      </c>
    </row>
    <row r="13" spans="1:2">
      <c r="A13" s="12" t="n">
        <v>3</v>
      </c>
    </row>
    <row r="14" spans="1:2">
      <c r="A14" s="3" t="s">
        <v>597</v>
      </c>
    </row>
    <row r="15" spans="1:2">
      <c r="A15" s="4" t="s">
        <v>636</v>
      </c>
      <c r="B15" s="4" t="s">
        <v>641</v>
      </c>
    </row>
    <row r="16" spans="1:2">
      <c r="A16" s="4" t="s">
        <v>638</v>
      </c>
      <c r="B16" s="5" t="n">
        <v>43220</v>
      </c>
    </row>
    <row r="17" spans="1:2">
      <c r="A17" s="4" t="s">
        <v>639</v>
      </c>
      <c r="B17" s="9" t="n">
        <v>1.6</v>
      </c>
    </row>
    <row r="18" spans="1:2">
      <c r="A18" s="12" t="n">
        <v>4</v>
      </c>
    </row>
    <row r="19" spans="1:2">
      <c r="A19" s="3" t="s">
        <v>597</v>
      </c>
    </row>
    <row r="20" spans="1:2">
      <c r="A20" s="4" t="s">
        <v>636</v>
      </c>
      <c r="B20" s="4" t="s">
        <v>642</v>
      </c>
    </row>
    <row r="21" spans="1:2">
      <c r="A21" s="4" t="s">
        <v>638</v>
      </c>
      <c r="B21" s="5" t="n">
        <v>800</v>
      </c>
    </row>
    <row r="22" spans="1:2">
      <c r="A22" s="4" t="s">
        <v>643</v>
      </c>
    </row>
    <row r="23" spans="1:2">
      <c r="A23" s="3" t="s">
        <v>597</v>
      </c>
    </row>
    <row r="24" spans="1:2">
      <c r="A24" s="4" t="s">
        <v>639</v>
      </c>
      <c r="B24" s="9" t="n">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2</v>
      </c>
    </row>
    <row r="3" spans="1:3">
      <c r="A3" s="3" t="s">
        <v>645</v>
      </c>
    </row>
    <row r="4" spans="1:3">
      <c r="A4" s="4" t="s">
        <v>646</v>
      </c>
      <c r="B4" s="5" t="n">
        <v>33588</v>
      </c>
      <c r="C4" s="5" t="n">
        <v>23576</v>
      </c>
    </row>
    <row r="5" spans="1:3">
      <c r="A5" s="4" t="s">
        <v>647</v>
      </c>
      <c r="B5" s="5" t="n">
        <v>8505</v>
      </c>
      <c r="C5" s="5" t="n">
        <v>8965</v>
      </c>
    </row>
    <row r="6" spans="1:3">
      <c r="A6" s="4" t="s">
        <v>648</v>
      </c>
      <c r="B6" s="5" t="n">
        <v>1252</v>
      </c>
      <c r="C6" s="5" t="n">
        <v>1047</v>
      </c>
    </row>
    <row r="7" spans="1:3">
      <c r="A7" s="4" t="s">
        <v>649</v>
      </c>
      <c r="B7" s="5" t="n">
        <v>0</v>
      </c>
      <c r="C7" s="5" t="n">
        <v>0</v>
      </c>
    </row>
    <row r="8" spans="1:3">
      <c r="A8" s="4" t="s">
        <v>650</v>
      </c>
      <c r="B8" s="5" t="n">
        <v>43345</v>
      </c>
      <c r="C8" s="5" t="n">
        <v>33588</v>
      </c>
    </row>
    <row r="9" spans="1:3">
      <c r="A9" s="3" t="s">
        <v>651</v>
      </c>
    </row>
    <row r="10" spans="1:3">
      <c r="A10" s="4" t="s">
        <v>646</v>
      </c>
      <c r="B10" s="7" t="n">
        <v>31.83</v>
      </c>
      <c r="C10" s="7" t="n">
        <v>29.9</v>
      </c>
    </row>
    <row r="11" spans="1:3">
      <c r="A11" s="4" t="s">
        <v>647</v>
      </c>
      <c r="B11" s="11" t="n">
        <v>38.51</v>
      </c>
      <c r="C11" s="11" t="n">
        <v>36.54</v>
      </c>
    </row>
    <row r="12" spans="1:3">
      <c r="A12" s="4" t="s">
        <v>648</v>
      </c>
      <c r="B12" s="5" t="n">
        <v>41</v>
      </c>
      <c r="C12" s="11" t="n">
        <v>35.01</v>
      </c>
    </row>
    <row r="13" spans="1:3">
      <c r="A13" s="4" t="s">
        <v>649</v>
      </c>
      <c r="B13" s="5" t="n">
        <v>0</v>
      </c>
      <c r="C13" s="5" t="n">
        <v>0</v>
      </c>
    </row>
    <row r="14" spans="1:3">
      <c r="A14" s="4" t="s">
        <v>650</v>
      </c>
      <c r="B14" s="7" t="n">
        <v>33.4</v>
      </c>
      <c r="C14" s="7" t="n">
        <v>31.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398</v>
      </c>
      <c r="J1" s="2" t="s">
        <v>1</v>
      </c>
    </row>
    <row r="2" spans="1:12">
      <c r="B2" s="2" t="s">
        <v>2</v>
      </c>
      <c r="C2" s="2" t="s">
        <v>399</v>
      </c>
      <c r="D2" s="2" t="s">
        <v>4</v>
      </c>
      <c r="E2" s="2" t="s">
        <v>400</v>
      </c>
      <c r="F2" s="2" t="s">
        <v>32</v>
      </c>
      <c r="G2" s="2" t="s">
        <v>401</v>
      </c>
      <c r="H2" s="2" t="s">
        <v>402</v>
      </c>
      <c r="I2" s="2" t="s">
        <v>403</v>
      </c>
      <c r="J2" s="2" t="s">
        <v>2</v>
      </c>
      <c r="K2" s="2" t="s">
        <v>32</v>
      </c>
      <c r="L2" s="2" t="s">
        <v>33</v>
      </c>
    </row>
    <row r="3" spans="1:12">
      <c r="A3" s="3" t="s">
        <v>653</v>
      </c>
    </row>
    <row r="4" spans="1:12">
      <c r="A4" s="4" t="s">
        <v>654</v>
      </c>
      <c r="J4" s="9" t="n">
        <v>27.1</v>
      </c>
      <c r="K4" s="9" t="n">
        <v>26.3</v>
      </c>
      <c r="L4" s="9" t="n">
        <v>24.7</v>
      </c>
    </row>
    <row r="5" spans="1:12">
      <c r="A5" s="4" t="s">
        <v>655</v>
      </c>
      <c r="J5" s="5" t="n">
        <v>13990</v>
      </c>
      <c r="K5" s="5" t="n">
        <v>13917</v>
      </c>
      <c r="L5" s="5" t="n">
        <v>13843</v>
      </c>
    </row>
    <row r="6" spans="1:12">
      <c r="A6" s="4" t="s">
        <v>656</v>
      </c>
      <c r="J6" s="5" t="n">
        <v>6</v>
      </c>
      <c r="K6" s="5" t="n">
        <v>3</v>
      </c>
      <c r="L6" s="5" t="n">
        <v>4</v>
      </c>
    </row>
    <row r="7" spans="1:12">
      <c r="A7" s="4" t="s">
        <v>657</v>
      </c>
      <c r="J7" s="5" t="n">
        <v>13996</v>
      </c>
      <c r="K7" s="5" t="n">
        <v>13920</v>
      </c>
      <c r="L7" s="5" t="n">
        <v>13847</v>
      </c>
    </row>
    <row r="8" spans="1:12">
      <c r="A8" s="4" t="s">
        <v>658</v>
      </c>
      <c r="B8" s="7" t="n">
        <v>0.73</v>
      </c>
      <c r="C8" s="7" t="n">
        <v>0.25</v>
      </c>
      <c r="D8" s="7" t="n">
        <v>0.18</v>
      </c>
      <c r="E8" s="7" t="n">
        <v>0.78</v>
      </c>
      <c r="F8" s="7" t="n">
        <v>0.67</v>
      </c>
      <c r="G8" s="7" t="n">
        <v>0.12</v>
      </c>
      <c r="H8" s="7" t="n">
        <v>0.12</v>
      </c>
      <c r="I8" s="7" t="n">
        <v>0.98</v>
      </c>
      <c r="J8" s="7" t="n">
        <v>1.94</v>
      </c>
      <c r="K8" s="7" t="n">
        <v>1.89</v>
      </c>
      <c r="L8" s="7" t="n">
        <v>1.7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2</v>
      </c>
    </row>
    <row r="3" spans="1:3">
      <c r="A3" s="4" t="s">
        <v>660</v>
      </c>
    </row>
    <row r="4" spans="1:3">
      <c r="A4" s="3" t="s">
        <v>661</v>
      </c>
    </row>
    <row r="5" spans="1:3">
      <c r="A5" s="4" t="s">
        <v>662</v>
      </c>
      <c r="B5" s="5" t="n">
        <v>600</v>
      </c>
      <c r="C5" s="5" t="n">
        <v>369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2"/>
  </cols>
  <sheetData>
    <row r="1" spans="1:2">
      <c r="A1" s="1" t="s">
        <v>663</v>
      </c>
      <c r="B1" s="2" t="s">
        <v>1</v>
      </c>
    </row>
    <row r="2" spans="1:2">
      <c r="B2" s="2" t="s">
        <v>664</v>
      </c>
    </row>
    <row r="3" spans="1:2">
      <c r="A3" s="4" t="s">
        <v>348</v>
      </c>
    </row>
    <row r="4" spans="1:2">
      <c r="A4" s="3" t="s">
        <v>665</v>
      </c>
    </row>
    <row r="5" spans="1:2">
      <c r="A5" s="4" t="s">
        <v>666</v>
      </c>
      <c r="B5" s="5" t="n">
        <v>115000000000</v>
      </c>
    </row>
    <row r="6" spans="1:2">
      <c r="A6" s="4" t="s">
        <v>667</v>
      </c>
      <c r="B6" s="5" t="n">
        <v>3600000000</v>
      </c>
    </row>
    <row r="7" spans="1:2">
      <c r="A7" s="4" t="s">
        <v>668</v>
      </c>
    </row>
    <row r="8" spans="1:2">
      <c r="A8" s="3" t="s">
        <v>665</v>
      </c>
    </row>
    <row r="9" spans="1:2">
      <c r="A9" s="4" t="s">
        <v>669</v>
      </c>
      <c r="B9" s="4" t="s">
        <v>670</v>
      </c>
    </row>
    <row r="10" spans="1:2">
      <c r="A10" s="4" t="s">
        <v>349</v>
      </c>
    </row>
    <row r="11" spans="1:2">
      <c r="A11" s="3" t="s">
        <v>665</v>
      </c>
    </row>
    <row r="12" spans="1:2">
      <c r="A12" s="4" t="s">
        <v>666</v>
      </c>
      <c r="B12" s="5" t="n">
        <v>14057</v>
      </c>
    </row>
    <row r="13" spans="1:2">
      <c r="A13" s="4" t="s">
        <v>667</v>
      </c>
      <c r="B13" s="11" t="n">
        <v>0.33</v>
      </c>
    </row>
    <row r="14" spans="1:2">
      <c r="A14" s="4" t="s">
        <v>671</v>
      </c>
      <c r="B14" s="4" t="s">
        <v>672</v>
      </c>
    </row>
    <row r="15" spans="1:2">
      <c r="A15" s="4" t="s">
        <v>673</v>
      </c>
      <c r="B15" s="4" t="s">
        <v>674</v>
      </c>
    </row>
    <row r="16" spans="1:2">
      <c r="A16" s="4" t="s">
        <v>675</v>
      </c>
    </row>
    <row r="17" spans="1:2">
      <c r="A17" s="3" t="s">
        <v>665</v>
      </c>
    </row>
    <row r="18" spans="1:2">
      <c r="A18" s="4" t="s">
        <v>671</v>
      </c>
      <c r="B18" s="4" t="s">
        <v>676</v>
      </c>
    </row>
    <row r="19" spans="1:2">
      <c r="A19" s="4" t="s">
        <v>673</v>
      </c>
      <c r="B19" s="4" t="s">
        <v>6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 customWidth="1" max="7" min="7" width="21"/>
    <col customWidth="1" max="8" min="8" width="34"/>
    <col customWidth="1" max="9" min="9" width="21"/>
    <col customWidth="1" max="10" min="10" width="16"/>
    <col customWidth="1" max="11" min="11" width="17"/>
    <col customWidth="1" max="12" min="12" width="16"/>
    <col customWidth="1" max="13" min="13" width="21"/>
  </cols>
  <sheetData>
    <row r="1" spans="1:13">
      <c r="A1" s="1" t="s">
        <v>678</v>
      </c>
      <c r="B1" s="2" t="s">
        <v>679</v>
      </c>
      <c r="C1" s="2" t="s">
        <v>680</v>
      </c>
      <c r="D1" s="2" t="s">
        <v>681</v>
      </c>
      <c r="E1" s="2" t="s">
        <v>682</v>
      </c>
      <c r="F1" s="2" t="s">
        <v>683</v>
      </c>
      <c r="G1" s="2" t="s">
        <v>684</v>
      </c>
      <c r="H1" s="2" t="s">
        <v>685</v>
      </c>
      <c r="I1" s="2" t="s">
        <v>686</v>
      </c>
      <c r="J1" s="2" t="s">
        <v>687</v>
      </c>
      <c r="K1" s="2" t="s">
        <v>688</v>
      </c>
      <c r="L1" s="2" t="s">
        <v>689</v>
      </c>
      <c r="M1" s="2" t="s">
        <v>690</v>
      </c>
    </row>
    <row r="2" spans="1:13">
      <c r="A2" s="3" t="s">
        <v>357</v>
      </c>
    </row>
    <row r="3" spans="1:13">
      <c r="A3" s="4" t="s">
        <v>691</v>
      </c>
      <c r="H3" s="9" t="n">
        <v>1.6</v>
      </c>
    </row>
    <row r="4" spans="1:13">
      <c r="A4" s="4" t="s">
        <v>58</v>
      </c>
      <c r="H4" s="8" t="n">
        <v>49.5</v>
      </c>
      <c r="M4" s="9" t="n">
        <v>38.4</v>
      </c>
    </row>
    <row r="5" spans="1:13">
      <c r="A5" s="4" t="s">
        <v>70</v>
      </c>
      <c r="H5" s="8" t="n">
        <v>104.1</v>
      </c>
      <c r="M5" s="8" t="n">
        <v>99.59999999999999</v>
      </c>
    </row>
    <row r="6" spans="1:13">
      <c r="A6" s="4" t="s">
        <v>692</v>
      </c>
      <c r="H6" s="8" t="n">
        <v>10.4</v>
      </c>
      <c r="M6" s="8" t="n">
        <v>15.6</v>
      </c>
    </row>
    <row r="7" spans="1:13">
      <c r="A7" s="4" t="s">
        <v>693</v>
      </c>
      <c r="H7" s="8" t="n">
        <v>2.6</v>
      </c>
      <c r="M7" s="9" t="n">
        <v>8.1</v>
      </c>
    </row>
    <row r="8" spans="1:13">
      <c r="A8" s="4" t="s">
        <v>694</v>
      </c>
    </row>
    <row r="9" spans="1:13">
      <c r="A9" s="3" t="s">
        <v>357</v>
      </c>
    </row>
    <row r="10" spans="1:13">
      <c r="A10" s="4" t="s">
        <v>58</v>
      </c>
      <c r="H10" s="8" t="n">
        <v>0.3</v>
      </c>
    </row>
    <row r="11" spans="1:13">
      <c r="A11" s="4" t="s">
        <v>70</v>
      </c>
      <c r="H11" s="9" t="n">
        <v>1.3</v>
      </c>
    </row>
    <row r="12" spans="1:13">
      <c r="A12" s="4" t="s">
        <v>695</v>
      </c>
      <c r="H12" s="4" t="s">
        <v>696</v>
      </c>
    </row>
    <row r="13" spans="1:13">
      <c r="A13" s="4" t="s">
        <v>697</v>
      </c>
    </row>
    <row r="14" spans="1:13">
      <c r="A14" s="3" t="s">
        <v>357</v>
      </c>
    </row>
    <row r="15" spans="1:13">
      <c r="A15" s="4" t="s">
        <v>698</v>
      </c>
      <c r="F15" s="9" t="n">
        <v>6.3</v>
      </c>
    </row>
    <row r="16" spans="1:13">
      <c r="A16" s="4" t="s">
        <v>699</v>
      </c>
      <c r="F16" s="4" t="s">
        <v>700</v>
      </c>
    </row>
    <row r="17" spans="1:13">
      <c r="A17" s="4" t="s">
        <v>701</v>
      </c>
      <c r="D17" s="9" t="n">
        <v>2.4</v>
      </c>
    </row>
    <row r="18" spans="1:13">
      <c r="A18" s="4" t="s">
        <v>702</v>
      </c>
      <c r="H18" s="4" t="s">
        <v>703</v>
      </c>
    </row>
    <row r="19" spans="1:13">
      <c r="A19" s="4" t="s">
        <v>349</v>
      </c>
    </row>
    <row r="20" spans="1:13">
      <c r="A20" s="3" t="s">
        <v>357</v>
      </c>
    </row>
    <row r="21" spans="1:13">
      <c r="A21" s="4" t="s">
        <v>702</v>
      </c>
      <c r="B21" s="4" t="s">
        <v>704</v>
      </c>
      <c r="F21" s="4" t="s">
        <v>705</v>
      </c>
    </row>
    <row r="22" spans="1:13">
      <c r="A22" s="4" t="s">
        <v>706</v>
      </c>
      <c r="B22" s="9" t="n">
        <v>0.9</v>
      </c>
      <c r="F22" s="9" t="n">
        <v>0.9</v>
      </c>
    </row>
    <row r="23" spans="1:13">
      <c r="A23" s="4" t="s">
        <v>707</v>
      </c>
      <c r="B23" s="4" t="s">
        <v>454</v>
      </c>
    </row>
    <row r="24" spans="1:13">
      <c r="A24" s="4" t="s">
        <v>708</v>
      </c>
      <c r="H24" s="5" t="n">
        <v>3</v>
      </c>
    </row>
    <row r="25" spans="1:13">
      <c r="A25" s="4" t="s">
        <v>709</v>
      </c>
    </row>
    <row r="26" spans="1:13">
      <c r="A26" s="3" t="s">
        <v>357</v>
      </c>
    </row>
    <row r="27" spans="1:13">
      <c r="A27" s="4" t="s">
        <v>710</v>
      </c>
      <c r="K27" s="5" t="n">
        <v>9450000</v>
      </c>
    </row>
    <row r="28" spans="1:13">
      <c r="A28" s="4" t="s">
        <v>711</v>
      </c>
    </row>
    <row r="29" spans="1:13">
      <c r="A29" s="3" t="s">
        <v>357</v>
      </c>
    </row>
    <row r="30" spans="1:13">
      <c r="A30" s="4" t="s">
        <v>702</v>
      </c>
      <c r="F30" s="4" t="s">
        <v>705</v>
      </c>
      <c r="H30" s="4" t="s">
        <v>712</v>
      </c>
    </row>
    <row r="31" spans="1:13">
      <c r="A31" s="4" t="s">
        <v>713</v>
      </c>
      <c r="F31" s="9" t="n">
        <v>2.1</v>
      </c>
    </row>
    <row r="32" spans="1:13">
      <c r="A32" s="4" t="s">
        <v>706</v>
      </c>
      <c r="H32" s="9" t="n">
        <v>0.5</v>
      </c>
    </row>
    <row r="33" spans="1:13">
      <c r="A33" s="4" t="s">
        <v>714</v>
      </c>
    </row>
    <row r="34" spans="1:13">
      <c r="A34" s="3" t="s">
        <v>357</v>
      </c>
    </row>
    <row r="35" spans="1:13">
      <c r="A35" s="4" t="s">
        <v>702</v>
      </c>
      <c r="F35" s="4" t="s">
        <v>705</v>
      </c>
    </row>
    <row r="36" spans="1:13">
      <c r="A36" s="4" t="s">
        <v>713</v>
      </c>
      <c r="F36" s="9" t="n">
        <v>1.6</v>
      </c>
    </row>
    <row r="37" spans="1:13">
      <c r="A37" s="4" t="s">
        <v>715</v>
      </c>
    </row>
    <row r="38" spans="1:13">
      <c r="A38" s="3" t="s">
        <v>357</v>
      </c>
    </row>
    <row r="39" spans="1:13">
      <c r="A39" s="4" t="s">
        <v>716</v>
      </c>
      <c r="C39" s="8" t="n">
        <v>1.3</v>
      </c>
    </row>
    <row r="40" spans="1:13">
      <c r="A40" s="4" t="s">
        <v>717</v>
      </c>
      <c r="C40" s="4" t="s">
        <v>718</v>
      </c>
    </row>
    <row r="41" spans="1:13">
      <c r="A41" s="4" t="s">
        <v>719</v>
      </c>
    </row>
    <row r="42" spans="1:13">
      <c r="A42" s="3" t="s">
        <v>357</v>
      </c>
    </row>
    <row r="43" spans="1:13">
      <c r="A43" s="4" t="s">
        <v>716</v>
      </c>
      <c r="J43" s="5" t="n">
        <v>1600</v>
      </c>
    </row>
    <row r="44" spans="1:13">
      <c r="A44" s="4" t="s">
        <v>720</v>
      </c>
    </row>
    <row r="45" spans="1:13">
      <c r="A45" s="3" t="s">
        <v>357</v>
      </c>
    </row>
    <row r="46" spans="1:13">
      <c r="A46" s="4" t="s">
        <v>716</v>
      </c>
      <c r="L46" s="5" t="n">
        <v>400</v>
      </c>
    </row>
    <row r="47" spans="1:13">
      <c r="A47" s="4" t="s">
        <v>348</v>
      </c>
    </row>
    <row r="48" spans="1:13">
      <c r="A48" s="3" t="s">
        <v>357</v>
      </c>
    </row>
    <row r="49" spans="1:13">
      <c r="A49" s="4" t="s">
        <v>702</v>
      </c>
      <c r="H49" s="4" t="s">
        <v>721</v>
      </c>
    </row>
    <row r="50" spans="1:13">
      <c r="A50" s="4" t="s">
        <v>713</v>
      </c>
      <c r="H50" s="9" t="n">
        <v>1.4</v>
      </c>
    </row>
    <row r="51" spans="1:13">
      <c r="A51" s="4" t="s">
        <v>722</v>
      </c>
      <c r="H51" s="4" t="s">
        <v>723</v>
      </c>
    </row>
    <row r="52" spans="1:13">
      <c r="A52" s="4" t="s">
        <v>724</v>
      </c>
      <c r="H52" s="4" t="s">
        <v>725</v>
      </c>
    </row>
    <row r="53" spans="1:13">
      <c r="A53" s="4" t="s">
        <v>726</v>
      </c>
      <c r="G53" s="6" t="n">
        <v>22</v>
      </c>
    </row>
    <row r="54" spans="1:13">
      <c r="A54" s="4" t="s">
        <v>692</v>
      </c>
      <c r="H54" s="9" t="n">
        <v>4.4</v>
      </c>
    </row>
    <row r="55" spans="1:13">
      <c r="A55" s="4" t="s">
        <v>693</v>
      </c>
      <c r="H55" s="9" t="n">
        <v>2.4</v>
      </c>
    </row>
    <row r="56" spans="1:13">
      <c r="A56" s="4" t="s">
        <v>727</v>
      </c>
    </row>
    <row r="57" spans="1:13">
      <c r="A57" s="3" t="s">
        <v>357</v>
      </c>
    </row>
    <row r="58" spans="1:13">
      <c r="A58" s="4" t="s">
        <v>728</v>
      </c>
      <c r="I58" s="9" t="n">
        <v>1.5</v>
      </c>
    </row>
    <row r="59" spans="1:13">
      <c r="A59" s="4" t="s">
        <v>729</v>
      </c>
      <c r="H59" s="4" t="s">
        <v>705</v>
      </c>
    </row>
    <row r="60" spans="1:13">
      <c r="A60" s="4" t="s">
        <v>730</v>
      </c>
    </row>
    <row r="61" spans="1:13">
      <c r="A61" s="3" t="s">
        <v>357</v>
      </c>
    </row>
    <row r="62" spans="1:13">
      <c r="A62" s="4" t="s">
        <v>702</v>
      </c>
      <c r="H62" s="4" t="s">
        <v>731</v>
      </c>
    </row>
    <row r="63" spans="1:13">
      <c r="A63" s="4" t="s">
        <v>713</v>
      </c>
      <c r="H63" s="9" t="n">
        <v>1.8</v>
      </c>
    </row>
    <row r="64" spans="1:13">
      <c r="A64" s="4" t="s">
        <v>732</v>
      </c>
      <c r="H64" s="4" t="s">
        <v>733</v>
      </c>
    </row>
    <row r="65" spans="1:13">
      <c r="A65" s="4" t="s">
        <v>734</v>
      </c>
    </row>
    <row r="66" spans="1:13">
      <c r="A66" s="3" t="s">
        <v>357</v>
      </c>
    </row>
    <row r="67" spans="1:13">
      <c r="A67" s="4" t="s">
        <v>713</v>
      </c>
      <c r="H67" s="9" t="n">
        <v>4.6</v>
      </c>
    </row>
    <row r="68" spans="1:13">
      <c r="A68" s="4" t="s">
        <v>735</v>
      </c>
    </row>
    <row r="69" spans="1:13">
      <c r="A69" s="3" t="s">
        <v>357</v>
      </c>
    </row>
    <row r="70" spans="1:13">
      <c r="A70" s="4" t="s">
        <v>736</v>
      </c>
      <c r="H70" s="4" t="s">
        <v>733</v>
      </c>
    </row>
    <row r="71" spans="1:13">
      <c r="A71" s="4" t="s">
        <v>737</v>
      </c>
      <c r="H71" s="5" t="n">
        <v>1000</v>
      </c>
    </row>
    <row r="72" spans="1:13">
      <c r="A72" s="4" t="s">
        <v>738</v>
      </c>
      <c r="H72" s="6" t="n">
        <v>1</v>
      </c>
    </row>
    <row r="73" spans="1:13">
      <c r="A73" s="4" t="s">
        <v>732</v>
      </c>
      <c r="H73" s="4" t="s">
        <v>733</v>
      </c>
    </row>
    <row r="74" spans="1:13">
      <c r="A74" s="4" t="s">
        <v>739</v>
      </c>
      <c r="H74" s="4" t="s">
        <v>740</v>
      </c>
    </row>
    <row r="75" spans="1:13">
      <c r="A75" s="4" t="s">
        <v>741</v>
      </c>
    </row>
    <row r="76" spans="1:13">
      <c r="A76" s="3" t="s">
        <v>357</v>
      </c>
    </row>
    <row r="77" spans="1:13">
      <c r="A77" s="4" t="s">
        <v>702</v>
      </c>
      <c r="E77" s="4" t="s">
        <v>742</v>
      </c>
    </row>
    <row r="78" spans="1:13">
      <c r="A78" s="4" t="s">
        <v>713</v>
      </c>
      <c r="E78" s="9" t="n">
        <v>0.3</v>
      </c>
    </row>
    <row r="79" spans="1:13">
      <c r="A79" s="4" t="s">
        <v>724</v>
      </c>
      <c r="E79" s="4" t="s">
        <v>7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4</v>
      </c>
      <c r="B1" s="2" t="s">
        <v>1</v>
      </c>
    </row>
    <row r="2" spans="1:5">
      <c r="B2" s="2" t="s">
        <v>2</v>
      </c>
      <c r="C2" s="2" t="s">
        <v>32</v>
      </c>
      <c r="D2" s="2" t="s">
        <v>2</v>
      </c>
      <c r="E2" s="2" t="s">
        <v>32</v>
      </c>
    </row>
    <row r="3" spans="1:5">
      <c r="A3" s="3" t="s">
        <v>745</v>
      </c>
    </row>
    <row r="4" spans="1:5">
      <c r="A4" s="4" t="s">
        <v>746</v>
      </c>
      <c r="B4" s="9" t="n">
        <v>2.8</v>
      </c>
      <c r="C4" s="9" t="n">
        <v>5.5</v>
      </c>
    </row>
    <row r="5" spans="1:5">
      <c r="A5" s="4" t="s">
        <v>747</v>
      </c>
      <c r="B5" s="8" t="n">
        <v>1.8</v>
      </c>
      <c r="C5" s="8" t="n">
        <v>2.9</v>
      </c>
    </row>
    <row r="6" spans="1:5">
      <c r="A6" s="4" t="s">
        <v>748</v>
      </c>
      <c r="B6" s="8" t="n">
        <v>2.7</v>
      </c>
      <c r="C6" s="8" t="n">
        <v>5.6</v>
      </c>
    </row>
    <row r="7" spans="1:5">
      <c r="A7" s="4" t="s">
        <v>749</v>
      </c>
      <c r="B7" s="8" t="n">
        <v>1.9</v>
      </c>
      <c r="C7" s="8" t="n">
        <v>2.8</v>
      </c>
    </row>
    <row r="8" spans="1:5">
      <c r="A8" s="4" t="s">
        <v>520</v>
      </c>
      <c r="D8" s="9" t="n">
        <v>0.4</v>
      </c>
      <c r="E8" s="9" t="n">
        <v>1.3</v>
      </c>
    </row>
    <row r="9" spans="1:5">
      <c r="A9" s="4" t="s">
        <v>750</v>
      </c>
      <c r="D9" s="8" t="n">
        <v>1.5</v>
      </c>
      <c r="E9" s="8" t="n">
        <v>1.5</v>
      </c>
    </row>
    <row r="10" spans="1:5">
      <c r="A10" s="4" t="s">
        <v>749</v>
      </c>
      <c r="B10" s="8" t="n">
        <v>2.8</v>
      </c>
      <c r="C10" s="8" t="n">
        <v>5.5</v>
      </c>
      <c r="D10" s="8" t="n">
        <v>1.9</v>
      </c>
      <c r="E10" s="8" t="n">
        <v>2.8</v>
      </c>
    </row>
    <row r="11" spans="1:5">
      <c r="A11" s="4" t="s">
        <v>349</v>
      </c>
    </row>
    <row r="12" spans="1:5">
      <c r="A12" s="3" t="s">
        <v>745</v>
      </c>
    </row>
    <row r="13" spans="1:5">
      <c r="A13" s="4" t="s">
        <v>746</v>
      </c>
      <c r="B13" s="8" t="n">
        <v>1.2</v>
      </c>
      <c r="C13" s="8" t="n">
        <v>1.9</v>
      </c>
    </row>
    <row r="14" spans="1:5">
      <c r="A14" s="4" t="s">
        <v>748</v>
      </c>
      <c r="B14" s="8" t="n">
        <v>1.1</v>
      </c>
      <c r="C14" s="8" t="n">
        <v>0.7</v>
      </c>
    </row>
    <row r="15" spans="1:5">
      <c r="A15" s="4" t="s">
        <v>749</v>
      </c>
      <c r="B15" s="8" t="n">
        <v>0.1</v>
      </c>
      <c r="C15" s="8" t="n">
        <v>1.2</v>
      </c>
    </row>
    <row r="16" spans="1:5">
      <c r="A16" s="4" t="s">
        <v>520</v>
      </c>
      <c r="D16" s="8" t="n">
        <v>0.1</v>
      </c>
      <c r="E16" s="8" t="n">
        <v>0.2</v>
      </c>
    </row>
    <row r="17" spans="1:5">
      <c r="A17" s="4" t="s">
        <v>750</v>
      </c>
      <c r="E17" s="5" t="n">
        <v>1</v>
      </c>
    </row>
    <row r="18" spans="1:5">
      <c r="A18" s="4" t="s">
        <v>749</v>
      </c>
      <c r="B18" s="8" t="n">
        <v>1.2</v>
      </c>
      <c r="C18" s="8" t="n">
        <v>1.9</v>
      </c>
      <c r="D18" s="8" t="n">
        <v>0.1</v>
      </c>
      <c r="E18" s="8" t="n">
        <v>1.2</v>
      </c>
    </row>
    <row r="19" spans="1:5">
      <c r="A19" s="4" t="s">
        <v>348</v>
      </c>
    </row>
    <row r="20" spans="1:5">
      <c r="A20" s="3" t="s">
        <v>745</v>
      </c>
    </row>
    <row r="21" spans="1:5">
      <c r="A21" s="4" t="s">
        <v>746</v>
      </c>
      <c r="B21" s="8" t="n">
        <v>1.6</v>
      </c>
      <c r="C21" s="8" t="n">
        <v>3.6</v>
      </c>
    </row>
    <row r="22" spans="1:5">
      <c r="A22" s="4" t="s">
        <v>747</v>
      </c>
      <c r="B22" s="8" t="n">
        <v>1.8</v>
      </c>
      <c r="C22" s="8" t="n">
        <v>2.9</v>
      </c>
    </row>
    <row r="23" spans="1:5">
      <c r="A23" s="4" t="s">
        <v>748</v>
      </c>
      <c r="B23" s="8" t="n">
        <v>1.6</v>
      </c>
      <c r="C23" s="8" t="n">
        <v>4.9</v>
      </c>
    </row>
    <row r="24" spans="1:5">
      <c r="A24" s="4" t="s">
        <v>749</v>
      </c>
      <c r="B24" s="8" t="n">
        <v>1.8</v>
      </c>
      <c r="C24" s="8" t="n">
        <v>1.6</v>
      </c>
    </row>
    <row r="25" spans="1:5">
      <c r="A25" s="4" t="s">
        <v>520</v>
      </c>
      <c r="D25" s="8" t="n">
        <v>0.3</v>
      </c>
      <c r="E25" s="8" t="n">
        <v>1.1</v>
      </c>
    </row>
    <row r="26" spans="1:5">
      <c r="A26" s="4" t="s">
        <v>750</v>
      </c>
      <c r="D26" s="8" t="n">
        <v>1.5</v>
      </c>
      <c r="E26" s="8" t="n">
        <v>0.5</v>
      </c>
    </row>
    <row r="27" spans="1:5">
      <c r="A27" s="4" t="s">
        <v>749</v>
      </c>
      <c r="B27" s="9" t="n">
        <v>1.6</v>
      </c>
      <c r="C27" s="9" t="n">
        <v>3.6</v>
      </c>
      <c r="D27" s="9" t="n">
        <v>1.8</v>
      </c>
      <c r="E27" s="9" t="n">
        <v>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33</v>
      </c>
    </row>
    <row r="3" spans="1:4">
      <c r="A3" s="3" t="s">
        <v>752</v>
      </c>
    </row>
    <row r="4" spans="1:4">
      <c r="A4" s="4" t="s">
        <v>753</v>
      </c>
      <c r="B4" s="6" t="n">
        <v>0</v>
      </c>
      <c r="C4" s="6" t="n">
        <v>0</v>
      </c>
      <c r="D4" s="6" t="n">
        <v>0</v>
      </c>
    </row>
    <row r="5" spans="1:4">
      <c r="A5" s="4" t="s">
        <v>754</v>
      </c>
      <c r="C5" s="5" t="n">
        <v>3530</v>
      </c>
      <c r="D5" s="5" t="n">
        <v>-387</v>
      </c>
    </row>
    <row r="6" spans="1:4">
      <c r="A6" s="4" t="s">
        <v>755</v>
      </c>
      <c r="C6" s="5" t="n">
        <v>3530</v>
      </c>
      <c r="D6" s="5" t="n">
        <v>-387</v>
      </c>
    </row>
    <row r="7" spans="1:4">
      <c r="A7" s="3" t="s">
        <v>756</v>
      </c>
    </row>
    <row r="8" spans="1:4">
      <c r="A8" s="4" t="s">
        <v>753</v>
      </c>
      <c r="B8" s="5" t="n">
        <v>11209</v>
      </c>
      <c r="C8" s="5" t="n">
        <v>12413</v>
      </c>
      <c r="D8" s="5" t="n">
        <v>10809</v>
      </c>
    </row>
    <row r="9" spans="1:4">
      <c r="A9" s="4" t="s">
        <v>754</v>
      </c>
      <c r="B9" s="5" t="n">
        <v>4145</v>
      </c>
      <c r="C9" s="5" t="n">
        <v>-500</v>
      </c>
      <c r="D9" s="5" t="n">
        <v>3573</v>
      </c>
    </row>
    <row r="10" spans="1:4">
      <c r="A10" s="4" t="s">
        <v>757</v>
      </c>
      <c r="B10" s="5" t="n">
        <v>15354</v>
      </c>
      <c r="C10" s="5" t="n">
        <v>11913</v>
      </c>
      <c r="D10" s="5" t="n">
        <v>14382</v>
      </c>
    </row>
    <row r="11" spans="1:4">
      <c r="A11" s="4" t="s">
        <v>758</v>
      </c>
      <c r="B11" s="6" t="n">
        <v>15354</v>
      </c>
      <c r="C11" s="6" t="n">
        <v>15443</v>
      </c>
      <c r="D11" s="6" t="n">
        <v>139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2</v>
      </c>
      <c r="D2" s="2" t="s">
        <v>33</v>
      </c>
    </row>
    <row r="3" spans="1:4">
      <c r="A3" s="3" t="s">
        <v>760</v>
      </c>
    </row>
    <row r="4" spans="1:4">
      <c r="A4" s="4" t="s">
        <v>761</v>
      </c>
      <c r="B4" s="4" t="s">
        <v>762</v>
      </c>
      <c r="C4" s="4" t="s">
        <v>762</v>
      </c>
      <c r="D4" s="4" t="s">
        <v>762</v>
      </c>
    </row>
    <row r="5" spans="1:4">
      <c r="A5" s="4" t="s">
        <v>763</v>
      </c>
      <c r="B5" s="4" t="s">
        <v>764</v>
      </c>
      <c r="C5" s="4" t="s">
        <v>765</v>
      </c>
      <c r="D5" s="4" t="s">
        <v>766</v>
      </c>
    </row>
    <row r="6" spans="1:4">
      <c r="A6" s="4" t="s">
        <v>767</v>
      </c>
      <c r="B6" s="4" t="s">
        <v>768</v>
      </c>
      <c r="C6" s="4" t="s">
        <v>769</v>
      </c>
      <c r="D6" s="4" t="s">
        <v>768</v>
      </c>
    </row>
    <row r="7" spans="1:4">
      <c r="A7" s="4" t="s">
        <v>770</v>
      </c>
      <c r="B7" s="4" t="s">
        <v>768</v>
      </c>
      <c r="C7" s="4" t="s">
        <v>768</v>
      </c>
    </row>
    <row r="8" spans="1:4">
      <c r="A8" s="4" t="s">
        <v>113</v>
      </c>
      <c r="C8" s="4" t="s">
        <v>771</v>
      </c>
      <c r="D8" s="4" t="s">
        <v>771</v>
      </c>
    </row>
    <row r="9" spans="1:4">
      <c r="A9" s="4" t="s">
        <v>772</v>
      </c>
      <c r="B9" s="4" t="s">
        <v>773</v>
      </c>
      <c r="C9" s="4" t="s">
        <v>774</v>
      </c>
      <c r="D9" s="4" t="s">
        <v>7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8"/>
  </cols>
  <sheetData>
    <row r="1" spans="1:4">
      <c r="A1" s="1" t="s">
        <v>136</v>
      </c>
      <c r="B1" s="2" t="s">
        <v>137</v>
      </c>
      <c r="C1" s="2" t="s">
        <v>138</v>
      </c>
      <c r="D1" s="2" t="s">
        <v>94</v>
      </c>
    </row>
    <row r="2" spans="1:4">
      <c r="A2" s="4" t="s">
        <v>139</v>
      </c>
      <c r="B2" s="6" t="n">
        <v>265</v>
      </c>
      <c r="C2" s="9" t="n">
        <v>232.1</v>
      </c>
      <c r="D2" s="9" t="n">
        <v>32.9</v>
      </c>
    </row>
    <row r="3" spans="1:4">
      <c r="A3" s="4" t="s">
        <v>106</v>
      </c>
      <c r="B3" s="8" t="n">
        <v>24.7</v>
      </c>
      <c r="D3" s="8" t="n">
        <v>24.7</v>
      </c>
    </row>
    <row r="4" spans="1:4">
      <c r="A4" s="4" t="s">
        <v>140</v>
      </c>
      <c r="B4" s="8" t="n">
        <v>-19.2</v>
      </c>
      <c r="D4" s="8" t="n">
        <v>-19.2</v>
      </c>
    </row>
    <row r="5" spans="1:4">
      <c r="A5" s="4" t="s">
        <v>141</v>
      </c>
      <c r="B5" s="8" t="n">
        <v>1.4</v>
      </c>
      <c r="C5" s="8" t="n">
        <v>1.4</v>
      </c>
    </row>
    <row r="6" spans="1:4">
      <c r="A6" s="4" t="s">
        <v>142</v>
      </c>
      <c r="B6" s="8" t="n">
        <v>1.2</v>
      </c>
      <c r="C6" s="8" t="n">
        <v>1.2</v>
      </c>
    </row>
    <row r="7" spans="1:4">
      <c r="A7" s="4" t="s">
        <v>143</v>
      </c>
      <c r="B7" s="8" t="n">
        <v>273.1</v>
      </c>
      <c r="C7" s="8" t="n">
        <v>234.7</v>
      </c>
      <c r="D7" s="8" t="n">
        <v>38.4</v>
      </c>
    </row>
    <row r="8" spans="1:4">
      <c r="A8" s="4" t="s">
        <v>106</v>
      </c>
      <c r="B8" s="8" t="n">
        <v>26.3</v>
      </c>
      <c r="D8" s="8" t="n">
        <v>26.3</v>
      </c>
    </row>
    <row r="9" spans="1:4">
      <c r="A9" s="4" t="s">
        <v>140</v>
      </c>
      <c r="B9" s="8" t="n">
        <v>-19.6</v>
      </c>
      <c r="D9" s="8" t="n">
        <v>-19.6</v>
      </c>
    </row>
    <row r="10" spans="1:4">
      <c r="A10" s="4" t="s">
        <v>141</v>
      </c>
      <c r="B10" s="8" t="n">
        <v>1.5</v>
      </c>
      <c r="C10" s="8" t="n">
        <v>1.5</v>
      </c>
    </row>
    <row r="11" spans="1:4">
      <c r="A11" s="4" t="s">
        <v>142</v>
      </c>
      <c r="B11" s="8" t="n">
        <v>1.3</v>
      </c>
      <c r="C11" s="8" t="n">
        <v>1.3</v>
      </c>
    </row>
    <row r="12" spans="1:4">
      <c r="A12" s="4" t="s">
        <v>144</v>
      </c>
      <c r="B12" s="8" t="n">
        <v>282.6</v>
      </c>
      <c r="C12" s="8" t="n">
        <v>237.5</v>
      </c>
      <c r="D12" s="8" t="n">
        <v>45.1</v>
      </c>
    </row>
    <row r="13" spans="1:4">
      <c r="A13" s="4" t="s">
        <v>106</v>
      </c>
      <c r="B13" s="8" t="n">
        <v>27.1</v>
      </c>
      <c r="D13" s="8" t="n">
        <v>27.1</v>
      </c>
    </row>
    <row r="14" spans="1:4">
      <c r="A14" s="4" t="s">
        <v>140</v>
      </c>
      <c r="B14" s="5" t="n">
        <v>-20</v>
      </c>
      <c r="D14" s="5" t="n">
        <v>-20</v>
      </c>
    </row>
    <row r="15" spans="1:4">
      <c r="A15" s="4" t="s">
        <v>141</v>
      </c>
      <c r="B15" s="8" t="n">
        <v>1.9</v>
      </c>
      <c r="C15" s="8" t="n">
        <v>1.9</v>
      </c>
    </row>
    <row r="16" spans="1:4">
      <c r="A16" s="4" t="s">
        <v>142</v>
      </c>
      <c r="B16" s="8" t="n">
        <v>1.3</v>
      </c>
      <c r="C16" s="8" t="n">
        <v>1.3</v>
      </c>
    </row>
    <row r="17" spans="1:4">
      <c r="A17" s="4" t="s">
        <v>145</v>
      </c>
      <c r="B17" s="9" t="n">
        <v>292.9</v>
      </c>
      <c r="C17" s="9" t="n">
        <v>240.7</v>
      </c>
      <c r="D17" s="9" t="n">
        <v>5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75</v>
      </c>
      <c r="B1" s="2" t="s">
        <v>2</v>
      </c>
      <c r="C1" s="2" t="s">
        <v>32</v>
      </c>
    </row>
    <row r="2" spans="1:3">
      <c r="A2" s="3" t="s">
        <v>776</v>
      </c>
    </row>
    <row r="3" spans="1:3">
      <c r="A3" s="4" t="s">
        <v>85</v>
      </c>
      <c r="B3" s="6" t="n">
        <v>56804</v>
      </c>
      <c r="C3" s="6" t="n">
        <v>43543</v>
      </c>
    </row>
    <row r="4" spans="1:3">
      <c r="A4" s="4" t="s">
        <v>777</v>
      </c>
      <c r="B4" s="5" t="n">
        <v>23921</v>
      </c>
      <c r="C4" s="5" t="n">
        <v>10500</v>
      </c>
    </row>
    <row r="5" spans="1:3">
      <c r="A5" s="4" t="s">
        <v>778</v>
      </c>
      <c r="B5" s="5" t="n">
        <v>3365</v>
      </c>
      <c r="C5" s="5" t="n">
        <v>2677</v>
      </c>
    </row>
    <row r="6" spans="1:3">
      <c r="A6" s="4" t="s">
        <v>113</v>
      </c>
      <c r="B6" s="5" t="n">
        <v>1426</v>
      </c>
      <c r="C6" s="5" t="n">
        <v>4019</v>
      </c>
    </row>
    <row r="7" spans="1:3">
      <c r="A7" s="4" t="s">
        <v>779</v>
      </c>
      <c r="B7" s="5" t="n">
        <v>85516</v>
      </c>
      <c r="C7" s="5" t="n">
        <v>60739</v>
      </c>
    </row>
    <row r="8" spans="1:3">
      <c r="A8" s="3" t="s">
        <v>780</v>
      </c>
    </row>
    <row r="9" spans="1:3">
      <c r="A9" s="4" t="s">
        <v>767</v>
      </c>
      <c r="B9" s="5" t="n">
        <v>169240</v>
      </c>
      <c r="C9" s="5" t="n">
        <v>142412</v>
      </c>
    </row>
    <row r="10" spans="1:3">
      <c r="A10" s="4" t="s">
        <v>781</v>
      </c>
      <c r="B10" s="5" t="n">
        <v>10594</v>
      </c>
      <c r="C10" s="5" t="n">
        <v>5445</v>
      </c>
    </row>
    <row r="11" spans="1:3">
      <c r="A11" s="4" t="s">
        <v>113</v>
      </c>
      <c r="B11" s="5" t="n">
        <v>3629</v>
      </c>
      <c r="C11" s="5" t="n">
        <v>348</v>
      </c>
    </row>
    <row r="12" spans="1:3">
      <c r="A12" s="4" t="s">
        <v>782</v>
      </c>
      <c r="B12" s="5" t="n">
        <v>183463</v>
      </c>
      <c r="C12" s="5" t="n">
        <v>148205</v>
      </c>
    </row>
    <row r="13" spans="1:3">
      <c r="A13" s="4" t="s">
        <v>783</v>
      </c>
      <c r="B13" s="6" t="n">
        <v>97947</v>
      </c>
      <c r="C13" s="6" t="n">
        <v>874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784</v>
      </c>
      <c r="B1" s="2" t="s">
        <v>1</v>
      </c>
    </row>
    <row r="2" spans="1:4">
      <c r="B2" s="2" t="s">
        <v>2</v>
      </c>
      <c r="C2" s="2" t="s">
        <v>32</v>
      </c>
      <c r="D2" s="2" t="s">
        <v>33</v>
      </c>
    </row>
    <row r="3" spans="1:4">
      <c r="A3" s="3" t="s">
        <v>785</v>
      </c>
    </row>
    <row r="4" spans="1:4">
      <c r="A4" s="4" t="s">
        <v>786</v>
      </c>
      <c r="B4" s="6" t="n">
        <v>4145</v>
      </c>
      <c r="C4" s="6" t="n">
        <v>-500</v>
      </c>
      <c r="D4" s="6" t="n">
        <v>3573</v>
      </c>
    </row>
    <row r="5" spans="1:4">
      <c r="A5" s="4" t="s">
        <v>787</v>
      </c>
      <c r="B5" s="5" t="n">
        <v>9900</v>
      </c>
    </row>
    <row r="6" spans="1:4">
      <c r="A6" s="4" t="s">
        <v>788</v>
      </c>
      <c r="B6" s="5" t="n">
        <v>2100</v>
      </c>
    </row>
    <row r="7" spans="1:4">
      <c r="A7" s="4" t="s">
        <v>777</v>
      </c>
      <c r="B7" s="5" t="n">
        <v>23921</v>
      </c>
      <c r="C7" s="5" t="n">
        <v>10500</v>
      </c>
    </row>
    <row r="8" spans="1:4">
      <c r="A8" s="4" t="s">
        <v>778</v>
      </c>
      <c r="B8" s="5" t="n">
        <v>3365</v>
      </c>
      <c r="C8" s="6" t="n">
        <v>2677</v>
      </c>
    </row>
    <row r="9" spans="1:4">
      <c r="A9" s="4" t="s">
        <v>789</v>
      </c>
    </row>
    <row r="10" spans="1:4">
      <c r="A10" s="3" t="s">
        <v>785</v>
      </c>
    </row>
    <row r="11" spans="1:4">
      <c r="A11" s="4" t="s">
        <v>786</v>
      </c>
      <c r="B11" s="6" t="n">
        <v>-700</v>
      </c>
    </row>
    <row r="12" spans="1:4">
      <c r="A12" s="4" t="s">
        <v>790</v>
      </c>
    </row>
    <row r="13" spans="1:4">
      <c r="A13" s="3" t="s">
        <v>785</v>
      </c>
    </row>
    <row r="14" spans="1:4">
      <c r="A14" s="4" t="s">
        <v>791</v>
      </c>
      <c r="B14" s="5" t="n">
        <v>2029</v>
      </c>
    </row>
    <row r="15" spans="1:4">
      <c r="A15" s="4" t="s">
        <v>792</v>
      </c>
    </row>
    <row r="16" spans="1:4">
      <c r="A16" s="3" t="s">
        <v>785</v>
      </c>
    </row>
    <row r="17" spans="1:4">
      <c r="A17" s="4" t="s">
        <v>793</v>
      </c>
      <c r="B17" s="4" t="s">
        <v>7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5</v>
      </c>
      <c r="C1" s="2" t="s">
        <v>1</v>
      </c>
    </row>
    <row r="2" spans="1:5">
      <c r="C2" s="2" t="s">
        <v>2</v>
      </c>
      <c r="D2" s="2" t="s">
        <v>32</v>
      </c>
      <c r="E2" s="2" t="s">
        <v>33</v>
      </c>
    </row>
    <row r="3" spans="1:5">
      <c r="A3" s="4" t="s">
        <v>796</v>
      </c>
    </row>
    <row r="4" spans="1:5">
      <c r="A4" s="3" t="s">
        <v>797</v>
      </c>
    </row>
    <row r="5" spans="1:5">
      <c r="A5" s="4" t="s">
        <v>798</v>
      </c>
      <c r="B5" s="4" t="s">
        <v>359</v>
      </c>
      <c r="C5" s="4" t="s">
        <v>799</v>
      </c>
      <c r="D5" s="4" t="s">
        <v>764</v>
      </c>
      <c r="E5" s="4" t="s">
        <v>800</v>
      </c>
    </row>
    <row r="6" spans="1:5">
      <c r="A6" s="4" t="s">
        <v>801</v>
      </c>
      <c r="C6" s="4" t="s">
        <v>802</v>
      </c>
      <c r="D6" s="4" t="s">
        <v>802</v>
      </c>
      <c r="E6" s="4" t="s">
        <v>802</v>
      </c>
    </row>
    <row r="7" spans="1:5">
      <c r="A7" s="4" t="s">
        <v>803</v>
      </c>
      <c r="C7" s="4" t="s">
        <v>490</v>
      </c>
      <c r="D7" s="4" t="s">
        <v>490</v>
      </c>
      <c r="E7" s="4" t="s">
        <v>490</v>
      </c>
    </row>
    <row r="8" spans="1:5">
      <c r="A8" s="4" t="s">
        <v>804</v>
      </c>
      <c r="C8" s="4" t="s">
        <v>805</v>
      </c>
      <c r="D8" s="4" t="s">
        <v>805</v>
      </c>
      <c r="E8" s="4" t="s">
        <v>490</v>
      </c>
    </row>
    <row r="9" spans="1:5">
      <c r="A9" s="4" t="s">
        <v>806</v>
      </c>
      <c r="C9" s="4" t="s">
        <v>764</v>
      </c>
      <c r="D9" s="4" t="s">
        <v>764</v>
      </c>
      <c r="E9" s="4" t="s">
        <v>764</v>
      </c>
    </row>
    <row r="10" spans="1:5">
      <c r="A10" s="4" t="s">
        <v>807</v>
      </c>
      <c r="C10" s="5" t="n">
        <v>2022</v>
      </c>
      <c r="D10" s="5" t="n">
        <v>2018</v>
      </c>
      <c r="E10" s="5" t="n">
        <v>2018</v>
      </c>
    </row>
    <row r="11" spans="1:5">
      <c r="A11" s="4" t="s">
        <v>808</v>
      </c>
      <c r="C11" s="6" t="n">
        <v>1352</v>
      </c>
      <c r="D11" s="6" t="n">
        <v>1383</v>
      </c>
      <c r="E11" s="6" t="n">
        <v>989</v>
      </c>
    </row>
    <row r="12" spans="1:5">
      <c r="A12" s="4" t="s">
        <v>809</v>
      </c>
      <c r="C12" s="6" t="n">
        <v>-1032</v>
      </c>
      <c r="D12" s="6" t="n">
        <v>-1040</v>
      </c>
      <c r="E12" s="6" t="n">
        <v>-771</v>
      </c>
    </row>
    <row r="13" spans="1:5">
      <c r="A13" s="4" t="s">
        <v>810</v>
      </c>
    </row>
    <row r="14" spans="1:5">
      <c r="A14" s="3" t="s">
        <v>797</v>
      </c>
    </row>
    <row r="15" spans="1:5">
      <c r="A15" s="4" t="s">
        <v>798</v>
      </c>
      <c r="C15" s="4" t="s">
        <v>811</v>
      </c>
      <c r="D15" s="4" t="s">
        <v>799</v>
      </c>
      <c r="E15" s="4" t="s">
        <v>764</v>
      </c>
    </row>
    <row r="16" spans="1:5">
      <c r="A16" s="4" t="s">
        <v>801</v>
      </c>
      <c r="C16" s="4" t="s">
        <v>802</v>
      </c>
      <c r="D16" s="4" t="s">
        <v>802</v>
      </c>
      <c r="E16" s="4" t="s">
        <v>802</v>
      </c>
    </row>
    <row r="17" spans="1:5">
      <c r="A17" s="4" t="s">
        <v>804</v>
      </c>
      <c r="C17" s="4" t="s">
        <v>490</v>
      </c>
      <c r="D17" s="4" t="s">
        <v>805</v>
      </c>
      <c r="E17" s="4" t="s">
        <v>805</v>
      </c>
    </row>
    <row r="18" spans="1:5">
      <c r="A18" s="4" t="s">
        <v>806</v>
      </c>
      <c r="C18" s="4" t="s">
        <v>764</v>
      </c>
      <c r="D18" s="4" t="s">
        <v>764</v>
      </c>
      <c r="E18" s="4" t="s">
        <v>764</v>
      </c>
    </row>
    <row r="19" spans="1:5">
      <c r="A19" s="4" t="s">
        <v>807</v>
      </c>
      <c r="C19" s="5" t="n">
        <v>2025</v>
      </c>
      <c r="D19" s="5" t="n">
        <v>2022</v>
      </c>
      <c r="E19" s="5" t="n">
        <v>2018</v>
      </c>
    </row>
    <row r="20" spans="1:5">
      <c r="A20" s="4" t="s">
        <v>808</v>
      </c>
      <c r="C20" s="6" t="n">
        <v>19471</v>
      </c>
      <c r="D20" s="6" t="n">
        <v>14877</v>
      </c>
      <c r="E20" s="6" t="n">
        <v>15325</v>
      </c>
    </row>
    <row r="21" spans="1:5">
      <c r="A21" s="4" t="s">
        <v>809</v>
      </c>
      <c r="C21" s="6" t="n">
        <v>-15153</v>
      </c>
      <c r="D21" s="6" t="n">
        <v>-11611</v>
      </c>
      <c r="E21" s="6" t="n">
        <v>-11829</v>
      </c>
    </row>
    <row r="22" spans="1:5"/>
    <row r="23" spans="1:5">
      <c r="A23" s="4" t="s">
        <v>359</v>
      </c>
      <c r="B23" s="4" t="s">
        <v>812</v>
      </c>
    </row>
  </sheetData>
  <mergeCells count="4">
    <mergeCell ref="A1:B2"/>
    <mergeCell ref="C1:E1"/>
    <mergeCell ref="A22:D22"/>
    <mergeCell ref="B23:D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813</v>
      </c>
      <c r="B1" s="2" t="s">
        <v>814</v>
      </c>
    </row>
    <row r="2" spans="1:2">
      <c r="B2" s="2" t="s">
        <v>32</v>
      </c>
    </row>
    <row r="3" spans="1:2">
      <c r="A3" s="4" t="s">
        <v>815</v>
      </c>
    </row>
    <row r="4" spans="1:2">
      <c r="A4" s="3" t="s">
        <v>797</v>
      </c>
    </row>
    <row r="5" spans="1:2">
      <c r="A5" s="4" t="s">
        <v>798</v>
      </c>
      <c r="B5" s="4" t="s">
        <v>7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4"/>
    <col customWidth="1" max="6" min="6" width="14"/>
  </cols>
  <sheetData>
    <row r="1" spans="1:6">
      <c r="A1" s="1" t="s">
        <v>816</v>
      </c>
      <c r="C1" s="2" t="s">
        <v>1</v>
      </c>
    </row>
    <row r="2" spans="1:6">
      <c r="C2" s="2" t="s">
        <v>817</v>
      </c>
      <c r="D2" s="2" t="s">
        <v>2</v>
      </c>
      <c r="E2" s="2" t="s">
        <v>32</v>
      </c>
      <c r="F2" s="2" t="s">
        <v>33</v>
      </c>
    </row>
    <row r="3" spans="1:6">
      <c r="A3" s="3" t="s">
        <v>797</v>
      </c>
    </row>
    <row r="4" spans="1:6">
      <c r="A4" s="4" t="s">
        <v>818</v>
      </c>
      <c r="D4" s="4" t="s">
        <v>819</v>
      </c>
    </row>
    <row r="5" spans="1:6">
      <c r="A5" s="4" t="s">
        <v>820</v>
      </c>
      <c r="D5" s="6" t="n">
        <v>524</v>
      </c>
    </row>
    <row r="6" spans="1:6">
      <c r="A6" s="4" t="s">
        <v>821</v>
      </c>
      <c r="D6" s="5" t="n">
        <v>6800</v>
      </c>
      <c r="E6" s="6" t="n">
        <v>7300</v>
      </c>
      <c r="F6" s="6" t="n">
        <v>4900</v>
      </c>
    </row>
    <row r="7" spans="1:6">
      <c r="A7" s="4" t="s">
        <v>70</v>
      </c>
      <c r="D7" s="6" t="n">
        <v>142000</v>
      </c>
      <c r="E7" s="5" t="n">
        <v>126400</v>
      </c>
    </row>
    <row r="8" spans="1:6">
      <c r="A8" s="4" t="s">
        <v>822</v>
      </c>
      <c r="D8" s="4" t="s">
        <v>823</v>
      </c>
    </row>
    <row r="9" spans="1:6">
      <c r="A9" s="4" t="s">
        <v>279</v>
      </c>
    </row>
    <row r="10" spans="1:6">
      <c r="A10" s="3" t="s">
        <v>797</v>
      </c>
    </row>
    <row r="11" spans="1:6">
      <c r="A11" s="4" t="s">
        <v>824</v>
      </c>
      <c r="D11" s="6" t="n">
        <v>5000</v>
      </c>
    </row>
    <row r="12" spans="1:6">
      <c r="A12" s="4" t="s">
        <v>825</v>
      </c>
      <c r="D12" s="5" t="n">
        <v>135200</v>
      </c>
      <c r="E12" s="5" t="n">
        <v>126800</v>
      </c>
    </row>
    <row r="13" spans="1:6">
      <c r="A13" s="4" t="s">
        <v>826</v>
      </c>
      <c r="D13" s="5" t="n">
        <v>5146</v>
      </c>
      <c r="E13" s="5" t="n">
        <v>4215</v>
      </c>
      <c r="F13" s="5" t="n">
        <v>4191</v>
      </c>
    </row>
    <row r="14" spans="1:6">
      <c r="A14" s="4" t="s">
        <v>282</v>
      </c>
    </row>
    <row r="15" spans="1:6">
      <c r="A15" s="3" t="s">
        <v>797</v>
      </c>
    </row>
    <row r="16" spans="1:6">
      <c r="A16" s="4" t="s">
        <v>824</v>
      </c>
      <c r="D16" s="5" t="n">
        <v>3500</v>
      </c>
    </row>
    <row r="17" spans="1:6">
      <c r="A17" s="4" t="s">
        <v>826</v>
      </c>
      <c r="D17" s="5" t="n">
        <v>4000</v>
      </c>
      <c r="E17" s="5" t="n">
        <v>4000</v>
      </c>
      <c r="F17" s="5" t="n">
        <v>3650</v>
      </c>
    </row>
    <row r="18" spans="1:6">
      <c r="A18" s="4" t="s">
        <v>815</v>
      </c>
    </row>
    <row r="19" spans="1:6">
      <c r="A19" s="3" t="s">
        <v>797</v>
      </c>
    </row>
    <row r="20" spans="1:6">
      <c r="A20" s="4" t="s">
        <v>824</v>
      </c>
      <c r="D20" s="5" t="n">
        <v>500</v>
      </c>
    </row>
    <row r="21" spans="1:6">
      <c r="A21" s="4" t="s">
        <v>825</v>
      </c>
      <c r="D21" s="5" t="n">
        <v>6900</v>
      </c>
      <c r="E21" s="5" t="n">
        <v>7000</v>
      </c>
    </row>
    <row r="22" spans="1:6">
      <c r="A22" s="4" t="s">
        <v>826</v>
      </c>
      <c r="D22" s="5" t="n">
        <v>34</v>
      </c>
      <c r="E22" s="5" t="n">
        <v>40</v>
      </c>
      <c r="F22" s="5" t="n">
        <v>53</v>
      </c>
    </row>
    <row r="23" spans="1:6">
      <c r="A23" s="4" t="s">
        <v>827</v>
      </c>
    </row>
    <row r="24" spans="1:6">
      <c r="A24" s="3" t="s">
        <v>797</v>
      </c>
    </row>
    <row r="25" spans="1:6">
      <c r="A25" s="4" t="s">
        <v>821</v>
      </c>
      <c r="D25" s="5" t="n">
        <v>7700</v>
      </c>
      <c r="E25" s="5" t="n">
        <v>7300</v>
      </c>
      <c r="F25" s="5" t="n">
        <v>4300</v>
      </c>
    </row>
    <row r="26" spans="1:6">
      <c r="A26" s="4" t="s">
        <v>828</v>
      </c>
    </row>
    <row r="27" spans="1:6">
      <c r="A27" s="3" t="s">
        <v>797</v>
      </c>
    </row>
    <row r="28" spans="1:6">
      <c r="A28" s="4" t="s">
        <v>70</v>
      </c>
      <c r="D28" s="5" t="n">
        <v>75900</v>
      </c>
      <c r="E28" s="5" t="n">
        <v>64700</v>
      </c>
    </row>
    <row r="29" spans="1:6">
      <c r="A29" s="4" t="s">
        <v>829</v>
      </c>
    </row>
    <row r="30" spans="1:6">
      <c r="A30" s="3" t="s">
        <v>797</v>
      </c>
    </row>
    <row r="31" spans="1:6">
      <c r="A31" s="4" t="s">
        <v>826</v>
      </c>
      <c r="D31" s="6" t="n">
        <v>2304</v>
      </c>
      <c r="E31" s="6" t="n">
        <v>2098</v>
      </c>
      <c r="F31" s="6" t="n">
        <v>1877</v>
      </c>
    </row>
    <row r="32" spans="1:6">
      <c r="A32" s="4" t="s">
        <v>796</v>
      </c>
    </row>
    <row r="33" spans="1:6">
      <c r="A33" s="3" t="s">
        <v>797</v>
      </c>
    </row>
    <row r="34" spans="1:6">
      <c r="A34" s="4" t="s">
        <v>830</v>
      </c>
      <c r="D34" s="4" t="s">
        <v>490</v>
      </c>
      <c r="E34" s="4" t="s">
        <v>490</v>
      </c>
      <c r="F34" s="4" t="s">
        <v>490</v>
      </c>
    </row>
    <row r="35" spans="1:6">
      <c r="A35" s="4" t="s">
        <v>831</v>
      </c>
    </row>
    <row r="36" spans="1:6">
      <c r="A36" s="3" t="s">
        <v>797</v>
      </c>
    </row>
    <row r="37" spans="1:6">
      <c r="A37" s="4" t="s">
        <v>832</v>
      </c>
      <c r="C37" s="4" t="s">
        <v>833</v>
      </c>
    </row>
    <row r="38" spans="1:6">
      <c r="A38" s="4" t="s">
        <v>834</v>
      </c>
    </row>
    <row r="39" spans="1:6">
      <c r="A39" s="3" t="s">
        <v>797</v>
      </c>
    </row>
    <row r="40" spans="1:6">
      <c r="A40" s="4" t="s">
        <v>832</v>
      </c>
      <c r="C40" s="4" t="s">
        <v>774</v>
      </c>
    </row>
    <row r="41" spans="1:6">
      <c r="A41" s="4" t="s">
        <v>835</v>
      </c>
    </row>
    <row r="42" spans="1:6">
      <c r="A42" s="3" t="s">
        <v>797</v>
      </c>
    </row>
    <row r="43" spans="1:6">
      <c r="A43" s="4" t="s">
        <v>832</v>
      </c>
      <c r="B43" s="4" t="s">
        <v>359</v>
      </c>
      <c r="C43" s="4" t="s">
        <v>615</v>
      </c>
    </row>
    <row r="44" spans="1:6">
      <c r="A44" s="4" t="s">
        <v>836</v>
      </c>
    </row>
    <row r="45" spans="1:6">
      <c r="A45" s="3" t="s">
        <v>797</v>
      </c>
    </row>
    <row r="46" spans="1:6">
      <c r="A46" s="4" t="s">
        <v>832</v>
      </c>
      <c r="C46" s="4" t="s">
        <v>837</v>
      </c>
    </row>
    <row r="47" spans="1:6">
      <c r="A47" s="4" t="s">
        <v>838</v>
      </c>
    </row>
    <row r="48" spans="1:6">
      <c r="A48" s="3" t="s">
        <v>797</v>
      </c>
    </row>
    <row r="49" spans="1:6">
      <c r="A49" s="4" t="s">
        <v>832</v>
      </c>
      <c r="C49" s="4" t="s">
        <v>839</v>
      </c>
    </row>
    <row r="50" spans="1:6">
      <c r="A50" s="4" t="s">
        <v>840</v>
      </c>
    </row>
    <row r="51" spans="1:6">
      <c r="A51" s="3" t="s">
        <v>797</v>
      </c>
    </row>
    <row r="52" spans="1:6">
      <c r="A52" s="4" t="s">
        <v>832</v>
      </c>
      <c r="C52" s="4" t="s">
        <v>841</v>
      </c>
    </row>
    <row r="53" spans="1:6"/>
    <row r="54" spans="1:6">
      <c r="A54" s="4" t="s">
        <v>359</v>
      </c>
      <c r="B54" s="4" t="s">
        <v>842</v>
      </c>
    </row>
  </sheetData>
  <mergeCells count="4">
    <mergeCell ref="A1:B2"/>
    <mergeCell ref="C1:F1"/>
    <mergeCell ref="A53:E53"/>
    <mergeCell ref="B54:E5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43</v>
      </c>
      <c r="B1" s="2" t="s">
        <v>1</v>
      </c>
    </row>
    <row r="2" spans="1:4">
      <c r="B2" s="2" t="s">
        <v>2</v>
      </c>
      <c r="C2" s="2" t="s">
        <v>32</v>
      </c>
      <c r="D2" s="2" t="s">
        <v>33</v>
      </c>
    </row>
    <row r="3" spans="1:4">
      <c r="A3" s="4" t="s">
        <v>279</v>
      </c>
    </row>
    <row r="4" spans="1:4">
      <c r="A4" s="3" t="s">
        <v>797</v>
      </c>
    </row>
    <row r="5" spans="1:4">
      <c r="A5" s="4" t="s">
        <v>844</v>
      </c>
      <c r="B5" s="6" t="n">
        <v>3402</v>
      </c>
      <c r="C5" s="6" t="n">
        <v>3689</v>
      </c>
      <c r="D5" s="6" t="n">
        <v>3006</v>
      </c>
    </row>
    <row r="6" spans="1:4">
      <c r="A6" s="4" t="s">
        <v>845</v>
      </c>
      <c r="B6" s="5" t="n">
        <v>5945</v>
      </c>
      <c r="C6" s="5" t="n">
        <v>5392</v>
      </c>
      <c r="D6" s="5" t="n">
        <v>5092</v>
      </c>
    </row>
    <row r="7" spans="1:4">
      <c r="A7" s="4" t="s">
        <v>846</v>
      </c>
      <c r="B7" s="5" t="n">
        <v>-7257</v>
      </c>
      <c r="C7" s="5" t="n">
        <v>-6779</v>
      </c>
      <c r="D7" s="5" t="n">
        <v>-6245</v>
      </c>
    </row>
    <row r="8" spans="1:4">
      <c r="A8" s="4" t="s">
        <v>847</v>
      </c>
      <c r="B8" s="5" t="n">
        <v>263</v>
      </c>
      <c r="C8" s="5" t="n">
        <v>265</v>
      </c>
      <c r="D8" s="5" t="n">
        <v>211</v>
      </c>
    </row>
    <row r="9" spans="1:4">
      <c r="A9" s="4" t="s">
        <v>848</v>
      </c>
      <c r="B9" s="5" t="n">
        <v>4398</v>
      </c>
      <c r="C9" s="5" t="n">
        <v>4714</v>
      </c>
      <c r="D9" s="5" t="n">
        <v>2847</v>
      </c>
    </row>
    <row r="10" spans="1:4">
      <c r="A10" s="4" t="s">
        <v>849</v>
      </c>
      <c r="B10" s="5" t="n">
        <v>6751</v>
      </c>
      <c r="C10" s="5" t="n">
        <v>7281</v>
      </c>
      <c r="D10" s="5" t="n">
        <v>4911</v>
      </c>
    </row>
    <row r="11" spans="1:4">
      <c r="A11" s="4" t="s">
        <v>850</v>
      </c>
      <c r="B11" s="5" t="n">
        <v>-3008</v>
      </c>
      <c r="C11" s="5" t="n">
        <v>-3397</v>
      </c>
      <c r="D11" s="5" t="n">
        <v>-1881</v>
      </c>
    </row>
    <row r="12" spans="1:4">
      <c r="A12" s="4" t="s">
        <v>851</v>
      </c>
      <c r="B12" s="5" t="n">
        <v>3743</v>
      </c>
      <c r="C12" s="5" t="n">
        <v>3884</v>
      </c>
      <c r="D12" s="5" t="n">
        <v>3030</v>
      </c>
    </row>
    <row r="13" spans="1:4">
      <c r="A13" s="4" t="s">
        <v>282</v>
      </c>
    </row>
    <row r="14" spans="1:4">
      <c r="A14" s="3" t="s">
        <v>797</v>
      </c>
    </row>
    <row r="15" spans="1:4">
      <c r="A15" s="4" t="s">
        <v>844</v>
      </c>
      <c r="B15" s="5" t="n">
        <v>2610</v>
      </c>
      <c r="C15" s="5" t="n">
        <v>2622</v>
      </c>
      <c r="D15" s="5" t="n">
        <v>1988</v>
      </c>
    </row>
    <row r="16" spans="1:4">
      <c r="A16" s="4" t="s">
        <v>845</v>
      </c>
      <c r="B16" s="5" t="n">
        <v>3232</v>
      </c>
      <c r="C16" s="5" t="n">
        <v>2918</v>
      </c>
      <c r="D16" s="5" t="n">
        <v>2686</v>
      </c>
    </row>
    <row r="17" spans="1:4">
      <c r="A17" s="4" t="s">
        <v>846</v>
      </c>
      <c r="B17" s="5" t="n">
        <v>-1205</v>
      </c>
      <c r="C17" s="5" t="n">
        <v>-1093</v>
      </c>
      <c r="D17" s="5" t="n">
        <v>-920</v>
      </c>
    </row>
    <row r="18" spans="1:4">
      <c r="A18" s="4" t="s">
        <v>847</v>
      </c>
      <c r="B18" s="5" t="n">
        <v>1486</v>
      </c>
      <c r="C18" s="5" t="n">
        <v>1682</v>
      </c>
      <c r="D18" s="5" t="n">
        <v>1682</v>
      </c>
    </row>
    <row r="19" spans="1:4">
      <c r="A19" s="4" t="s">
        <v>848</v>
      </c>
      <c r="B19" s="5" t="n">
        <v>1049</v>
      </c>
      <c r="C19" s="5" t="n">
        <v>1150</v>
      </c>
      <c r="D19" s="5" t="n">
        <v>56</v>
      </c>
    </row>
    <row r="20" spans="1:4">
      <c r="A20" s="4" t="s">
        <v>849</v>
      </c>
      <c r="B20" s="5" t="n">
        <v>7172</v>
      </c>
      <c r="C20" s="5" t="n">
        <v>7279</v>
      </c>
      <c r="D20" s="5" t="n">
        <v>5492</v>
      </c>
    </row>
    <row r="21" spans="1:4">
      <c r="A21" s="4" t="s">
        <v>850</v>
      </c>
      <c r="B21" s="5" t="n">
        <v>-3351</v>
      </c>
      <c r="C21" s="5" t="n">
        <v>-3423</v>
      </c>
      <c r="D21" s="5" t="n">
        <v>-2270</v>
      </c>
    </row>
    <row r="22" spans="1:4">
      <c r="A22" s="4" t="s">
        <v>851</v>
      </c>
      <c r="B22" s="5" t="n">
        <v>3821</v>
      </c>
      <c r="C22" s="5" t="n">
        <v>3856</v>
      </c>
      <c r="D22" s="5" t="n">
        <v>3222</v>
      </c>
    </row>
    <row r="23" spans="1:4">
      <c r="A23" s="4" t="s">
        <v>815</v>
      </c>
    </row>
    <row r="24" spans="1:4">
      <c r="A24" s="3" t="s">
        <v>797</v>
      </c>
    </row>
    <row r="25" spans="1:4">
      <c r="A25" s="4" t="s">
        <v>844</v>
      </c>
      <c r="B25" s="5" t="n">
        <v>162</v>
      </c>
      <c r="C25" s="5" t="n">
        <v>120</v>
      </c>
      <c r="D25" s="5" t="n">
        <v>57</v>
      </c>
    </row>
    <row r="26" spans="1:4">
      <c r="A26" s="4" t="s">
        <v>845</v>
      </c>
      <c r="B26" s="5" t="n">
        <v>386</v>
      </c>
      <c r="C26" s="5" t="n">
        <v>330</v>
      </c>
      <c r="D26" s="5" t="n">
        <v>272</v>
      </c>
    </row>
    <row r="27" spans="1:4">
      <c r="A27" s="4" t="s">
        <v>847</v>
      </c>
      <c r="B27" s="5" t="n">
        <v>189</v>
      </c>
      <c r="C27" s="5" t="n">
        <v>85</v>
      </c>
      <c r="D27" s="5" t="n">
        <v>11</v>
      </c>
    </row>
    <row r="28" spans="1:4">
      <c r="A28" s="4" t="s">
        <v>848</v>
      </c>
      <c r="B28" s="5" t="n">
        <v>375</v>
      </c>
      <c r="C28" s="5" t="n">
        <v>327</v>
      </c>
      <c r="D28" s="5" t="n">
        <v>100</v>
      </c>
    </row>
    <row r="29" spans="1:4">
      <c r="A29" s="4" t="s">
        <v>849</v>
      </c>
      <c r="B29" s="5" t="n">
        <v>1112</v>
      </c>
      <c r="C29" s="5" t="n">
        <v>862</v>
      </c>
      <c r="D29" s="5" t="n">
        <v>440</v>
      </c>
    </row>
    <row r="30" spans="1:4">
      <c r="A30" s="4" t="s">
        <v>851</v>
      </c>
      <c r="B30" s="6" t="n">
        <v>1112</v>
      </c>
      <c r="C30" s="6" t="n">
        <v>862</v>
      </c>
      <c r="D30" s="6" t="n">
        <v>4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33</v>
      </c>
    </row>
    <row r="3" spans="1:4">
      <c r="A3" s="4" t="s">
        <v>279</v>
      </c>
    </row>
    <row r="4" spans="1:4">
      <c r="A4" s="3" t="s">
        <v>797</v>
      </c>
    </row>
    <row r="5" spans="1:4">
      <c r="A5" s="4" t="s">
        <v>853</v>
      </c>
      <c r="B5" s="6" t="n">
        <v>87194</v>
      </c>
      <c r="C5" s="6" t="n">
        <v>86744</v>
      </c>
    </row>
    <row r="6" spans="1:4">
      <c r="A6" s="4" t="s">
        <v>854</v>
      </c>
      <c r="B6" s="5" t="n">
        <v>3618</v>
      </c>
      <c r="C6" s="5" t="n">
        <v>645</v>
      </c>
    </row>
    <row r="7" spans="1:4">
      <c r="A7" s="4" t="s">
        <v>855</v>
      </c>
      <c r="B7" s="5" t="n">
        <v>5146</v>
      </c>
      <c r="C7" s="5" t="n">
        <v>4215</v>
      </c>
      <c r="D7" s="6" t="n">
        <v>4191</v>
      </c>
    </row>
    <row r="8" spans="1:4">
      <c r="A8" s="4" t="s">
        <v>856</v>
      </c>
      <c r="B8" s="5" t="n">
        <v>-4900</v>
      </c>
      <c r="C8" s="5" t="n">
        <v>-4410</v>
      </c>
      <c r="D8" s="5" t="n">
        <v>-4246</v>
      </c>
    </row>
    <row r="9" spans="1:4">
      <c r="A9" s="4" t="s">
        <v>857</v>
      </c>
      <c r="B9" s="5" t="n">
        <v>91058</v>
      </c>
      <c r="C9" s="5" t="n">
        <v>87194</v>
      </c>
      <c r="D9" s="5" t="n">
        <v>86744</v>
      </c>
    </row>
    <row r="10" spans="1:4">
      <c r="A10" s="4" t="s">
        <v>858</v>
      </c>
      <c r="B10" s="5" t="n">
        <v>140816</v>
      </c>
      <c r="C10" s="5" t="n">
        <v>136662</v>
      </c>
    </row>
    <row r="11" spans="1:4">
      <c r="A11" s="4" t="s">
        <v>844</v>
      </c>
      <c r="B11" s="5" t="n">
        <v>3402</v>
      </c>
      <c r="C11" s="5" t="n">
        <v>3689</v>
      </c>
      <c r="D11" s="5" t="n">
        <v>3006</v>
      </c>
    </row>
    <row r="12" spans="1:4">
      <c r="A12" s="4" t="s">
        <v>845</v>
      </c>
      <c r="B12" s="5" t="n">
        <v>5945</v>
      </c>
      <c r="C12" s="5" t="n">
        <v>5392</v>
      </c>
      <c r="D12" s="5" t="n">
        <v>5092</v>
      </c>
    </row>
    <row r="13" spans="1:4">
      <c r="A13" s="4" t="s">
        <v>859</v>
      </c>
      <c r="C13" s="5" t="n">
        <v>474</v>
      </c>
    </row>
    <row r="14" spans="1:4">
      <c r="A14" s="4" t="s">
        <v>856</v>
      </c>
      <c r="B14" s="5" t="n">
        <v>-4900</v>
      </c>
      <c r="C14" s="5" t="n">
        <v>-4410</v>
      </c>
      <c r="D14" s="5" t="n">
        <v>-4246</v>
      </c>
    </row>
    <row r="15" spans="1:4">
      <c r="A15" s="4" t="s">
        <v>860</v>
      </c>
      <c r="B15" s="5" t="n">
        <v>5176</v>
      </c>
      <c r="C15" s="5" t="n">
        <v>-991</v>
      </c>
    </row>
    <row r="16" spans="1:4">
      <c r="A16" s="4" t="s">
        <v>861</v>
      </c>
      <c r="B16" s="5" t="n">
        <v>150439</v>
      </c>
      <c r="C16" s="5" t="n">
        <v>140816</v>
      </c>
      <c r="D16" s="5" t="n">
        <v>136662</v>
      </c>
    </row>
    <row r="17" spans="1:4">
      <c r="A17" s="4" t="s">
        <v>862</v>
      </c>
      <c r="B17" s="5" t="n">
        <v>-59381</v>
      </c>
      <c r="C17" s="5" t="n">
        <v>-53622</v>
      </c>
    </row>
    <row r="18" spans="1:4">
      <c r="A18" s="4" t="s">
        <v>282</v>
      </c>
    </row>
    <row r="19" spans="1:4">
      <c r="A19" s="3" t="s">
        <v>797</v>
      </c>
    </row>
    <row r="20" spans="1:4">
      <c r="A20" s="4" t="s">
        <v>853</v>
      </c>
      <c r="B20" s="5" t="n">
        <v>14174</v>
      </c>
      <c r="C20" s="5" t="n">
        <v>12840</v>
      </c>
    </row>
    <row r="21" spans="1:4">
      <c r="A21" s="4" t="s">
        <v>854</v>
      </c>
      <c r="B21" s="5" t="n">
        <v>792</v>
      </c>
      <c r="C21" s="5" t="n">
        <v>-214</v>
      </c>
    </row>
    <row r="22" spans="1:4">
      <c r="A22" s="4" t="s">
        <v>855</v>
      </c>
      <c r="B22" s="5" t="n">
        <v>4000</v>
      </c>
      <c r="C22" s="5" t="n">
        <v>4000</v>
      </c>
      <c r="D22" s="5" t="n">
        <v>3650</v>
      </c>
    </row>
    <row r="23" spans="1:4">
      <c r="A23" s="4" t="s">
        <v>863</v>
      </c>
      <c r="B23" s="5" t="n">
        <v>61</v>
      </c>
      <c r="C23" s="5" t="n">
        <v>63</v>
      </c>
      <c r="D23" s="5" t="n">
        <v>59</v>
      </c>
    </row>
    <row r="24" spans="1:4">
      <c r="A24" s="4" t="s">
        <v>856</v>
      </c>
      <c r="B24" s="5" t="n">
        <v>-2421</v>
      </c>
      <c r="C24" s="5" t="n">
        <v>-2515</v>
      </c>
      <c r="D24" s="5" t="n">
        <v>-2184</v>
      </c>
    </row>
    <row r="25" spans="1:4">
      <c r="A25" s="4" t="s">
        <v>857</v>
      </c>
      <c r="B25" s="5" t="n">
        <v>16606</v>
      </c>
      <c r="C25" s="5" t="n">
        <v>14174</v>
      </c>
      <c r="D25" s="5" t="n">
        <v>12840</v>
      </c>
    </row>
    <row r="26" spans="1:4">
      <c r="A26" s="4" t="s">
        <v>858</v>
      </c>
      <c r="B26" s="5" t="n">
        <v>76249</v>
      </c>
      <c r="C26" s="5" t="n">
        <v>73923</v>
      </c>
    </row>
    <row r="27" spans="1:4">
      <c r="A27" s="4" t="s">
        <v>844</v>
      </c>
      <c r="B27" s="5" t="n">
        <v>2610</v>
      </c>
      <c r="C27" s="5" t="n">
        <v>2622</v>
      </c>
      <c r="D27" s="5" t="n">
        <v>1988</v>
      </c>
    </row>
    <row r="28" spans="1:4">
      <c r="A28" s="4" t="s">
        <v>845</v>
      </c>
      <c r="B28" s="5" t="n">
        <v>3232</v>
      </c>
      <c r="C28" s="5" t="n">
        <v>2918</v>
      </c>
      <c r="D28" s="5" t="n">
        <v>2686</v>
      </c>
    </row>
    <row r="29" spans="1:4">
      <c r="A29" s="4" t="s">
        <v>863</v>
      </c>
      <c r="B29" s="5" t="n">
        <v>61</v>
      </c>
      <c r="C29" s="5" t="n">
        <v>63</v>
      </c>
      <c r="D29" s="5" t="n">
        <v>59</v>
      </c>
    </row>
    <row r="30" spans="1:4">
      <c r="A30" s="4" t="s">
        <v>856</v>
      </c>
      <c r="B30" s="5" t="n">
        <v>-2421</v>
      </c>
      <c r="C30" s="5" t="n">
        <v>-2515</v>
      </c>
      <c r="D30" s="5" t="n">
        <v>-2184</v>
      </c>
    </row>
    <row r="31" spans="1:4">
      <c r="A31" s="4" t="s">
        <v>860</v>
      </c>
      <c r="B31" s="5" t="n">
        <v>16928</v>
      </c>
      <c r="C31" s="5" t="n">
        <v>-762</v>
      </c>
    </row>
    <row r="32" spans="1:4">
      <c r="A32" s="4" t="s">
        <v>861</v>
      </c>
      <c r="B32" s="5" t="n">
        <v>96659</v>
      </c>
      <c r="C32" s="5" t="n">
        <v>76249</v>
      </c>
      <c r="D32" s="5" t="n">
        <v>73923</v>
      </c>
    </row>
    <row r="33" spans="1:4">
      <c r="A33" s="4" t="s">
        <v>862</v>
      </c>
      <c r="B33" s="5" t="n">
        <v>-80053</v>
      </c>
      <c r="C33" s="5" t="n">
        <v>-62075</v>
      </c>
    </row>
    <row r="34" spans="1:4">
      <c r="A34" s="4" t="s">
        <v>815</v>
      </c>
    </row>
    <row r="35" spans="1:4">
      <c r="A35" s="3" t="s">
        <v>797</v>
      </c>
    </row>
    <row r="36" spans="1:4">
      <c r="A36" s="4" t="s">
        <v>855</v>
      </c>
      <c r="B36" s="5" t="n">
        <v>34</v>
      </c>
      <c r="C36" s="5" t="n">
        <v>40</v>
      </c>
      <c r="D36" s="5" t="n">
        <v>53</v>
      </c>
    </row>
    <row r="37" spans="1:4">
      <c r="A37" s="4" t="s">
        <v>856</v>
      </c>
      <c r="B37" s="5" t="n">
        <v>-34</v>
      </c>
      <c r="C37" s="5" t="n">
        <v>-40</v>
      </c>
      <c r="D37" s="5" t="n">
        <v>-53</v>
      </c>
    </row>
    <row r="38" spans="1:4">
      <c r="A38" s="4" t="s">
        <v>858</v>
      </c>
      <c r="B38" s="5" t="n">
        <v>9177</v>
      </c>
      <c r="C38" s="5" t="n">
        <v>7965</v>
      </c>
    </row>
    <row r="39" spans="1:4">
      <c r="A39" s="4" t="s">
        <v>844</v>
      </c>
      <c r="B39" s="5" t="n">
        <v>162</v>
      </c>
      <c r="C39" s="5" t="n">
        <v>120</v>
      </c>
      <c r="D39" s="5" t="n">
        <v>57</v>
      </c>
    </row>
    <row r="40" spans="1:4">
      <c r="A40" s="4" t="s">
        <v>845</v>
      </c>
      <c r="B40" s="5" t="n">
        <v>386</v>
      </c>
      <c r="C40" s="5" t="n">
        <v>330</v>
      </c>
      <c r="D40" s="5" t="n">
        <v>272</v>
      </c>
    </row>
    <row r="41" spans="1:4">
      <c r="A41" s="4" t="s">
        <v>859</v>
      </c>
      <c r="C41" s="5" t="n">
        <v>608</v>
      </c>
    </row>
    <row r="42" spans="1:4">
      <c r="A42" s="4" t="s">
        <v>856</v>
      </c>
      <c r="B42" s="5" t="n">
        <v>-34</v>
      </c>
      <c r="C42" s="5" t="n">
        <v>-40</v>
      </c>
      <c r="D42" s="5" t="n">
        <v>-53</v>
      </c>
    </row>
    <row r="43" spans="1:4">
      <c r="A43" s="4" t="s">
        <v>860</v>
      </c>
      <c r="B43" s="5" t="n">
        <v>-125</v>
      </c>
      <c r="C43" s="5" t="n">
        <v>194</v>
      </c>
    </row>
    <row r="44" spans="1:4">
      <c r="A44" s="4" t="s">
        <v>861</v>
      </c>
      <c r="B44" s="5" t="n">
        <v>9566</v>
      </c>
      <c r="C44" s="5" t="n">
        <v>9177</v>
      </c>
      <c r="D44" s="6" t="n">
        <v>7965</v>
      </c>
    </row>
    <row r="45" spans="1:4">
      <c r="A45" s="4" t="s">
        <v>862</v>
      </c>
      <c r="B45" s="6" t="n">
        <v>-9566</v>
      </c>
      <c r="C45" s="6" t="n">
        <v>-91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33</v>
      </c>
    </row>
    <row r="3" spans="1:4">
      <c r="A3" s="4" t="s">
        <v>279</v>
      </c>
    </row>
    <row r="4" spans="1:4">
      <c r="A4" s="3" t="s">
        <v>865</v>
      </c>
    </row>
    <row r="5" spans="1:4">
      <c r="A5" s="4" t="s">
        <v>855</v>
      </c>
      <c r="B5" s="6" t="n">
        <v>5146</v>
      </c>
      <c r="C5" s="6" t="n">
        <v>4215</v>
      </c>
      <c r="D5" s="6" t="n">
        <v>4191</v>
      </c>
    </row>
    <row r="6" spans="1:4">
      <c r="A6" s="4" t="s">
        <v>866</v>
      </c>
      <c r="B6" s="5" t="n">
        <v>4900</v>
      </c>
      <c r="C6" s="5" t="n">
        <v>4410</v>
      </c>
      <c r="D6" s="5" t="n">
        <v>4246</v>
      </c>
    </row>
    <row r="7" spans="1:4">
      <c r="A7" s="4" t="s">
        <v>282</v>
      </c>
    </row>
    <row r="8" spans="1:4">
      <c r="A8" s="3" t="s">
        <v>865</v>
      </c>
    </row>
    <row r="9" spans="1:4">
      <c r="A9" s="4" t="s">
        <v>855</v>
      </c>
      <c r="B9" s="5" t="n">
        <v>4000</v>
      </c>
      <c r="C9" s="5" t="n">
        <v>4000</v>
      </c>
      <c r="D9" s="5" t="n">
        <v>3650</v>
      </c>
    </row>
    <row r="10" spans="1:4">
      <c r="A10" s="4" t="s">
        <v>863</v>
      </c>
      <c r="B10" s="5" t="n">
        <v>61</v>
      </c>
      <c r="C10" s="5" t="n">
        <v>63</v>
      </c>
      <c r="D10" s="5" t="n">
        <v>59</v>
      </c>
    </row>
    <row r="11" spans="1:4">
      <c r="A11" s="4" t="s">
        <v>866</v>
      </c>
      <c r="B11" s="5" t="n">
        <v>2421</v>
      </c>
      <c r="C11" s="5" t="n">
        <v>2515</v>
      </c>
      <c r="D11" s="5" t="n">
        <v>2184</v>
      </c>
    </row>
    <row r="12" spans="1:4">
      <c r="A12" s="4" t="s">
        <v>815</v>
      </c>
    </row>
    <row r="13" spans="1:4">
      <c r="A13" s="3" t="s">
        <v>865</v>
      </c>
    </row>
    <row r="14" spans="1:4">
      <c r="A14" s="4" t="s">
        <v>855</v>
      </c>
      <c r="B14" s="5" t="n">
        <v>34</v>
      </c>
      <c r="C14" s="5" t="n">
        <v>40</v>
      </c>
      <c r="D14" s="5" t="n">
        <v>53</v>
      </c>
    </row>
    <row r="15" spans="1:4">
      <c r="A15" s="4" t="s">
        <v>866</v>
      </c>
      <c r="B15" s="6" t="n">
        <v>34</v>
      </c>
      <c r="C15" s="6" t="n">
        <v>40</v>
      </c>
      <c r="D15" s="6" t="n">
        <v>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21"/>
  </cols>
  <sheetData>
    <row r="1" spans="1:2">
      <c r="A1" s="1" t="s">
        <v>867</v>
      </c>
      <c r="B1" s="2" t="s">
        <v>591</v>
      </c>
    </row>
    <row r="2" spans="1:2">
      <c r="A2" s="4" t="s">
        <v>279</v>
      </c>
    </row>
    <row r="3" spans="1:2">
      <c r="A3" s="3" t="s">
        <v>797</v>
      </c>
    </row>
    <row r="4" spans="1:2">
      <c r="A4" s="5" t="n">
        <v>2017</v>
      </c>
      <c r="B4" s="6" t="n">
        <v>5451</v>
      </c>
    </row>
    <row r="5" spans="1:2">
      <c r="A5" s="5" t="n">
        <v>2018</v>
      </c>
      <c r="B5" s="5" t="n">
        <v>5475</v>
      </c>
    </row>
    <row r="6" spans="1:2">
      <c r="A6" s="5" t="n">
        <v>2019</v>
      </c>
      <c r="B6" s="5" t="n">
        <v>6035</v>
      </c>
    </row>
    <row r="7" spans="1:2">
      <c r="A7" s="5" t="n">
        <v>2020</v>
      </c>
      <c r="B7" s="5" t="n">
        <v>6288</v>
      </c>
    </row>
    <row r="8" spans="1:2">
      <c r="A8" s="5" t="n">
        <v>2021</v>
      </c>
      <c r="B8" s="5" t="n">
        <v>6759</v>
      </c>
    </row>
    <row r="9" spans="1:2">
      <c r="A9" s="4" t="s">
        <v>593</v>
      </c>
      <c r="B9" s="5" t="n">
        <v>40623</v>
      </c>
    </row>
    <row r="10" spans="1:2">
      <c r="A10" s="4" t="s">
        <v>282</v>
      </c>
    </row>
    <row r="11" spans="1:2">
      <c r="A11" s="3" t="s">
        <v>797</v>
      </c>
    </row>
    <row r="12" spans="1:2">
      <c r="A12" s="5" t="n">
        <v>2017</v>
      </c>
      <c r="B12" s="5" t="n">
        <v>2439</v>
      </c>
    </row>
    <row r="13" spans="1:2">
      <c r="A13" s="5" t="n">
        <v>2018</v>
      </c>
      <c r="B13" s="5" t="n">
        <v>2690</v>
      </c>
    </row>
    <row r="14" spans="1:2">
      <c r="A14" s="5" t="n">
        <v>2019</v>
      </c>
      <c r="B14" s="5" t="n">
        <v>2922</v>
      </c>
    </row>
    <row r="15" spans="1:2">
      <c r="A15" s="5" t="n">
        <v>2020</v>
      </c>
      <c r="B15" s="5" t="n">
        <v>3138</v>
      </c>
    </row>
    <row r="16" spans="1:2">
      <c r="A16" s="5" t="n">
        <v>2021</v>
      </c>
      <c r="B16" s="5" t="n">
        <v>3470</v>
      </c>
    </row>
    <row r="17" spans="1:2">
      <c r="A17" s="4" t="s">
        <v>593</v>
      </c>
      <c r="B17" s="5" t="n">
        <v>21533</v>
      </c>
    </row>
    <row r="18" spans="1:2">
      <c r="A18" s="4" t="s">
        <v>815</v>
      </c>
    </row>
    <row r="19" spans="1:2">
      <c r="A19" s="3" t="s">
        <v>797</v>
      </c>
    </row>
    <row r="20" spans="1:2">
      <c r="A20" s="5" t="n">
        <v>2017</v>
      </c>
      <c r="B20" s="5" t="n">
        <v>34</v>
      </c>
    </row>
    <row r="21" spans="1:2">
      <c r="A21" s="5" t="n">
        <v>2018</v>
      </c>
      <c r="B21" s="5" t="n">
        <v>33</v>
      </c>
    </row>
    <row r="22" spans="1:2">
      <c r="A22" s="5" t="n">
        <v>2019</v>
      </c>
      <c r="B22" s="5" t="n">
        <v>578</v>
      </c>
    </row>
    <row r="23" spans="1:2">
      <c r="A23" s="5" t="n">
        <v>2020</v>
      </c>
      <c r="B23" s="5" t="n">
        <v>569</v>
      </c>
    </row>
    <row r="24" spans="1:2">
      <c r="A24" s="5" t="n">
        <v>2021</v>
      </c>
      <c r="B24" s="5" t="n">
        <v>703</v>
      </c>
    </row>
    <row r="25" spans="1:2">
      <c r="A25" s="4" t="s">
        <v>593</v>
      </c>
      <c r="B25" s="6" t="n">
        <v>37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68</v>
      </c>
      <c r="C1" s="2" t="s">
        <v>1</v>
      </c>
    </row>
    <row r="2" spans="1:6">
      <c r="C2" s="2" t="s">
        <v>817</v>
      </c>
      <c r="D2" s="2" t="s">
        <v>2</v>
      </c>
      <c r="E2" s="2" t="s">
        <v>32</v>
      </c>
      <c r="F2" s="2" t="s">
        <v>33</v>
      </c>
    </row>
    <row r="3" spans="1:6">
      <c r="A3" s="4" t="s">
        <v>279</v>
      </c>
    </row>
    <row r="4" spans="1:6">
      <c r="A4" s="3" t="s">
        <v>797</v>
      </c>
    </row>
    <row r="5" spans="1:6">
      <c r="A5" s="4" t="s">
        <v>869</v>
      </c>
      <c r="D5" s="4" t="s">
        <v>676</v>
      </c>
      <c r="E5" s="4" t="s">
        <v>676</v>
      </c>
      <c r="F5" s="4" t="s">
        <v>676</v>
      </c>
    </row>
    <row r="6" spans="1:6">
      <c r="A6" s="4" t="s">
        <v>870</v>
      </c>
    </row>
    <row r="7" spans="1:6">
      <c r="A7" s="3" t="s">
        <v>797</v>
      </c>
    </row>
    <row r="8" spans="1:6">
      <c r="A8" s="4" t="s">
        <v>869</v>
      </c>
      <c r="D8" s="4" t="s">
        <v>871</v>
      </c>
      <c r="E8" s="4" t="s">
        <v>871</v>
      </c>
      <c r="F8" s="4" t="s">
        <v>872</v>
      </c>
    </row>
    <row r="9" spans="1:6">
      <c r="A9" s="4" t="s">
        <v>873</v>
      </c>
    </row>
    <row r="10" spans="1:6">
      <c r="A10" s="3" t="s">
        <v>797</v>
      </c>
    </row>
    <row r="11" spans="1:6">
      <c r="A11" s="4" t="s">
        <v>869</v>
      </c>
      <c r="D11" s="4" t="s">
        <v>774</v>
      </c>
      <c r="E11" s="4" t="s">
        <v>774</v>
      </c>
      <c r="F11" s="4" t="s">
        <v>773</v>
      </c>
    </row>
    <row r="12" spans="1:6">
      <c r="A12" s="4" t="s">
        <v>874</v>
      </c>
    </row>
    <row r="13" spans="1:6">
      <c r="A13" s="3" t="s">
        <v>797</v>
      </c>
    </row>
    <row r="14" spans="1:6">
      <c r="A14" s="4" t="s">
        <v>869</v>
      </c>
      <c r="B14" s="4" t="s">
        <v>359</v>
      </c>
      <c r="D14" s="4" t="s">
        <v>805</v>
      </c>
      <c r="E14" s="4" t="s">
        <v>615</v>
      </c>
      <c r="F14" s="4" t="s">
        <v>765</v>
      </c>
    </row>
    <row r="15" spans="1:6">
      <c r="A15" s="4" t="s">
        <v>282</v>
      </c>
    </row>
    <row r="16" spans="1:6">
      <c r="A16" s="3" t="s">
        <v>797</v>
      </c>
    </row>
    <row r="17" spans="1:6">
      <c r="A17" s="4" t="s">
        <v>869</v>
      </c>
      <c r="D17" s="4" t="s">
        <v>676</v>
      </c>
      <c r="E17" s="4" t="s">
        <v>676</v>
      </c>
      <c r="F17" s="4" t="s">
        <v>676</v>
      </c>
    </row>
    <row r="18" spans="1:6">
      <c r="A18" s="4" t="s">
        <v>875</v>
      </c>
    </row>
    <row r="19" spans="1:6">
      <c r="A19" s="3" t="s">
        <v>797</v>
      </c>
    </row>
    <row r="20" spans="1:6">
      <c r="A20" s="4" t="s">
        <v>869</v>
      </c>
      <c r="D20" s="4" t="s">
        <v>837</v>
      </c>
      <c r="E20" s="4" t="s">
        <v>876</v>
      </c>
      <c r="F20" s="4" t="s">
        <v>877</v>
      </c>
    </row>
    <row r="21" spans="1:6">
      <c r="A21" s="4" t="s">
        <v>878</v>
      </c>
    </row>
    <row r="22" spans="1:6">
      <c r="A22" s="3" t="s">
        <v>797</v>
      </c>
    </row>
    <row r="23" spans="1:6">
      <c r="A23" s="4" t="s">
        <v>869</v>
      </c>
      <c r="D23" s="4" t="s">
        <v>879</v>
      </c>
      <c r="E23" s="4" t="s">
        <v>833</v>
      </c>
      <c r="F23" s="4" t="s">
        <v>880</v>
      </c>
    </row>
    <row r="24" spans="1:6">
      <c r="A24" s="4" t="s">
        <v>881</v>
      </c>
    </row>
    <row r="25" spans="1:6">
      <c r="A25" s="3" t="s">
        <v>797</v>
      </c>
    </row>
    <row r="26" spans="1:6">
      <c r="A26" s="4" t="s">
        <v>869</v>
      </c>
      <c r="B26" s="4" t="s">
        <v>882</v>
      </c>
      <c r="D26" s="4" t="s">
        <v>766</v>
      </c>
      <c r="E26" s="4" t="s">
        <v>883</v>
      </c>
      <c r="F26" s="4" t="s">
        <v>883</v>
      </c>
    </row>
    <row r="27" spans="1:6">
      <c r="A27" s="4" t="s">
        <v>831</v>
      </c>
    </row>
    <row r="28" spans="1:6">
      <c r="A28" s="3" t="s">
        <v>797</v>
      </c>
    </row>
    <row r="29" spans="1:6">
      <c r="A29" s="4" t="s">
        <v>884</v>
      </c>
      <c r="C29" s="4" t="s">
        <v>833</v>
      </c>
    </row>
    <row r="30" spans="1:6">
      <c r="A30" s="4" t="s">
        <v>834</v>
      </c>
    </row>
    <row r="31" spans="1:6">
      <c r="A31" s="3" t="s">
        <v>797</v>
      </c>
    </row>
    <row r="32" spans="1:6">
      <c r="A32" s="4" t="s">
        <v>884</v>
      </c>
      <c r="C32" s="4" t="s">
        <v>774</v>
      </c>
    </row>
    <row r="33" spans="1:6">
      <c r="A33" s="4" t="s">
        <v>835</v>
      </c>
    </row>
    <row r="34" spans="1:6">
      <c r="A34" s="3" t="s">
        <v>797</v>
      </c>
    </row>
    <row r="35" spans="1:6">
      <c r="A35" s="4" t="s">
        <v>884</v>
      </c>
      <c r="B35" s="4" t="s">
        <v>359</v>
      </c>
      <c r="C35" s="4" t="s">
        <v>615</v>
      </c>
    </row>
    <row r="36" spans="1:6">
      <c r="A36" s="4" t="s">
        <v>836</v>
      </c>
    </row>
    <row r="37" spans="1:6">
      <c r="A37" s="3" t="s">
        <v>797</v>
      </c>
    </row>
    <row r="38" spans="1:6">
      <c r="A38" s="4" t="s">
        <v>884</v>
      </c>
      <c r="C38" s="4" t="s">
        <v>837</v>
      </c>
    </row>
    <row r="39" spans="1:6">
      <c r="A39" s="4" t="s">
        <v>838</v>
      </c>
    </row>
    <row r="40" spans="1:6">
      <c r="A40" s="3" t="s">
        <v>797</v>
      </c>
    </row>
    <row r="41" spans="1:6">
      <c r="A41" s="4" t="s">
        <v>884</v>
      </c>
      <c r="C41" s="4" t="s">
        <v>839</v>
      </c>
    </row>
    <row r="42" spans="1:6">
      <c r="A42" s="4" t="s">
        <v>885</v>
      </c>
    </row>
    <row r="43" spans="1:6">
      <c r="A43" s="3" t="s">
        <v>797</v>
      </c>
    </row>
    <row r="44" spans="1:6">
      <c r="A44" s="4" t="s">
        <v>884</v>
      </c>
      <c r="B44" s="4" t="s">
        <v>882</v>
      </c>
      <c r="C44" s="4" t="s">
        <v>883</v>
      </c>
    </row>
    <row r="45" spans="1:6">
      <c r="A45" s="4" t="s">
        <v>886</v>
      </c>
    </row>
    <row r="46" spans="1:6">
      <c r="A46" s="3" t="s">
        <v>797</v>
      </c>
    </row>
    <row r="47" spans="1:6">
      <c r="A47" s="4" t="s">
        <v>869</v>
      </c>
      <c r="D47" s="4" t="s">
        <v>841</v>
      </c>
      <c r="E47" s="4" t="s">
        <v>325</v>
      </c>
      <c r="F47" s="4" t="s">
        <v>841</v>
      </c>
    </row>
    <row r="48" spans="1:6">
      <c r="A48" s="4" t="s">
        <v>840</v>
      </c>
    </row>
    <row r="49" spans="1:6">
      <c r="A49" s="3" t="s">
        <v>797</v>
      </c>
    </row>
    <row r="50" spans="1:6">
      <c r="A50" s="4" t="s">
        <v>884</v>
      </c>
      <c r="C50" s="4" t="s">
        <v>841</v>
      </c>
    </row>
    <row r="51" spans="1:6"/>
    <row r="52" spans="1:6">
      <c r="A52" s="4" t="s">
        <v>359</v>
      </c>
      <c r="B52" s="4" t="s">
        <v>842</v>
      </c>
    </row>
    <row r="53" spans="1:6">
      <c r="A53" s="4" t="s">
        <v>882</v>
      </c>
      <c r="B53" s="4" t="s">
        <v>887</v>
      </c>
    </row>
  </sheetData>
  <mergeCells count="4">
    <mergeCell ref="A1:B2"/>
    <mergeCell ref="A51:E51"/>
    <mergeCell ref="B52:E52"/>
    <mergeCell ref="B53:E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33</v>
      </c>
    </row>
    <row r="3" spans="1:4">
      <c r="A3" s="4" t="s">
        <v>147</v>
      </c>
      <c r="B3" s="7" t="n">
        <v>1.42</v>
      </c>
      <c r="C3" s="7" t="n">
        <v>1.4</v>
      </c>
      <c r="D3" s="7" t="n">
        <v>1.38</v>
      </c>
    </row>
    <row r="4" spans="1:4">
      <c r="A4" s="4" t="s">
        <v>148</v>
      </c>
      <c r="B4" s="5" t="n">
        <v>32095</v>
      </c>
      <c r="C4" s="5" t="n">
        <v>36265</v>
      </c>
      <c r="D4" s="5" t="n">
        <v>380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2</v>
      </c>
      <c r="C1" s="2" t="s">
        <v>32</v>
      </c>
      <c r="D1" s="2" t="s">
        <v>33</v>
      </c>
    </row>
    <row r="2" spans="1:4">
      <c r="A2" s="3" t="s">
        <v>797</v>
      </c>
    </row>
    <row r="3" spans="1:4">
      <c r="A3" s="4" t="s">
        <v>889</v>
      </c>
      <c r="B3" s="6" t="n">
        <v>91058</v>
      </c>
      <c r="C3" s="6" t="n">
        <v>87194</v>
      </c>
      <c r="D3" s="6" t="n">
        <v>86744</v>
      </c>
    </row>
    <row r="4" spans="1:4">
      <c r="A4" s="4" t="s">
        <v>890</v>
      </c>
    </row>
    <row r="5" spans="1:4">
      <c r="A5" s="3" t="s">
        <v>797</v>
      </c>
    </row>
    <row r="6" spans="1:4">
      <c r="A6" s="4" t="s">
        <v>889</v>
      </c>
      <c r="B6" s="5" t="n">
        <v>82230</v>
      </c>
      <c r="C6" s="5" t="n">
        <v>77843</v>
      </c>
    </row>
    <row r="7" spans="1:4">
      <c r="A7" s="4" t="s">
        <v>891</v>
      </c>
    </row>
    <row r="8" spans="1:4">
      <c r="A8" s="3" t="s">
        <v>797</v>
      </c>
    </row>
    <row r="9" spans="1:4">
      <c r="A9" s="4" t="s">
        <v>889</v>
      </c>
      <c r="B9" s="5" t="n">
        <v>42134</v>
      </c>
      <c r="C9" s="5" t="n">
        <v>40124</v>
      </c>
    </row>
    <row r="10" spans="1:4">
      <c r="A10" s="4" t="s">
        <v>892</v>
      </c>
    </row>
    <row r="11" spans="1:4">
      <c r="A11" s="3" t="s">
        <v>797</v>
      </c>
    </row>
    <row r="12" spans="1:4">
      <c r="A12" s="4" t="s">
        <v>889</v>
      </c>
      <c r="B12" s="5" t="n">
        <v>33924</v>
      </c>
      <c r="C12" s="5" t="n">
        <v>32192</v>
      </c>
    </row>
    <row r="13" spans="1:4">
      <c r="A13" s="4" t="s">
        <v>893</v>
      </c>
    </row>
    <row r="14" spans="1:4">
      <c r="A14" s="3" t="s">
        <v>797</v>
      </c>
    </row>
    <row r="15" spans="1:4">
      <c r="A15" s="4" t="s">
        <v>889</v>
      </c>
      <c r="B15" s="5" t="n">
        <v>6172</v>
      </c>
      <c r="C15" s="5" t="n">
        <v>5527</v>
      </c>
    </row>
    <row r="16" spans="1:4">
      <c r="A16" s="4" t="s">
        <v>894</v>
      </c>
    </row>
    <row r="17" spans="1:4">
      <c r="A17" s="3" t="s">
        <v>797</v>
      </c>
    </row>
    <row r="18" spans="1:4">
      <c r="A18" s="4" t="s">
        <v>889</v>
      </c>
      <c r="B18" s="5" t="n">
        <v>8828</v>
      </c>
      <c r="C18" s="5" t="n">
        <v>9351</v>
      </c>
    </row>
    <row r="19" spans="1:4">
      <c r="A19" s="4" t="s">
        <v>895</v>
      </c>
    </row>
    <row r="20" spans="1:4">
      <c r="A20" s="3" t="s">
        <v>797</v>
      </c>
    </row>
    <row r="21" spans="1:4">
      <c r="A21" s="4" t="s">
        <v>889</v>
      </c>
      <c r="B21" s="5" t="n">
        <v>82230</v>
      </c>
      <c r="C21" s="5" t="n">
        <v>77843</v>
      </c>
    </row>
    <row r="22" spans="1:4">
      <c r="A22" s="4" t="s">
        <v>896</v>
      </c>
    </row>
    <row r="23" spans="1:4">
      <c r="A23" s="3" t="s">
        <v>797</v>
      </c>
    </row>
    <row r="24" spans="1:4">
      <c r="A24" s="4" t="s">
        <v>889</v>
      </c>
      <c r="B24" s="5" t="n">
        <v>42134</v>
      </c>
      <c r="C24" s="5" t="n">
        <v>40124</v>
      </c>
    </row>
    <row r="25" spans="1:4">
      <c r="A25" s="4" t="s">
        <v>897</v>
      </c>
    </row>
    <row r="26" spans="1:4">
      <c r="A26" s="3" t="s">
        <v>797</v>
      </c>
    </row>
    <row r="27" spans="1:4">
      <c r="A27" s="4" t="s">
        <v>889</v>
      </c>
      <c r="B27" s="5" t="n">
        <v>33924</v>
      </c>
      <c r="C27" s="5" t="n">
        <v>32192</v>
      </c>
    </row>
    <row r="28" spans="1:4">
      <c r="A28" s="4" t="s">
        <v>898</v>
      </c>
    </row>
    <row r="29" spans="1:4">
      <c r="A29" s="3" t="s">
        <v>797</v>
      </c>
    </row>
    <row r="30" spans="1:4">
      <c r="A30" s="4" t="s">
        <v>889</v>
      </c>
      <c r="B30" s="6" t="n">
        <v>6172</v>
      </c>
      <c r="C30" s="6" t="n">
        <v>55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9</v>
      </c>
      <c r="B1" s="2" t="s">
        <v>2</v>
      </c>
      <c r="C1" s="2" t="s">
        <v>32</v>
      </c>
      <c r="D1" s="2" t="s">
        <v>33</v>
      </c>
    </row>
    <row r="2" spans="1:4">
      <c r="A2" s="3" t="s">
        <v>797</v>
      </c>
    </row>
    <row r="3" spans="1:4">
      <c r="A3" s="4" t="s">
        <v>889</v>
      </c>
      <c r="B3" s="6" t="n">
        <v>16606</v>
      </c>
      <c r="C3" s="6" t="n">
        <v>14174</v>
      </c>
      <c r="D3" s="6" t="n">
        <v>12840</v>
      </c>
    </row>
    <row r="4" spans="1:4">
      <c r="A4" s="4" t="s">
        <v>56</v>
      </c>
    </row>
    <row r="5" spans="1:4">
      <c r="A5" s="3" t="s">
        <v>797</v>
      </c>
    </row>
    <row r="6" spans="1:4">
      <c r="A6" s="4" t="s">
        <v>889</v>
      </c>
      <c r="B6" s="5" t="n">
        <v>400</v>
      </c>
    </row>
    <row r="7" spans="1:4">
      <c r="A7" s="4" t="s">
        <v>890</v>
      </c>
    </row>
    <row r="8" spans="1:4">
      <c r="A8" s="3" t="s">
        <v>797</v>
      </c>
    </row>
    <row r="9" spans="1:4">
      <c r="A9" s="4" t="s">
        <v>889</v>
      </c>
      <c r="B9" s="5" t="n">
        <v>16206</v>
      </c>
    </row>
    <row r="10" spans="1:4">
      <c r="A10" s="4" t="s">
        <v>892</v>
      </c>
    </row>
    <row r="11" spans="1:4">
      <c r="A11" s="3" t="s">
        <v>797</v>
      </c>
    </row>
    <row r="12" spans="1:4">
      <c r="A12" s="4" t="s">
        <v>889</v>
      </c>
      <c r="B12" s="5" t="n">
        <v>7078</v>
      </c>
      <c r="C12" s="5" t="n">
        <v>6620</v>
      </c>
    </row>
    <row r="13" spans="1:4">
      <c r="A13" s="4" t="s">
        <v>891</v>
      </c>
    </row>
    <row r="14" spans="1:4">
      <c r="A14" s="3" t="s">
        <v>797</v>
      </c>
    </row>
    <row r="15" spans="1:4">
      <c r="A15" s="4" t="s">
        <v>889</v>
      </c>
      <c r="B15" s="5" t="n">
        <v>9128</v>
      </c>
      <c r="C15" s="5" t="n">
        <v>7554</v>
      </c>
    </row>
    <row r="16" spans="1:4">
      <c r="A16" s="4" t="s">
        <v>386</v>
      </c>
    </row>
    <row r="17" spans="1:4">
      <c r="A17" s="3" t="s">
        <v>797</v>
      </c>
    </row>
    <row r="18" spans="1:4">
      <c r="A18" s="4" t="s">
        <v>889</v>
      </c>
      <c r="B18" s="5" t="n">
        <v>16606</v>
      </c>
      <c r="C18" s="5" t="n">
        <v>14174</v>
      </c>
    </row>
    <row r="19" spans="1:4">
      <c r="A19" s="4" t="s">
        <v>900</v>
      </c>
    </row>
    <row r="20" spans="1:4">
      <c r="A20" s="3" t="s">
        <v>797</v>
      </c>
    </row>
    <row r="21" spans="1:4">
      <c r="A21" s="4" t="s">
        <v>889</v>
      </c>
      <c r="B21" s="5" t="n">
        <v>400</v>
      </c>
    </row>
    <row r="22" spans="1:4">
      <c r="A22" s="4" t="s">
        <v>895</v>
      </c>
    </row>
    <row r="23" spans="1:4">
      <c r="A23" s="3" t="s">
        <v>797</v>
      </c>
    </row>
    <row r="24" spans="1:4">
      <c r="A24" s="4" t="s">
        <v>889</v>
      </c>
      <c r="B24" s="5" t="n">
        <v>16206</v>
      </c>
    </row>
    <row r="25" spans="1:4">
      <c r="A25" s="4" t="s">
        <v>897</v>
      </c>
    </row>
    <row r="26" spans="1:4">
      <c r="A26" s="3" t="s">
        <v>797</v>
      </c>
    </row>
    <row r="27" spans="1:4">
      <c r="A27" s="4" t="s">
        <v>889</v>
      </c>
      <c r="B27" s="5" t="n">
        <v>7078</v>
      </c>
      <c r="C27" s="5" t="n">
        <v>6620</v>
      </c>
    </row>
    <row r="28" spans="1:4">
      <c r="A28" s="4" t="s">
        <v>896</v>
      </c>
    </row>
    <row r="29" spans="1:4">
      <c r="A29" s="3" t="s">
        <v>797</v>
      </c>
    </row>
    <row r="30" spans="1:4">
      <c r="A30" s="4" t="s">
        <v>889</v>
      </c>
      <c r="B30" s="6" t="n">
        <v>9128</v>
      </c>
      <c r="C30" s="6" t="n">
        <v>75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07:02:57Z</dcterms:created>
  <dcterms:modified xmlns:dcterms="http://purl.org/dc/terms/" xmlns:xsi="http://www.w3.org/2001/XMLSchema-instance" xsi:type="dcterms:W3CDTF">2017-02-02T07:02:57Z</dcterms:modified>
</cp:coreProperties>
</file>